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Financial Statement Component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Geographical Information" sheetId="18" state="visible" r:id="rId18"/>
    <sheet xmlns:r="http://schemas.openxmlformats.org/officeDocument/2006/relationships" name="Retirement Plans" sheetId="19" state="visible" r:id="rId19"/>
    <sheet xmlns:r="http://schemas.openxmlformats.org/officeDocument/2006/relationships" name="Leases" sheetId="20" state="visible" r:id="rId20"/>
    <sheet xmlns:r="http://schemas.openxmlformats.org/officeDocument/2006/relationships" name="Acquisitions" sheetId="21" state="visible" r:id="rId21"/>
    <sheet xmlns:r="http://schemas.openxmlformats.org/officeDocument/2006/relationships" name="Selected Quarterly Financial Da"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Tables)" sheetId="25" state="visible" r:id="rId25"/>
    <sheet xmlns:r="http://schemas.openxmlformats.org/officeDocument/2006/relationships" name="Investments and Fair Value Me_2" sheetId="26" state="visible" r:id="rId26"/>
    <sheet xmlns:r="http://schemas.openxmlformats.org/officeDocument/2006/relationships" name="Financial Statement Components "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Geographical Information (Table" sheetId="34" state="visible" r:id="rId34"/>
    <sheet xmlns:r="http://schemas.openxmlformats.org/officeDocument/2006/relationships" name="Leases (Tables)" sheetId="35" state="visible" r:id="rId35"/>
    <sheet xmlns:r="http://schemas.openxmlformats.org/officeDocument/2006/relationships" name="Acquisitions (Tables)" sheetId="36" state="visible" r:id="rId36"/>
    <sheet xmlns:r="http://schemas.openxmlformats.org/officeDocument/2006/relationships" name="Selected Quarterly Financial 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Description of Business and S_8" sheetId="42" state="visible" r:id="rId42"/>
    <sheet xmlns:r="http://schemas.openxmlformats.org/officeDocument/2006/relationships" name="Description of Business and S_9" sheetId="43" state="visible" r:id="rId43"/>
    <sheet xmlns:r="http://schemas.openxmlformats.org/officeDocument/2006/relationships" name="Description of Business and _10" sheetId="44" state="visible" r:id="rId44"/>
    <sheet xmlns:r="http://schemas.openxmlformats.org/officeDocument/2006/relationships" name="Description of Business and _11" sheetId="45" state="visible" r:id="rId45"/>
    <sheet xmlns:r="http://schemas.openxmlformats.org/officeDocument/2006/relationships" name="Description of Business and _12" sheetId="46" state="visible" r:id="rId46"/>
    <sheet xmlns:r="http://schemas.openxmlformats.org/officeDocument/2006/relationships" name="Revenue - Contract Balances (De" sheetId="47" state="visible" r:id="rId47"/>
    <sheet xmlns:r="http://schemas.openxmlformats.org/officeDocument/2006/relationships" name="Revenue - Narrative (Details)" sheetId="48" state="visible" r:id="rId48"/>
    <sheet xmlns:r="http://schemas.openxmlformats.org/officeDocument/2006/relationships" name="Investments and Fair Value Me_3" sheetId="49" state="visible" r:id="rId49"/>
    <sheet xmlns:r="http://schemas.openxmlformats.org/officeDocument/2006/relationships" name="Investments and Fair Value Me_4" sheetId="50" state="visible" r:id="rId50"/>
    <sheet xmlns:r="http://schemas.openxmlformats.org/officeDocument/2006/relationships" name="Investments and Fair Value Me_5" sheetId="51" state="visible" r:id="rId51"/>
    <sheet xmlns:r="http://schemas.openxmlformats.org/officeDocument/2006/relationships" name="Investments and Fair Value Me_6" sheetId="52" state="visible" r:id="rId52"/>
    <sheet xmlns:r="http://schemas.openxmlformats.org/officeDocument/2006/relationships" name="Investments and Fair Value Me_7" sheetId="53" state="visible" r:id="rId53"/>
    <sheet xmlns:r="http://schemas.openxmlformats.org/officeDocument/2006/relationships" name="Investments and Fair Value Me_8" sheetId="54" state="visible" r:id="rId54"/>
    <sheet xmlns:r="http://schemas.openxmlformats.org/officeDocument/2006/relationships" name="Financial Statement Component_2" sheetId="55" state="visible" r:id="rId55"/>
    <sheet xmlns:r="http://schemas.openxmlformats.org/officeDocument/2006/relationships" name="Financial Statement Component_3" sheetId="56" state="visible" r:id="rId56"/>
    <sheet xmlns:r="http://schemas.openxmlformats.org/officeDocument/2006/relationships" name="Financial Statement Component_4" sheetId="57" state="visible" r:id="rId57"/>
    <sheet xmlns:r="http://schemas.openxmlformats.org/officeDocument/2006/relationships" name="Financial Statement Component_5" sheetId="58" state="visible" r:id="rId58"/>
    <sheet xmlns:r="http://schemas.openxmlformats.org/officeDocument/2006/relationships" name="Financial Statement Component_6" sheetId="59" state="visible" r:id="rId59"/>
    <sheet xmlns:r="http://schemas.openxmlformats.org/officeDocument/2006/relationships" name="Financial Statement Component_7" sheetId="60" state="visible" r:id="rId60"/>
    <sheet xmlns:r="http://schemas.openxmlformats.org/officeDocument/2006/relationships" name="Financial Statement Component_8" sheetId="61" state="visible" r:id="rId61"/>
    <sheet xmlns:r="http://schemas.openxmlformats.org/officeDocument/2006/relationships" name="Financial Statement Component_9"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 Convertible Senior Notes" sheetId="67" state="visible" r:id="rId67"/>
    <sheet xmlns:r="http://schemas.openxmlformats.org/officeDocument/2006/relationships" name="Debt - Schedule of Net Carrying" sheetId="68" state="visible" r:id="rId68"/>
    <sheet xmlns:r="http://schemas.openxmlformats.org/officeDocument/2006/relationships" name="Debt - Schedule of Equity Compo" sheetId="69" state="visible" r:id="rId69"/>
    <sheet xmlns:r="http://schemas.openxmlformats.org/officeDocument/2006/relationships" name="Debt - Schedule of Interest Exp" sheetId="70" state="visible" r:id="rId70"/>
    <sheet xmlns:r="http://schemas.openxmlformats.org/officeDocument/2006/relationships" name="Debt - Schedule of Maturities o" sheetId="71" state="visible" r:id="rId71"/>
    <sheet xmlns:r="http://schemas.openxmlformats.org/officeDocument/2006/relationships" name="Stockholders' Equity - Capital " sheetId="72" state="visible" r:id="rId72"/>
    <sheet xmlns:r="http://schemas.openxmlformats.org/officeDocument/2006/relationships" name="Stockholders' Equity - Common S" sheetId="73" state="visible" r:id="rId73"/>
    <sheet xmlns:r="http://schemas.openxmlformats.org/officeDocument/2006/relationships" name="Stockholders' Equity - Equity I" sheetId="74" state="visible" r:id="rId74"/>
    <sheet xmlns:r="http://schemas.openxmlformats.org/officeDocument/2006/relationships" name="Stockholders' Equity - Stock Op" sheetId="75" state="visible" r:id="rId75"/>
    <sheet xmlns:r="http://schemas.openxmlformats.org/officeDocument/2006/relationships" name="Stockholders' Equity - RSU Acti" sheetId="76" state="visible" r:id="rId76"/>
    <sheet xmlns:r="http://schemas.openxmlformats.org/officeDocument/2006/relationships" name="Stockholders' Equity - ESPP (De" sheetId="77" state="visible" r:id="rId77"/>
    <sheet xmlns:r="http://schemas.openxmlformats.org/officeDocument/2006/relationships" name="Stockholders' Equity - Stock-Ba" sheetId="78" state="visible" r:id="rId78"/>
    <sheet xmlns:r="http://schemas.openxmlformats.org/officeDocument/2006/relationships" name="Stockholders' Equity - Option a" sheetId="79" state="visible" r:id="rId79"/>
    <sheet xmlns:r="http://schemas.openxmlformats.org/officeDocument/2006/relationships" name="Net Loss Per Share - Basic and " sheetId="80" state="visible" r:id="rId80"/>
    <sheet xmlns:r="http://schemas.openxmlformats.org/officeDocument/2006/relationships" name="Net Loss Per Share - Antidiluti" sheetId="81" state="visible" r:id="rId81"/>
    <sheet xmlns:r="http://schemas.openxmlformats.org/officeDocument/2006/relationships" name="Net Loss Per Share - Narrative " sheetId="82" state="visible" r:id="rId82"/>
    <sheet xmlns:r="http://schemas.openxmlformats.org/officeDocument/2006/relationships" name="Income Taxes - Schedule of Comp" sheetId="83" state="visible" r:id="rId83"/>
    <sheet xmlns:r="http://schemas.openxmlformats.org/officeDocument/2006/relationships" name="Income Taxes - Schedule of Co_2" sheetId="84" state="visible" r:id="rId84"/>
    <sheet xmlns:r="http://schemas.openxmlformats.org/officeDocument/2006/relationships" name="Income Taxes - Schedule of Effe" sheetId="85" state="visible" r:id="rId85"/>
    <sheet xmlns:r="http://schemas.openxmlformats.org/officeDocument/2006/relationships" name="Income Taxes - Schedule of Defe" sheetId="86" state="visible" r:id="rId86"/>
    <sheet xmlns:r="http://schemas.openxmlformats.org/officeDocument/2006/relationships" name="Income Taxes - Narrative (Detai" sheetId="87" state="visible" r:id="rId87"/>
    <sheet xmlns:r="http://schemas.openxmlformats.org/officeDocument/2006/relationships" name="Income Taxes - Schedule of Unre"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Geographical Information - Sche" sheetId="93" state="visible" r:id="rId93"/>
    <sheet xmlns:r="http://schemas.openxmlformats.org/officeDocument/2006/relationships" name="Retirement Plans (Details)" sheetId="94" state="visible" r:id="rId94"/>
    <sheet xmlns:r="http://schemas.openxmlformats.org/officeDocument/2006/relationships" name="Leases - Narrative (Details)" sheetId="95" state="visible" r:id="rId95"/>
    <sheet xmlns:r="http://schemas.openxmlformats.org/officeDocument/2006/relationships" name="Leases - Lease Cost and Supplem" sheetId="96" state="visible" r:id="rId96"/>
    <sheet xmlns:r="http://schemas.openxmlformats.org/officeDocument/2006/relationships" name="Leases - Balance Sheet Disclosu" sheetId="97" state="visible" r:id="rId97"/>
    <sheet xmlns:r="http://schemas.openxmlformats.org/officeDocument/2006/relationships" name="Leases - Weighted Average Remai" sheetId="98" state="visible" r:id="rId98"/>
    <sheet xmlns:r="http://schemas.openxmlformats.org/officeDocument/2006/relationships" name="Leases - Lease Maturities (Deta" sheetId="99" state="visible" r:id="rId99"/>
    <sheet xmlns:r="http://schemas.openxmlformats.org/officeDocument/2006/relationships" name="Acquisitions - Inference Soluti" sheetId="100" state="visible" r:id="rId100"/>
    <sheet xmlns:r="http://schemas.openxmlformats.org/officeDocument/2006/relationships" name="Acquisitions - Inference Solu_2" sheetId="101" state="visible" r:id="rId101"/>
    <sheet xmlns:r="http://schemas.openxmlformats.org/officeDocument/2006/relationships" name="Acquisitions - Virtual Observer" sheetId="102" state="visible" r:id="rId102"/>
    <sheet xmlns:r="http://schemas.openxmlformats.org/officeDocument/2006/relationships" name="Acquisitions - Virtual Observ_2" sheetId="103" state="visible" r:id="rId103"/>
    <sheet xmlns:r="http://schemas.openxmlformats.org/officeDocument/2006/relationships" name="Selected Quarterly Financial _3" sheetId="104" state="visible" r:id="rId104"/>
    <sheet xmlns:r="http://schemas.openxmlformats.org/officeDocument/2006/relationships" name="Selected Quarterly Financial _4" sheetId="105" state="visible" r:id="rId105"/>
    <sheet xmlns:r="http://schemas.openxmlformats.org/officeDocument/2006/relationships" name="Selected Quarterly Financial _5" sheetId="106" state="visible" r:id="rId10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383</t>
        </is>
      </c>
    </row>
    <row r="9">
      <c r="A9" s="4" t="inlineStr">
        <is>
          <t>Entity Registrant Name</t>
        </is>
      </c>
      <c r="B9" s="4" t="inlineStr">
        <is>
          <t>Five9, Inc.</t>
        </is>
      </c>
    </row>
    <row r="10">
      <c r="A10" s="4" t="inlineStr">
        <is>
          <t>Entity Incorporation, State or Country Code</t>
        </is>
      </c>
      <c r="B10" s="4" t="inlineStr">
        <is>
          <t>DE</t>
        </is>
      </c>
    </row>
    <row r="11">
      <c r="A11" s="4" t="inlineStr">
        <is>
          <t>Entity Tax Identification Number</t>
        </is>
      </c>
      <c r="B11" s="4" t="inlineStr">
        <is>
          <t>94-3394123</t>
        </is>
      </c>
    </row>
    <row r="12">
      <c r="A12" s="4" t="inlineStr">
        <is>
          <t>Entity Address, Address Line One</t>
        </is>
      </c>
      <c r="B12" s="4" t="inlineStr">
        <is>
          <t>3001 Bishop Drive</t>
        </is>
      </c>
    </row>
    <row r="13">
      <c r="A13" s="4" t="inlineStr">
        <is>
          <t>Entity Address, Address Line Two</t>
        </is>
      </c>
      <c r="B13" s="4" t="inlineStr">
        <is>
          <t>Suite 350</t>
        </is>
      </c>
    </row>
    <row r="14">
      <c r="A14" s="4" t="inlineStr">
        <is>
          <t>Entity Address, City or Town</t>
        </is>
      </c>
      <c r="B14" s="4" t="inlineStr">
        <is>
          <t>San Ramon</t>
        </is>
      </c>
    </row>
    <row r="15">
      <c r="A15" s="4" t="inlineStr">
        <is>
          <t>Entity Address, State or Province</t>
        </is>
      </c>
      <c r="B15" s="4" t="inlineStr">
        <is>
          <t>CA</t>
        </is>
      </c>
    </row>
    <row r="16">
      <c r="A16" s="4" t="inlineStr">
        <is>
          <t>Entity Address, Postal Zip Code</t>
        </is>
      </c>
      <c r="B16" s="4" t="inlineStr">
        <is>
          <t>94583</t>
        </is>
      </c>
    </row>
    <row r="17">
      <c r="A17" s="4" t="inlineStr">
        <is>
          <t>City Area Code</t>
        </is>
      </c>
      <c r="B17" s="4" t="inlineStr">
        <is>
          <t>925</t>
        </is>
      </c>
    </row>
    <row r="18">
      <c r="A18" s="4" t="inlineStr">
        <is>
          <t>Local Phone Number</t>
        </is>
      </c>
      <c r="B18" s="4" t="inlineStr">
        <is>
          <t>201-2000</t>
        </is>
      </c>
    </row>
    <row r="19">
      <c r="A19" s="4" t="inlineStr">
        <is>
          <t>Title of 12(b) Security</t>
        </is>
      </c>
      <c r="B19" s="4" t="inlineStr">
        <is>
          <t>Common Stock, $0.001 par value</t>
        </is>
      </c>
    </row>
    <row r="20">
      <c r="A20" s="4" t="inlineStr">
        <is>
          <t>Trading Symbol</t>
        </is>
      </c>
      <c r="B20" s="4" t="inlineStr">
        <is>
          <t>FIV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269.5</v>
      </c>
    </row>
    <row r="32">
      <c r="A32" s="4" t="inlineStr">
        <is>
          <t>Entity Common Stock, Shares Outstanding</t>
        </is>
      </c>
      <c r="C32" s="6" t="n">
        <v>69149622</v>
      </c>
    </row>
    <row r="33">
      <c r="A33" s="4" t="inlineStr">
        <is>
          <t>Documents Incorporated by Reference</t>
        </is>
      </c>
      <c r="B33" s="4" t="inlineStr">
        <is>
          <t>Portions of the registrant’s definitive Proxy Statement for the 2022 Annual Stockholders’ Meeting, which the registrant expects to file with the Securities and Exchange Commission within 120 days of December 31, 2021, are incorporated by reference into Part III (Items 10, 11,12, 13 and 14) of this Annual Report on Form 10-K.</t>
        </is>
      </c>
    </row>
    <row r="34">
      <c r="A34" s="4" t="inlineStr">
        <is>
          <t>Entity Central Index Key</t>
        </is>
      </c>
      <c r="B34" s="4" t="inlineStr">
        <is>
          <t>0001288847</t>
        </is>
      </c>
    </row>
    <row r="35">
      <c r="A35" s="4" t="inlineStr">
        <is>
          <t>Document Fiscal Year Focus</t>
        </is>
      </c>
      <c r="B35" s="4" t="inlineStr">
        <is>
          <t>2021</t>
        </is>
      </c>
    </row>
    <row r="36">
      <c r="A36" s="4" t="inlineStr">
        <is>
          <t>Document Fiscal Period Focus</t>
        </is>
      </c>
      <c r="B36" s="4" t="inlineStr">
        <is>
          <t>FY</t>
        </is>
      </c>
    </row>
    <row r="37">
      <c r="A37" s="4" t="inlineStr">
        <is>
          <t>Current Fiscal Year End Date</t>
        </is>
      </c>
      <c r="B37" s="4" t="inlineStr">
        <is>
          <t>--12-31</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Fair Value Disclosures [Abstract]</t>
        </is>
      </c>
    </row>
    <row r="4">
      <c r="A4" s="4" t="inlineStr">
        <is>
          <t>Investments and Fair Value Measurements</t>
        </is>
      </c>
      <c r="B4" s="4" t="inlineStr">
        <is>
          <t>Investments and Fair Value Measurements Marketable Investments The Company’s marketable investments have been classified and accounted for as available-for-sale. The Company’s marketable investments as of December 31, 2021 and 2020 were as follows (in thousands): December 31, 2021 Short-Term Marketable Investments Cost Gross Unrealized Gains Gross Unrealized Losses Fair Value Certificates of deposit $ 1,615 $ — $ — $ 1,615 U.S. treasury 83,237 — (24) 83,213 U.S. agency securities 159,070 — (65) 159,005 Commercial paper 47,555 — — 47,555 Municipal bonds 75,337 — (96) 75,241 Corporate bonds 12,355 2 (6) 12,351 Total $ 379,169 $ 2 $ (191) $ 378,980 December 31, 2021 Long-Term Marketable Investments Cost Gross Unrealized Gains Gross Unrealized Losses Fair Value Certificates of deposit $ 746 $ — $ (2) $ 744 U.S. treasury 63,566 — (251) 63,315 U.S. agency securities 63,960 — (254) 63,706 Municipal bonds 18,655 — (64) 18,591 Corporate bonds 1,026 — (5) 1,021 Total $ 147,953 $ — $ (576) $ 147,377 December 31, 2020 Short-Term Marketable Investments Cost Gross Unrealized Gains Gross Unrealized Losses Fair Value Certificates of deposit $ 3,479 $ 1 $ — $ 3,480 U.S. treasury 287,315 41 (4) 287,352 U.S. agency securities 67,227 12 (6) 67,233 Commercial paper 5,093 — — 5,093 Municipal bonds 2,684 1 (1) 2,684 Corporate bonds 17,323 6 — 17,329 Total $ 383,121 $ 61 $ (11) $ 383,171 December 31, 2020 Long-Term Marketable Investments Cost Gross Unrealized Gains Gross Unrealized Losses Fair Value U.S. treasury $ 10,189 $ — $ — $ 10,189 U.S. agency securities 31,469 9 (1) 31,477 Municipal bonds 461 — — 461 Total $ 42,119 $ 9 $ (1) $ 42,127 The following table presents the gross unrealized losses and the fair value for those marketable investments that were in an unrealized loss position for less than 12 months as of December 31, 2021 and 2020 (in thousands): December 31, 2021 December 31, 2020 Gross Unrealized Losses Fair Value Gross Unrealized Losses Fair Value Certificates of deposit (2) 2,010 — — U.S. treasury (275) 140,527 (4) 78,549 U.S. agency securities (320) 222,710 (7) 39,443 Municipal bonds (160) 87,184 (1) 1,201 Corporate bonds (10) 9,428 (1) 1,347 Total $ (767) $ 461,859 $ (13) $ 120,540 Although the Company had certain available-for-sale debt securities in an unrealized loss position as of December 31, 2021, no impairment loss was recorded since it did not intend to sell them, did not anticipate a need to sell them, and the decline in fair value was not due to any credit-related factors. The amortized cost and fair values of the Company’s marketable investments by contractual maturity as of December 31, 2021 and 2020 were as follows (in thousands): December 31, 2021 December 31, 2020 Cost Fair Value Cost Fair Value Due within one year $ 379,169 $ 378,980 $ 383,121 $ 383,171 Due after one year 147,953 147,377 42,119 42,127 Total $ 527,122 $ 526,357 $ 425,240 $ 425,298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following tables set forth the Company’s assets measured at fair value by level within the fair value hierarchy (in thousands): December 31, 2021 Level 1 Level 2 Level 3 Total Assets Cash equivalents Money market funds $ 31,380 $ — $ — $ 31,380 Certificates of deposit — 747 — 747 Total cash equivalents $ 31,380 $ 747 $ — $ 32,127 Marketable investments (short and long-term) Certificates of deposit $ — $ 2,359 $ — $ 2,359 U.S. Treasury 146,528 — — 146,528 U.S. agency and government sponsored securities — 222,711 — 222,711 Commercial paper — 47,555 — 47,555 Municipal bonds — 93,832 — 93,832 Corporate bonds — 13,372 — 13,372 Total marketable investments $ 146,528 $ 379,829 $ — $ 526,357 Liabilities Contingent consideration $ — $ — $ 23,740 $ 23,740 December 31, 2020 Level 1 Level 2 Level 3 Total Assets Cash equivalents Money market funds $ 89,888 $ — $ — $ 89,888 U.S. Treasury 39,997 — — 39,997 Total cash equivalents $ 129,885 $ — $ — $ 129,885 Marketable investments (short and long-term) Certificates of deposit $ — $ 3,480 $ — $ 3,480 U.S. Treasury 297,540 — — 297,540 U.S. agency securities — 98,711 — 98,711 Commercial paper — 5,093 — 5,093 Municipal bonds — 3,145 — 3,145 Corporate bonds — 17,329 — 17,329 Total marketable investments $ 297,540 $ 127,758 $ — $ 425,298 Liabilities Contingent consideration $ — $ — $ 18,100 $ 18,100 As of December 31, 2021 and 2020, the estimated fair value of the Company’s outstanding 2023 convertible senior notes was $114.9 million and $253.1 million, respectively. As of December 31, 2021 and 2020, the estimated fair value of the Company's outstanding 2025 convertible senior notes was $917.3 million and $1,098.5 million, respectively. The fair values were determined based on the quoted price of the convertible senior notes in an inactive market on the last trading day of the reporting period and have been classified as Level 2 in the fair value hierarchy. See Note 6 for further information on the Company’s convertible senior notes. As part of the agreement to acquire Inference Solutions Inc. (“Inference”) in November 2020, the Company may be obligated to pay contingent earn out consideration of up to $24.0 million based upon achievement of certain milestones and relative thresholds during the earn out measurement period which ended on December 31, 2021. The fair value of the contingent consideration arrangement, estimated to be $23.7 million as of December 31, 2021, is classified within Level 3 and is determined using a probability-based scenario analysis approach. The resulting probability-weighted contingent consideration amounts were discounted based on the Company’s estimated cost of debt. During the year ended December 31, 2021, the Company recognized $5.6 million of contingent consideration expense due to an increase in fair value of the contingent consideration as a result of the estimated achievement of the forecast the shorter time to payment. As of December 31, 2021, the Company does not expect any material change to the fair value of the contingent consideration other than due to the time value of money. A reconciliation of the beginning and ending balance for contingent consideration consisted of the following (in thousands): Year Ended December 31, 2021 Balance, December 31. 2020 $ 18,100 Change in fair value of contingent consideration 5,640 Balance, December 31, 2021 $ 23,740 There were no assets or liabilities measured at fair value on a non-recurring basis as of December 31, 2021 and 2020. The fair value of the Company’s other financial instruments, including accounts receivable, accounts payable and other current liabilities, approximate their carrying value due to the relatively short maturity of those instruments. The carrying amounts of the Company’s operating and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Inference Solutions Narrative (Details) - USD ($) $ in Thousands</t>
        </is>
      </c>
      <c r="B1" s="2" t="inlineStr">
        <is>
          <t>Nov. 18, 2020</t>
        </is>
      </c>
      <c r="C1" s="2" t="inlineStr">
        <is>
          <t>Dec. 31, 2021</t>
        </is>
      </c>
      <c r="D1" s="2" t="inlineStr">
        <is>
          <t>Dec. 31, 2020</t>
        </is>
      </c>
      <c r="E1" s="2" t="inlineStr">
        <is>
          <t>Dec. 31, 2019</t>
        </is>
      </c>
      <c r="F1" s="2" t="inlineStr">
        <is>
          <t>Nov. 30, 2020</t>
        </is>
      </c>
    </row>
    <row r="2">
      <c r="A2" s="3" t="inlineStr">
        <is>
          <t>Business Acquisition [Line Items]</t>
        </is>
      </c>
    </row>
    <row r="3">
      <c r="A3" s="4" t="inlineStr">
        <is>
          <t>Cash paid to acquire Virtual Observer</t>
        </is>
      </c>
      <c r="C3" s="7" t="n">
        <v>0</v>
      </c>
      <c r="D3" s="7" t="n">
        <v>165338</v>
      </c>
      <c r="E3" s="7" t="n">
        <v>0</v>
      </c>
    </row>
    <row r="4">
      <c r="A4" s="4" t="inlineStr">
        <is>
          <t>Contingent consideration</t>
        </is>
      </c>
      <c r="C4" s="6" t="n">
        <v>23740</v>
      </c>
      <c r="D4" s="6" t="n">
        <v>18100</v>
      </c>
    </row>
    <row r="5">
      <c r="A5" s="4" t="inlineStr">
        <is>
          <t>Goodwill</t>
        </is>
      </c>
      <c r="C5" s="6" t="n">
        <v>165420</v>
      </c>
      <c r="D5" s="6" t="n">
        <v>165420</v>
      </c>
      <c r="E5" s="7" t="n">
        <v>11798</v>
      </c>
    </row>
    <row r="6">
      <c r="A6" s="4" t="inlineStr">
        <is>
          <t>Inference Solutions</t>
        </is>
      </c>
    </row>
    <row r="7">
      <c r="A7" s="3" t="inlineStr">
        <is>
          <t>Business Acquisition [Line Items]</t>
        </is>
      </c>
    </row>
    <row r="8">
      <c r="A8" s="4" t="inlineStr">
        <is>
          <t>Cash consideration</t>
        </is>
      </c>
      <c r="B8" s="7" t="n">
        <v>156700</v>
      </c>
    </row>
    <row r="9">
      <c r="A9" s="4" t="inlineStr">
        <is>
          <t>Cash paid to acquire Virtual Observer</t>
        </is>
      </c>
      <c r="B9" s="6" t="n">
        <v>137000</v>
      </c>
    </row>
    <row r="10">
      <c r="A10" s="4" t="inlineStr">
        <is>
          <t>Contingent consideration</t>
        </is>
      </c>
      <c r="B10" s="6" t="n">
        <v>18100</v>
      </c>
      <c r="C10" s="6" t="n">
        <v>23700</v>
      </c>
      <c r="F10" s="7" t="n">
        <v>24000</v>
      </c>
    </row>
    <row r="11">
      <c r="A11" s="4" t="inlineStr">
        <is>
          <t>Contingent consideration, range of outcomes, low</t>
        </is>
      </c>
      <c r="C11" s="6" t="n">
        <v>0</v>
      </c>
    </row>
    <row r="12">
      <c r="A12" s="4" t="inlineStr">
        <is>
          <t>Contingent consideration, range of outcomes, high</t>
        </is>
      </c>
      <c r="C12" s="6" t="n">
        <v>24000</v>
      </c>
    </row>
    <row r="13">
      <c r="A13" s="4" t="inlineStr">
        <is>
          <t>Goodwill</t>
        </is>
      </c>
      <c r="B13" s="7" t="n">
        <v>130976</v>
      </c>
    </row>
    <row r="14">
      <c r="A14" s="4" t="inlineStr">
        <is>
          <t>Business combination, acquisition related costs</t>
        </is>
      </c>
      <c r="C14" s="6" t="n">
        <v>300</v>
      </c>
      <c r="D14" s="7" t="n">
        <v>2900</v>
      </c>
    </row>
    <row r="15">
      <c r="A15" s="4" t="inlineStr">
        <is>
          <t>Inference Solutions | Acquired technology</t>
        </is>
      </c>
    </row>
    <row r="16">
      <c r="A16" s="3" t="inlineStr">
        <is>
          <t>Business Acquisition [Line Items]</t>
        </is>
      </c>
    </row>
    <row r="17">
      <c r="A17" s="4" t="inlineStr">
        <is>
          <t>Acquired finite-lived intangible assets, weighted average useful life (years)</t>
        </is>
      </c>
      <c r="B17" s="4" t="inlineStr">
        <is>
          <t>6 years</t>
        </is>
      </c>
    </row>
    <row r="18">
      <c r="A18" s="4" t="inlineStr">
        <is>
          <t>Inference Solutions | Customer relationships</t>
        </is>
      </c>
    </row>
    <row r="19">
      <c r="A19" s="3" t="inlineStr">
        <is>
          <t>Business Acquisition [Line Items]</t>
        </is>
      </c>
    </row>
    <row r="20">
      <c r="A20" s="4" t="inlineStr">
        <is>
          <t>Acquired finite-lived intangible assets, weighted average useful life (years)</t>
        </is>
      </c>
      <c r="B20" s="4" t="inlineStr">
        <is>
          <t>5 years</t>
        </is>
      </c>
    </row>
    <row r="21">
      <c r="A21" s="4" t="inlineStr">
        <is>
          <t>Inference Solutions | Trade name and trademarks</t>
        </is>
      </c>
    </row>
    <row r="22">
      <c r="A22" s="3" t="inlineStr">
        <is>
          <t>Business Acquisition [Line Items]</t>
        </is>
      </c>
    </row>
    <row r="23">
      <c r="A23" s="4" t="inlineStr">
        <is>
          <t>Acquired finite-lived intangible assets, weighted average useful life (years)</t>
        </is>
      </c>
      <c r="B23" s="4" t="inlineStr">
        <is>
          <t>2 years</t>
        </is>
      </c>
    </row>
    <row r="24">
      <c r="A24" s="4" t="inlineStr">
        <is>
          <t>Inference Solutions | Maximum</t>
        </is>
      </c>
    </row>
    <row r="25">
      <c r="A25" s="3" t="inlineStr">
        <is>
          <t>Business Acquisition [Line Items]</t>
        </is>
      </c>
    </row>
    <row r="26">
      <c r="A26" s="4" t="inlineStr">
        <is>
          <t>Contingent consideration</t>
        </is>
      </c>
      <c r="C26" s="7" t="n">
        <v>2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Inference Solutions Table (Details) - USD ($) $ in Thousands</t>
        </is>
      </c>
      <c r="B1" s="2" t="inlineStr">
        <is>
          <t>Dec. 31, 2021</t>
        </is>
      </c>
      <c r="C1" s="2" t="inlineStr">
        <is>
          <t>Dec. 31, 2020</t>
        </is>
      </c>
      <c r="D1" s="2" t="inlineStr">
        <is>
          <t>Nov. 18, 2020</t>
        </is>
      </c>
      <c r="E1" s="2" t="inlineStr">
        <is>
          <t>Dec. 31, 2019</t>
        </is>
      </c>
    </row>
    <row r="2">
      <c r="A2" s="3" t="inlineStr">
        <is>
          <t>Business Acquisition [Line Items]</t>
        </is>
      </c>
    </row>
    <row r="3">
      <c r="A3" s="4" t="inlineStr">
        <is>
          <t>Goodwill</t>
        </is>
      </c>
      <c r="B3" s="7" t="n">
        <v>165420</v>
      </c>
      <c r="C3" s="7" t="n">
        <v>165420</v>
      </c>
      <c r="E3" s="7" t="n">
        <v>11798</v>
      </c>
    </row>
    <row r="4">
      <c r="A4" s="4" t="inlineStr">
        <is>
          <t>Inference Solutions</t>
        </is>
      </c>
    </row>
    <row r="5">
      <c r="A5" s="3" t="inlineStr">
        <is>
          <t>Business Acquisition [Line Items]</t>
        </is>
      </c>
    </row>
    <row r="6">
      <c r="A6" s="4" t="inlineStr">
        <is>
          <t>Cash</t>
        </is>
      </c>
      <c r="D6" s="7" t="n">
        <v>1394</v>
      </c>
    </row>
    <row r="7">
      <c r="A7" s="4" t="inlineStr">
        <is>
          <t>Property and equipment acquired</t>
        </is>
      </c>
      <c r="D7" s="6" t="n">
        <v>124</v>
      </c>
    </row>
    <row r="8">
      <c r="A8" s="4" t="inlineStr">
        <is>
          <t>Other assets acquired</t>
        </is>
      </c>
      <c r="D8" s="6" t="n">
        <v>2238</v>
      </c>
    </row>
    <row r="9">
      <c r="A9" s="4" t="inlineStr">
        <is>
          <t>Goodwill</t>
        </is>
      </c>
      <c r="D9" s="6" t="n">
        <v>130976</v>
      </c>
    </row>
    <row r="10">
      <c r="A10" s="4" t="inlineStr">
        <is>
          <t>Total assets acquired</t>
        </is>
      </c>
      <c r="D10" s="6" t="n">
        <v>164832</v>
      </c>
    </row>
    <row r="11">
      <c r="A11" s="4" t="inlineStr">
        <is>
          <t>Liabilities assumed</t>
        </is>
      </c>
      <c r="D11" s="6" t="n">
        <v>-3525</v>
      </c>
    </row>
    <row r="12">
      <c r="A12" s="4" t="inlineStr">
        <is>
          <t>Deferred tax liability</t>
        </is>
      </c>
      <c r="D12" s="6" t="n">
        <v>-4616</v>
      </c>
    </row>
    <row r="13">
      <c r="A13" s="4" t="inlineStr">
        <is>
          <t>Total</t>
        </is>
      </c>
      <c r="D13" s="6" t="n">
        <v>156691</v>
      </c>
    </row>
    <row r="14">
      <c r="A14" s="4" t="inlineStr">
        <is>
          <t>Total consideration (net of cash acquired)</t>
        </is>
      </c>
      <c r="D14" s="6" t="n">
        <v>155297</v>
      </c>
    </row>
    <row r="15">
      <c r="A15" s="4" t="inlineStr">
        <is>
          <t>Inference Solutions | Acquired technology</t>
        </is>
      </c>
    </row>
    <row r="16">
      <c r="A16" s="3" t="inlineStr">
        <is>
          <t>Business Acquisition [Line Items]</t>
        </is>
      </c>
    </row>
    <row r="17">
      <c r="A17" s="4" t="inlineStr">
        <is>
          <t>Finite-lived intangibles acquired</t>
        </is>
      </c>
      <c r="D17" s="6" t="n">
        <v>28600</v>
      </c>
    </row>
    <row r="18">
      <c r="A18" s="4" t="inlineStr">
        <is>
          <t>Inference Solutions | Customer relationships</t>
        </is>
      </c>
    </row>
    <row r="19">
      <c r="A19" s="3" t="inlineStr">
        <is>
          <t>Business Acquisition [Line Items]</t>
        </is>
      </c>
    </row>
    <row r="20">
      <c r="A20" s="4" t="inlineStr">
        <is>
          <t>Finite-lived intangibles acquired</t>
        </is>
      </c>
      <c r="D20" s="6" t="n">
        <v>1100</v>
      </c>
    </row>
    <row r="21">
      <c r="A21" s="4" t="inlineStr">
        <is>
          <t>Inference Solutions | Trade name and trademarks</t>
        </is>
      </c>
    </row>
    <row r="22">
      <c r="A22" s="3" t="inlineStr">
        <is>
          <t>Business Acquisition [Line Items]</t>
        </is>
      </c>
    </row>
    <row r="23">
      <c r="A23" s="4" t="inlineStr">
        <is>
          <t>Finite-lived intangibles acquired</t>
        </is>
      </c>
      <c r="D23" s="7" t="n">
        <v>4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s - Virtual Observer Narrative (Details) - USD ($) $ in Thousands</t>
        </is>
      </c>
      <c r="B1" s="2" t="inlineStr">
        <is>
          <t>Apr. 01, 2020</t>
        </is>
      </c>
      <c r="C1" s="2" t="inlineStr">
        <is>
          <t>Dec. 31, 2021</t>
        </is>
      </c>
      <c r="D1" s="2" t="inlineStr">
        <is>
          <t>Dec. 31, 2020</t>
        </is>
      </c>
      <c r="E1" s="2" t="inlineStr">
        <is>
          <t>Dec. 31, 2019</t>
        </is>
      </c>
    </row>
    <row r="2">
      <c r="A2" s="3" t="inlineStr">
        <is>
          <t>Business Acquisition [Line Items]</t>
        </is>
      </c>
    </row>
    <row r="3">
      <c r="A3" s="4" t="inlineStr">
        <is>
          <t>Cash paid to acquire Inference Solutions</t>
        </is>
      </c>
      <c r="C3" s="7" t="n">
        <v>0</v>
      </c>
      <c r="D3" s="7" t="n">
        <v>165338</v>
      </c>
      <c r="E3" s="7" t="n">
        <v>0</v>
      </c>
    </row>
    <row r="4">
      <c r="A4" s="4" t="inlineStr">
        <is>
          <t>Goodwill</t>
        </is>
      </c>
      <c r="C4" s="7" t="n">
        <v>165420</v>
      </c>
      <c r="D4" s="6" t="n">
        <v>165420</v>
      </c>
      <c r="E4" s="6" t="n">
        <v>11798</v>
      </c>
    </row>
    <row r="5">
      <c r="A5" s="4" t="inlineStr">
        <is>
          <t>Virtual Observer</t>
        </is>
      </c>
    </row>
    <row r="6">
      <c r="A6" s="3" t="inlineStr">
        <is>
          <t>Business Acquisition [Line Items]</t>
        </is>
      </c>
    </row>
    <row r="7">
      <c r="A7" s="4" t="inlineStr">
        <is>
          <t>Cash paid to acquire Inference Solutions</t>
        </is>
      </c>
      <c r="B7" s="7" t="n">
        <v>32200</v>
      </c>
    </row>
    <row r="8">
      <c r="A8" s="4" t="inlineStr">
        <is>
          <t>Goodwill</t>
        </is>
      </c>
      <c r="B8" s="7" t="n">
        <v>22646</v>
      </c>
    </row>
    <row r="9">
      <c r="A9" s="4" t="inlineStr">
        <is>
          <t>Business combination, acquisition related costs</t>
        </is>
      </c>
      <c r="D9" s="7" t="n">
        <v>900</v>
      </c>
      <c r="E9" s="7" t="n">
        <v>300</v>
      </c>
    </row>
    <row r="10">
      <c r="A10" s="4" t="inlineStr">
        <is>
          <t>Virtual Observer | Acquired technology</t>
        </is>
      </c>
    </row>
    <row r="11">
      <c r="A11" s="3" t="inlineStr">
        <is>
          <t>Business Acquisition [Line Items]</t>
        </is>
      </c>
    </row>
    <row r="12">
      <c r="A12" s="4" t="inlineStr">
        <is>
          <t>Acquired finite-lived intangible assets, weighted average useful life (years)</t>
        </is>
      </c>
      <c r="B12" s="4" t="inlineStr">
        <is>
          <t>5 years</t>
        </is>
      </c>
    </row>
    <row r="13">
      <c r="A13" s="4" t="inlineStr">
        <is>
          <t>Virtual Observer | Customer relationships</t>
        </is>
      </c>
    </row>
    <row r="14">
      <c r="A14" s="3" t="inlineStr">
        <is>
          <t>Business Acquisition [Line Items]</t>
        </is>
      </c>
    </row>
    <row r="15">
      <c r="A15" s="4" t="inlineStr">
        <is>
          <t>Acquired finite-lived intangible assets, weighted average useful life (years)</t>
        </is>
      </c>
      <c r="B15" s="4" t="inlineStr">
        <is>
          <t>5 years</t>
        </is>
      </c>
    </row>
    <row r="16">
      <c r="A16" s="4" t="inlineStr">
        <is>
          <t>Virtual Observer | Trade name and trademarks</t>
        </is>
      </c>
    </row>
    <row r="17">
      <c r="A17" s="3" t="inlineStr">
        <is>
          <t>Business Acquisition [Line Items]</t>
        </is>
      </c>
    </row>
    <row r="18">
      <c r="A18" s="4" t="inlineStr">
        <is>
          <t>Acquired finite-lived intangible assets, weighted average useful life (years)</t>
        </is>
      </c>
      <c r="B18" s="4" t="inlineStr">
        <is>
          <t>2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quisitions - Virtual Observer Table (Details) - USD ($) $ in Thousands</t>
        </is>
      </c>
      <c r="B1" s="2" t="inlineStr">
        <is>
          <t>Dec. 31, 2021</t>
        </is>
      </c>
      <c r="C1" s="2" t="inlineStr">
        <is>
          <t>Dec. 31, 2020</t>
        </is>
      </c>
      <c r="D1" s="2" t="inlineStr">
        <is>
          <t>Apr. 01, 2020</t>
        </is>
      </c>
      <c r="E1" s="2" t="inlineStr">
        <is>
          <t>Dec. 31, 2019</t>
        </is>
      </c>
    </row>
    <row r="2">
      <c r="A2" s="3" t="inlineStr">
        <is>
          <t>Business Acquisition [Line Items]</t>
        </is>
      </c>
    </row>
    <row r="3">
      <c r="A3" s="4" t="inlineStr">
        <is>
          <t>Goodwill</t>
        </is>
      </c>
      <c r="B3" s="7" t="n">
        <v>165420</v>
      </c>
      <c r="C3" s="7" t="n">
        <v>165420</v>
      </c>
      <c r="E3" s="7" t="n">
        <v>11798</v>
      </c>
    </row>
    <row r="4">
      <c r="A4" s="4" t="inlineStr">
        <is>
          <t>Virtual Observer</t>
        </is>
      </c>
    </row>
    <row r="5">
      <c r="A5" s="3" t="inlineStr">
        <is>
          <t>Business Acquisition [Line Items]</t>
        </is>
      </c>
    </row>
    <row r="6">
      <c r="A6" s="4" t="inlineStr">
        <is>
          <t>Cash</t>
        </is>
      </c>
      <c r="D6" s="7" t="n">
        <v>168</v>
      </c>
    </row>
    <row r="7">
      <c r="A7" s="4" t="inlineStr">
        <is>
          <t>Tangible assets acquired</t>
        </is>
      </c>
      <c r="D7" s="6" t="n">
        <v>200</v>
      </c>
    </row>
    <row r="8">
      <c r="A8" s="4" t="inlineStr">
        <is>
          <t>Goodwill</t>
        </is>
      </c>
      <c r="D8" s="6" t="n">
        <v>22646</v>
      </c>
    </row>
    <row r="9">
      <c r="A9" s="4" t="inlineStr">
        <is>
          <t>Total assets acquired</t>
        </is>
      </c>
      <c r="D9" s="6" t="n">
        <v>35814</v>
      </c>
    </row>
    <row r="10">
      <c r="A10" s="4" t="inlineStr">
        <is>
          <t>Deferred tax liability</t>
        </is>
      </c>
      <c r="D10" s="6" t="n">
        <v>-2910</v>
      </c>
    </row>
    <row r="11">
      <c r="A11" s="4" t="inlineStr">
        <is>
          <t>Liabilities assumed</t>
        </is>
      </c>
      <c r="D11" s="6" t="n">
        <v>-682</v>
      </c>
    </row>
    <row r="12">
      <c r="A12" s="4" t="inlineStr">
        <is>
          <t>Total</t>
        </is>
      </c>
      <c r="D12" s="6" t="n">
        <v>32222</v>
      </c>
    </row>
    <row r="13">
      <c r="A13" s="4" t="inlineStr">
        <is>
          <t>Virtual Observer | Acquired technology</t>
        </is>
      </c>
    </row>
    <row r="14">
      <c r="A14" s="3" t="inlineStr">
        <is>
          <t>Business Acquisition [Line Items]</t>
        </is>
      </c>
    </row>
    <row r="15">
      <c r="A15" s="4" t="inlineStr">
        <is>
          <t>Finite-lived intangibles acquired</t>
        </is>
      </c>
      <c r="D15" s="6" t="n">
        <v>12200</v>
      </c>
    </row>
    <row r="16">
      <c r="A16" s="4" t="inlineStr">
        <is>
          <t>Virtual Observer | Customer relationships</t>
        </is>
      </c>
    </row>
    <row r="17">
      <c r="A17" s="3" t="inlineStr">
        <is>
          <t>Business Acquisition [Line Items]</t>
        </is>
      </c>
    </row>
    <row r="18">
      <c r="A18" s="4" t="inlineStr">
        <is>
          <t>Finite-lived intangibles acquired</t>
        </is>
      </c>
      <c r="D18" s="6" t="n">
        <v>500</v>
      </c>
    </row>
    <row r="19">
      <c r="A19" s="4" t="inlineStr">
        <is>
          <t>Virtual Observer | Trade name and trademarks</t>
        </is>
      </c>
    </row>
    <row r="20">
      <c r="A20" s="3" t="inlineStr">
        <is>
          <t>Business Acquisition [Line Items]</t>
        </is>
      </c>
    </row>
    <row r="21">
      <c r="A21" s="4" t="inlineStr">
        <is>
          <t>Finite-lived intangibles acquired</t>
        </is>
      </c>
      <c r="D21" s="7" t="n">
        <v>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7" t="n">
        <v>173599</v>
      </c>
      <c r="C4" s="7" t="n">
        <v>154328</v>
      </c>
      <c r="D4" s="7" t="n">
        <v>143782</v>
      </c>
      <c r="E4" s="7" t="n">
        <v>137882</v>
      </c>
      <c r="F4" s="7" t="n">
        <v>127885</v>
      </c>
      <c r="G4" s="7" t="n">
        <v>112143</v>
      </c>
      <c r="H4" s="7" t="n">
        <v>99792</v>
      </c>
      <c r="I4" s="7" t="n">
        <v>95088</v>
      </c>
      <c r="J4" s="7" t="n">
        <v>609591</v>
      </c>
      <c r="K4" s="7" t="n">
        <v>434908</v>
      </c>
      <c r="L4" s="7" t="n">
        <v>328006</v>
      </c>
    </row>
    <row r="5">
      <c r="A5" s="4" t="inlineStr">
        <is>
          <t>Cost of revenue</t>
        </is>
      </c>
      <c r="B5" s="6" t="n">
        <v>79764</v>
      </c>
      <c r="C5" s="6" t="n">
        <v>67137</v>
      </c>
      <c r="D5" s="6" t="n">
        <v>64395</v>
      </c>
      <c r="E5" s="6" t="n">
        <v>59803</v>
      </c>
      <c r="F5" s="6" t="n">
        <v>51233</v>
      </c>
      <c r="G5" s="6" t="n">
        <v>46561</v>
      </c>
      <c r="H5" s="6" t="n">
        <v>42453</v>
      </c>
      <c r="I5" s="6" t="n">
        <v>40037</v>
      </c>
      <c r="J5" s="6" t="n">
        <v>271099</v>
      </c>
      <c r="K5" s="6" t="n">
        <v>180284</v>
      </c>
      <c r="L5" s="6" t="n">
        <v>134511</v>
      </c>
    </row>
    <row r="6">
      <c r="A6" s="4" t="inlineStr">
        <is>
          <t>Gross profit</t>
        </is>
      </c>
      <c r="B6" s="6" t="n">
        <v>93835</v>
      </c>
      <c r="C6" s="6" t="n">
        <v>87191</v>
      </c>
      <c r="D6" s="6" t="n">
        <v>79387</v>
      </c>
      <c r="E6" s="6" t="n">
        <v>78079</v>
      </c>
      <c r="F6" s="6" t="n">
        <v>76652</v>
      </c>
      <c r="G6" s="6" t="n">
        <v>65582</v>
      </c>
      <c r="H6" s="6" t="n">
        <v>57339</v>
      </c>
      <c r="I6" s="6" t="n">
        <v>55051</v>
      </c>
      <c r="J6" s="6" t="n">
        <v>338492</v>
      </c>
      <c r="K6" s="6" t="n">
        <v>254624</v>
      </c>
      <c r="L6" s="6" t="n">
        <v>193495</v>
      </c>
    </row>
    <row r="7">
      <c r="A7" s="3" t="inlineStr">
        <is>
          <t>Operating expenses:</t>
        </is>
      </c>
    </row>
    <row r="8">
      <c r="A8" s="4" t="inlineStr">
        <is>
          <t>Research and development</t>
        </is>
      </c>
      <c r="B8" s="6" t="n">
        <v>30448</v>
      </c>
      <c r="C8" s="6" t="n">
        <v>29680</v>
      </c>
      <c r="D8" s="6" t="n">
        <v>24648</v>
      </c>
      <c r="E8" s="6" t="n">
        <v>22121</v>
      </c>
      <c r="F8" s="6" t="n">
        <v>18676</v>
      </c>
      <c r="G8" s="6" t="n">
        <v>17674</v>
      </c>
      <c r="H8" s="6" t="n">
        <v>17208</v>
      </c>
      <c r="I8" s="6" t="n">
        <v>15189</v>
      </c>
      <c r="J8" s="6" t="n">
        <v>106897</v>
      </c>
      <c r="K8" s="6" t="n">
        <v>68747</v>
      </c>
      <c r="L8" s="6" t="n">
        <v>45190</v>
      </c>
    </row>
    <row r="9">
      <c r="A9" s="4" t="inlineStr">
        <is>
          <t>Sales and marketing</t>
        </is>
      </c>
      <c r="B9" s="6" t="n">
        <v>53394</v>
      </c>
      <c r="C9" s="6" t="n">
        <v>49712</v>
      </c>
      <c r="D9" s="6" t="n">
        <v>46024</v>
      </c>
      <c r="E9" s="6" t="n">
        <v>44799</v>
      </c>
      <c r="F9" s="6" t="n">
        <v>37053</v>
      </c>
      <c r="G9" s="6" t="n">
        <v>32969</v>
      </c>
      <c r="H9" s="6" t="n">
        <v>32231</v>
      </c>
      <c r="I9" s="6" t="n">
        <v>30160</v>
      </c>
      <c r="J9" s="6" t="n">
        <v>193929</v>
      </c>
      <c r="K9" s="6" t="n">
        <v>132413</v>
      </c>
      <c r="L9" s="6" t="n">
        <v>95592</v>
      </c>
    </row>
    <row r="10">
      <c r="A10" s="4" t="inlineStr">
        <is>
          <t>General and administrative</t>
        </is>
      </c>
      <c r="B10" s="6" t="n">
        <v>21972</v>
      </c>
      <c r="C10" s="6" t="n">
        <v>26790</v>
      </c>
      <c r="D10" s="6" t="n">
        <v>22909</v>
      </c>
      <c r="E10" s="6" t="n">
        <v>22245</v>
      </c>
      <c r="F10" s="6" t="n">
        <v>18258</v>
      </c>
      <c r="G10" s="6" t="n">
        <v>16724</v>
      </c>
      <c r="H10" s="6" t="n">
        <v>16129</v>
      </c>
      <c r="I10" s="6" t="n">
        <v>14658</v>
      </c>
      <c r="J10" s="6" t="n">
        <v>93916</v>
      </c>
      <c r="K10" s="6" t="n">
        <v>65769</v>
      </c>
      <c r="L10" s="6" t="n">
        <v>49446</v>
      </c>
    </row>
    <row r="11">
      <c r="A11" s="4" t="inlineStr">
        <is>
          <t>Total operating expenses</t>
        </is>
      </c>
      <c r="B11" s="6" t="n">
        <v>105814</v>
      </c>
      <c r="C11" s="6" t="n">
        <v>106182</v>
      </c>
      <c r="D11" s="6" t="n">
        <v>93581</v>
      </c>
      <c r="E11" s="6" t="n">
        <v>89165</v>
      </c>
      <c r="F11" s="6" t="n">
        <v>73987</v>
      </c>
      <c r="G11" s="6" t="n">
        <v>67367</v>
      </c>
      <c r="H11" s="6" t="n">
        <v>65568</v>
      </c>
      <c r="I11" s="6" t="n">
        <v>60007</v>
      </c>
      <c r="J11" s="6" t="n">
        <v>394742</v>
      </c>
      <c r="K11" s="6" t="n">
        <v>266929</v>
      </c>
      <c r="L11" s="6" t="n">
        <v>190228</v>
      </c>
    </row>
    <row r="12">
      <c r="A12" s="4" t="inlineStr">
        <is>
          <t>(Loss) income from operations</t>
        </is>
      </c>
      <c r="B12" s="6" t="n">
        <v>-11979</v>
      </c>
      <c r="C12" s="6" t="n">
        <v>-18991</v>
      </c>
      <c r="D12" s="6" t="n">
        <v>-14194</v>
      </c>
      <c r="E12" s="6" t="n">
        <v>-11086</v>
      </c>
      <c r="F12" s="6" t="n">
        <v>2665</v>
      </c>
      <c r="G12" s="6" t="n">
        <v>-1785</v>
      </c>
      <c r="H12" s="6" t="n">
        <v>-8229</v>
      </c>
      <c r="I12" s="6" t="n">
        <v>-4956</v>
      </c>
      <c r="J12" s="6" t="n">
        <v>-56250</v>
      </c>
      <c r="K12" s="6" t="n">
        <v>-12305</v>
      </c>
      <c r="L12" s="6" t="n">
        <v>3267</v>
      </c>
    </row>
    <row r="13">
      <c r="A13" s="3" t="inlineStr">
        <is>
          <t>Other (expense) income, net:</t>
        </is>
      </c>
    </row>
    <row r="14">
      <c r="A14" s="4" t="inlineStr">
        <is>
          <t>Interest expense</t>
        </is>
      </c>
      <c r="B14" s="6" t="n">
        <v>-2024</v>
      </c>
      <c r="C14" s="6" t="n">
        <v>-1947</v>
      </c>
      <c r="D14" s="6" t="n">
        <v>-2118</v>
      </c>
      <c r="E14" s="6" t="n">
        <v>-1938</v>
      </c>
      <c r="F14" s="6" t="n">
        <v>-9481</v>
      </c>
      <c r="G14" s="6" t="n">
        <v>-9649</v>
      </c>
      <c r="H14" s="6" t="n">
        <v>-5734</v>
      </c>
      <c r="I14" s="6" t="n">
        <v>-3484</v>
      </c>
      <c r="J14" s="6" t="n">
        <v>-8027</v>
      </c>
      <c r="K14" s="6" t="n">
        <v>-28348</v>
      </c>
      <c r="L14" s="6" t="n">
        <v>-13794</v>
      </c>
    </row>
    <row r="15">
      <c r="A15" s="4" t="inlineStr">
        <is>
          <t>Loss on early extinguishment of debt</t>
        </is>
      </c>
      <c r="B15" s="6" t="n">
        <v>0</v>
      </c>
      <c r="C15" s="6" t="n">
        <v>0</v>
      </c>
      <c r="D15" s="6" t="n">
        <v>0</v>
      </c>
      <c r="E15" s="6" t="n">
        <v>0</v>
      </c>
      <c r="F15" s="6" t="n">
        <v>-887</v>
      </c>
      <c r="G15" s="6" t="n">
        <v>-282</v>
      </c>
      <c r="H15" s="6" t="n">
        <v>-5794</v>
      </c>
      <c r="I15" s="6" t="n">
        <v>0</v>
      </c>
      <c r="J15" s="6" t="n">
        <v>0</v>
      </c>
      <c r="K15" s="6" t="n">
        <v>-6964</v>
      </c>
      <c r="L15" s="6" t="n">
        <v>0</v>
      </c>
    </row>
    <row r="16">
      <c r="A16" s="4" t="inlineStr">
        <is>
          <t>Other (expense) and interest income</t>
        </is>
      </c>
      <c r="B16" s="6" t="n">
        <v>-43</v>
      </c>
      <c r="C16" s="6" t="n">
        <v>213</v>
      </c>
      <c r="D16" s="6" t="n">
        <v>-353</v>
      </c>
      <c r="E16" s="6" t="n">
        <v>175</v>
      </c>
      <c r="F16" s="6" t="n">
        <v>501</v>
      </c>
      <c r="G16" s="6" t="n">
        <v>631</v>
      </c>
      <c r="H16" s="6" t="n">
        <v>829</v>
      </c>
      <c r="I16" s="6" t="n">
        <v>1072</v>
      </c>
      <c r="J16" s="6" t="n">
        <v>-8</v>
      </c>
      <c r="K16" s="6" t="n">
        <v>3034</v>
      </c>
      <c r="L16" s="6" t="n">
        <v>6079</v>
      </c>
    </row>
    <row r="17">
      <c r="A17" s="4" t="inlineStr">
        <is>
          <t>Total other (expense) income, net</t>
        </is>
      </c>
      <c r="B17" s="6" t="n">
        <v>-2067</v>
      </c>
      <c r="C17" s="6" t="n">
        <v>-1734</v>
      </c>
      <c r="D17" s="6" t="n">
        <v>-2471</v>
      </c>
      <c r="E17" s="6" t="n">
        <v>-1763</v>
      </c>
      <c r="F17" s="6" t="n">
        <v>-9867</v>
      </c>
      <c r="G17" s="6" t="n">
        <v>-9300</v>
      </c>
      <c r="H17" s="6" t="n">
        <v>-10699</v>
      </c>
      <c r="I17" s="6" t="n">
        <v>-2412</v>
      </c>
      <c r="J17" s="6" t="n">
        <v>-8035</v>
      </c>
      <c r="K17" s="6" t="n">
        <v>-32278</v>
      </c>
      <c r="L17" s="6" t="n">
        <v>-7715</v>
      </c>
    </row>
    <row r="18">
      <c r="A18" s="4" t="inlineStr">
        <is>
          <t>Loss before income taxes</t>
        </is>
      </c>
      <c r="B18" s="6" t="n">
        <v>-14046</v>
      </c>
      <c r="C18" s="6" t="n">
        <v>-20725</v>
      </c>
      <c r="D18" s="6" t="n">
        <v>-16665</v>
      </c>
      <c r="E18" s="6" t="n">
        <v>-12849</v>
      </c>
      <c r="F18" s="6" t="n">
        <v>-7202</v>
      </c>
      <c r="G18" s="6" t="n">
        <v>-11085</v>
      </c>
      <c r="H18" s="6" t="n">
        <v>-18928</v>
      </c>
      <c r="I18" s="6" t="n">
        <v>-7368</v>
      </c>
      <c r="J18" s="6" t="n">
        <v>-64285</v>
      </c>
      <c r="K18" s="6" t="n">
        <v>-44583</v>
      </c>
      <c r="L18" s="6" t="n">
        <v>-4448</v>
      </c>
    </row>
    <row r="19">
      <c r="A19" s="4" t="inlineStr">
        <is>
          <t>(Benefit from) provision for income taxes</t>
        </is>
      </c>
      <c r="B19" s="6" t="n">
        <v>-10445</v>
      </c>
      <c r="C19" s="6" t="n">
        <v>-188</v>
      </c>
      <c r="D19" s="6" t="n">
        <v>-135</v>
      </c>
      <c r="E19" s="6" t="n">
        <v>-517</v>
      </c>
      <c r="F19" s="6" t="n">
        <v>8</v>
      </c>
      <c r="G19" s="6" t="n">
        <v>346</v>
      </c>
      <c r="H19" s="6" t="n">
        <v>-2876</v>
      </c>
      <c r="I19" s="6" t="n">
        <v>69</v>
      </c>
      <c r="J19" s="6" t="n">
        <v>-11285</v>
      </c>
      <c r="K19" s="6" t="n">
        <v>-2453</v>
      </c>
      <c r="L19" s="6" t="n">
        <v>104</v>
      </c>
    </row>
    <row r="20">
      <c r="A20" s="4" t="inlineStr">
        <is>
          <t>Net loss</t>
        </is>
      </c>
      <c r="B20" s="7" t="n">
        <v>-3601</v>
      </c>
      <c r="C20" s="7" t="n">
        <v>-20537</v>
      </c>
      <c r="D20" s="7" t="n">
        <v>-16530</v>
      </c>
      <c r="E20" s="7" t="n">
        <v>-12332</v>
      </c>
      <c r="F20" s="7" t="n">
        <v>-7210</v>
      </c>
      <c r="G20" s="7" t="n">
        <v>-11431</v>
      </c>
      <c r="H20" s="7" t="n">
        <v>-16052</v>
      </c>
      <c r="I20" s="7" t="n">
        <v>-7437</v>
      </c>
      <c r="J20" s="7" t="n">
        <v>-53000</v>
      </c>
      <c r="K20" s="7" t="n">
        <v>-42130</v>
      </c>
      <c r="L20" s="7" t="n">
        <v>-4552</v>
      </c>
    </row>
    <row r="21">
      <c r="A21" s="3" t="inlineStr">
        <is>
          <t>Net loss per share:</t>
        </is>
      </c>
    </row>
    <row r="22">
      <c r="A22" s="4" t="inlineStr">
        <is>
          <t>Basic (in USD per share)</t>
        </is>
      </c>
      <c r="B22" s="9" t="n">
        <v>-0.05</v>
      </c>
      <c r="C22" s="9" t="n">
        <v>-0.3</v>
      </c>
      <c r="D22" s="9" t="n">
        <v>-0.25</v>
      </c>
      <c r="E22" s="9" t="n">
        <v>-0.18</v>
      </c>
      <c r="F22" s="9" t="n">
        <v>-0.11</v>
      </c>
      <c r="G22" s="9" t="n">
        <v>-0.17</v>
      </c>
      <c r="H22" s="9" t="n">
        <v>-0.25</v>
      </c>
      <c r="I22" s="9" t="n">
        <v>-0.12</v>
      </c>
      <c r="J22" s="9" t="n">
        <v>-0.79</v>
      </c>
      <c r="K22" s="9" t="n">
        <v>-0.66</v>
      </c>
      <c r="L22" s="9" t="n">
        <v>-0.08</v>
      </c>
    </row>
    <row r="23">
      <c r="A23" s="4" t="inlineStr">
        <is>
          <t>Diluted (in USD per share)</t>
        </is>
      </c>
      <c r="B23" s="9" t="n">
        <v>-0.05</v>
      </c>
      <c r="C23" s="9" t="n">
        <v>-0.3</v>
      </c>
      <c r="D23" s="9" t="n">
        <v>-0.25</v>
      </c>
      <c r="E23" s="9" t="n">
        <v>-0.18</v>
      </c>
      <c r="F23" s="9" t="n">
        <v>-0.11</v>
      </c>
      <c r="G23" s="9" t="n">
        <v>-0.17</v>
      </c>
      <c r="H23" s="9" t="n">
        <v>-0.25</v>
      </c>
      <c r="I23" s="9" t="n">
        <v>-0.12</v>
      </c>
      <c r="J23" s="9" t="n">
        <v>-0.79</v>
      </c>
      <c r="K23" s="9" t="n">
        <v>-0.66</v>
      </c>
      <c r="L23" s="9" t="n">
        <v>-0.08</v>
      </c>
    </row>
    <row r="24">
      <c r="A24" s="3" t="inlineStr">
        <is>
          <t>Shares used in computing net loss per share:</t>
        </is>
      </c>
    </row>
    <row r="25">
      <c r="A25" s="4" t="inlineStr">
        <is>
          <t>Basic (in shares)</t>
        </is>
      </c>
      <c r="B25" s="6" t="n">
        <v>68207</v>
      </c>
      <c r="C25" s="6" t="n">
        <v>67800</v>
      </c>
      <c r="D25" s="6" t="n">
        <v>67292</v>
      </c>
      <c r="E25" s="6" t="n">
        <v>66721</v>
      </c>
      <c r="F25" s="6" t="n">
        <v>66133</v>
      </c>
      <c r="G25" s="6" t="n">
        <v>65460</v>
      </c>
      <c r="H25" s="6" t="n">
        <v>63282</v>
      </c>
      <c r="I25" s="6" t="n">
        <v>61705</v>
      </c>
      <c r="J25" s="6" t="n">
        <v>67512</v>
      </c>
      <c r="K25" s="6" t="n">
        <v>64154</v>
      </c>
      <c r="L25" s="6" t="n">
        <v>60371</v>
      </c>
    </row>
    <row r="26">
      <c r="A26" s="4" t="inlineStr">
        <is>
          <t>Diluted (in shares)</t>
        </is>
      </c>
      <c r="B26" s="6" t="n">
        <v>68207</v>
      </c>
      <c r="C26" s="6" t="n">
        <v>67800</v>
      </c>
      <c r="D26" s="6" t="n">
        <v>67292</v>
      </c>
      <c r="E26" s="6" t="n">
        <v>66721</v>
      </c>
      <c r="F26" s="6" t="n">
        <v>66133</v>
      </c>
      <c r="G26" s="6" t="n">
        <v>65460</v>
      </c>
      <c r="H26" s="6" t="n">
        <v>63282</v>
      </c>
      <c r="I26" s="6" t="n">
        <v>61705</v>
      </c>
      <c r="J26" s="6" t="n">
        <v>67512</v>
      </c>
      <c r="K26" s="6" t="n">
        <v>64154</v>
      </c>
      <c r="L26" s="6" t="n">
        <v>60371</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Allocation of Stock-Based Compensation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Line Items]</t>
        </is>
      </c>
    </row>
    <row r="4">
      <c r="A4" s="4" t="inlineStr">
        <is>
          <t>Total stock-based compensation</t>
        </is>
      </c>
      <c r="B4" s="7" t="n">
        <v>35601</v>
      </c>
      <c r="C4" s="7" t="n">
        <v>27395</v>
      </c>
      <c r="D4" s="7" t="n">
        <v>24901</v>
      </c>
      <c r="E4" s="7" t="n">
        <v>20908</v>
      </c>
      <c r="F4" s="7" t="n">
        <v>16876</v>
      </c>
      <c r="G4" s="7" t="n">
        <v>17286</v>
      </c>
      <c r="H4" s="7" t="n">
        <v>16791</v>
      </c>
      <c r="I4" s="7" t="n">
        <v>13794</v>
      </c>
      <c r="J4" s="7" t="n">
        <v>108805</v>
      </c>
      <c r="K4" s="7" t="n">
        <v>64747</v>
      </c>
      <c r="L4" s="7" t="n">
        <v>42065</v>
      </c>
    </row>
    <row r="5">
      <c r="A5" s="4" t="inlineStr">
        <is>
          <t>Cost of revenue</t>
        </is>
      </c>
    </row>
    <row r="6">
      <c r="A6" s="3" t="inlineStr">
        <is>
          <t>Quarterly Financial Information [Line Items]</t>
        </is>
      </c>
    </row>
    <row r="7">
      <c r="A7" s="4" t="inlineStr">
        <is>
          <t>Total stock-based compensation</t>
        </is>
      </c>
      <c r="B7" s="6" t="n">
        <v>6854</v>
      </c>
      <c r="C7" s="6" t="n">
        <v>3994</v>
      </c>
      <c r="D7" s="6" t="n">
        <v>3781</v>
      </c>
      <c r="E7" s="6" t="n">
        <v>3105</v>
      </c>
      <c r="F7" s="6" t="n">
        <v>2331</v>
      </c>
      <c r="G7" s="6" t="n">
        <v>2603</v>
      </c>
      <c r="H7" s="6" t="n">
        <v>2499</v>
      </c>
      <c r="I7" s="6" t="n">
        <v>1989</v>
      </c>
    </row>
    <row r="8">
      <c r="A8" s="4" t="inlineStr">
        <is>
          <t>Research and development</t>
        </is>
      </c>
    </row>
    <row r="9">
      <c r="A9" s="3" t="inlineStr">
        <is>
          <t>Quarterly Financial Information [Line Items]</t>
        </is>
      </c>
    </row>
    <row r="10">
      <c r="A10" s="4" t="inlineStr">
        <is>
          <t>Total stock-based compensation</t>
        </is>
      </c>
      <c r="B10" s="6" t="n">
        <v>9163</v>
      </c>
      <c r="C10" s="6" t="n">
        <v>9101</v>
      </c>
      <c r="D10" s="6" t="n">
        <v>6152</v>
      </c>
      <c r="E10" s="6" t="n">
        <v>4763</v>
      </c>
      <c r="F10" s="6" t="n">
        <v>3674</v>
      </c>
      <c r="G10" s="6" t="n">
        <v>3876</v>
      </c>
      <c r="H10" s="6" t="n">
        <v>3684</v>
      </c>
      <c r="I10" s="6" t="n">
        <v>2806</v>
      </c>
    </row>
    <row r="11">
      <c r="A11" s="4" t="inlineStr">
        <is>
          <t>Sales and marketing</t>
        </is>
      </c>
    </row>
    <row r="12">
      <c r="A12" s="3" t="inlineStr">
        <is>
          <t>Quarterly Financial Information [Line Items]</t>
        </is>
      </c>
    </row>
    <row r="13">
      <c r="A13" s="4" t="inlineStr">
        <is>
          <t>Total stock-based compensation</t>
        </is>
      </c>
      <c r="B13" s="6" t="n">
        <v>11987</v>
      </c>
      <c r="C13" s="6" t="n">
        <v>8304</v>
      </c>
      <c r="D13" s="6" t="n">
        <v>8208</v>
      </c>
      <c r="E13" s="6" t="n">
        <v>6771</v>
      </c>
      <c r="F13" s="6" t="n">
        <v>5366</v>
      </c>
      <c r="G13" s="6" t="n">
        <v>5427</v>
      </c>
      <c r="H13" s="6" t="n">
        <v>5265</v>
      </c>
      <c r="I13" s="6" t="n">
        <v>4106</v>
      </c>
    </row>
    <row r="14">
      <c r="A14" s="4" t="inlineStr">
        <is>
          <t>General and administrative</t>
        </is>
      </c>
    </row>
    <row r="15">
      <c r="A15" s="3" t="inlineStr">
        <is>
          <t>Quarterly Financial Information [Line Items]</t>
        </is>
      </c>
    </row>
    <row r="16">
      <c r="A16" s="4" t="inlineStr">
        <is>
          <t>Total stock-based compensation</t>
        </is>
      </c>
      <c r="B16" s="7" t="n">
        <v>7597</v>
      </c>
      <c r="C16" s="7" t="n">
        <v>5996</v>
      </c>
      <c r="D16" s="7" t="n">
        <v>6760</v>
      </c>
      <c r="E16" s="7" t="n">
        <v>6269</v>
      </c>
      <c r="F16" s="7" t="n">
        <v>5505</v>
      </c>
      <c r="G16" s="7" t="n">
        <v>5380</v>
      </c>
      <c r="H16" s="7" t="n">
        <v>5343</v>
      </c>
      <c r="I16" s="7" t="n">
        <v>4893</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Allocation of Depreciation and Amortization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Line Items]</t>
        </is>
      </c>
    </row>
    <row r="4">
      <c r="A4" s="4" t="inlineStr">
        <is>
          <t>Total depreciation and amortization</t>
        </is>
      </c>
      <c r="B4" s="7" t="n">
        <v>10538</v>
      </c>
      <c r="C4" s="7" t="n">
        <v>9780</v>
      </c>
      <c r="D4" s="7" t="n">
        <v>9651</v>
      </c>
      <c r="E4" s="7" t="n">
        <v>8763</v>
      </c>
      <c r="F4" s="7" t="n">
        <v>7337</v>
      </c>
      <c r="G4" s="7" t="n">
        <v>6537</v>
      </c>
      <c r="H4" s="7" t="n">
        <v>6243</v>
      </c>
      <c r="I4" s="7" t="n">
        <v>4970</v>
      </c>
      <c r="J4" s="7" t="n">
        <v>38732</v>
      </c>
      <c r="K4" s="7" t="n">
        <v>25087</v>
      </c>
      <c r="L4" s="7" t="n">
        <v>14374</v>
      </c>
    </row>
    <row r="5">
      <c r="A5" s="4" t="inlineStr">
        <is>
          <t>Cost of revenue</t>
        </is>
      </c>
    </row>
    <row r="6">
      <c r="A6" s="3" t="inlineStr">
        <is>
          <t>Quarterly Financial Information [Line Items]</t>
        </is>
      </c>
    </row>
    <row r="7">
      <c r="A7" s="4" t="inlineStr">
        <is>
          <t>Total depreciation and amortization</t>
        </is>
      </c>
      <c r="B7" s="6" t="n">
        <v>8301</v>
      </c>
      <c r="C7" s="6" t="n">
        <v>7658</v>
      </c>
      <c r="D7" s="6" t="n">
        <v>7825</v>
      </c>
      <c r="E7" s="6" t="n">
        <v>7087</v>
      </c>
      <c r="F7" s="6" t="n">
        <v>5948</v>
      </c>
      <c r="G7" s="6" t="n">
        <v>5171</v>
      </c>
      <c r="H7" s="6" t="n">
        <v>5120</v>
      </c>
      <c r="I7" s="6" t="n">
        <v>3940</v>
      </c>
    </row>
    <row r="8">
      <c r="A8" s="4" t="inlineStr">
        <is>
          <t>Research and development</t>
        </is>
      </c>
    </row>
    <row r="9">
      <c r="A9" s="3" t="inlineStr">
        <is>
          <t>Quarterly Financial Information [Line Items]</t>
        </is>
      </c>
    </row>
    <row r="10">
      <c r="A10" s="4" t="inlineStr">
        <is>
          <t>Total depreciation and amortization</t>
        </is>
      </c>
      <c r="B10" s="6" t="n">
        <v>948</v>
      </c>
      <c r="C10" s="6" t="n">
        <v>1004</v>
      </c>
      <c r="D10" s="6" t="n">
        <v>729</v>
      </c>
      <c r="E10" s="6" t="n">
        <v>596</v>
      </c>
      <c r="F10" s="6" t="n">
        <v>488</v>
      </c>
      <c r="G10" s="6" t="n">
        <v>512</v>
      </c>
      <c r="H10" s="6" t="n">
        <v>497</v>
      </c>
      <c r="I10" s="6" t="n">
        <v>465</v>
      </c>
    </row>
    <row r="11">
      <c r="A11" s="4" t="inlineStr">
        <is>
          <t>Sales and marketing</t>
        </is>
      </c>
    </row>
    <row r="12">
      <c r="A12" s="3" t="inlineStr">
        <is>
          <t>Quarterly Financial Information [Line Items]</t>
        </is>
      </c>
    </row>
    <row r="13">
      <c r="A13" s="4" t="inlineStr">
        <is>
          <t>Total depreciation and amortization</t>
        </is>
      </c>
      <c r="B13" s="6" t="n">
        <v>1</v>
      </c>
      <c r="C13" s="6" t="n">
        <v>1</v>
      </c>
      <c r="D13" s="6" t="n">
        <v>1</v>
      </c>
      <c r="E13" s="6" t="n">
        <v>1</v>
      </c>
      <c r="F13" s="6" t="n">
        <v>2</v>
      </c>
      <c r="G13" s="6" t="n">
        <v>1</v>
      </c>
      <c r="H13" s="6" t="n">
        <v>2</v>
      </c>
      <c r="I13" s="6" t="n">
        <v>2</v>
      </c>
    </row>
    <row r="14">
      <c r="A14" s="4" t="inlineStr">
        <is>
          <t>General and administrative</t>
        </is>
      </c>
    </row>
    <row r="15">
      <c r="A15" s="3" t="inlineStr">
        <is>
          <t>Quarterly Financial Information [Line Items]</t>
        </is>
      </c>
    </row>
    <row r="16">
      <c r="A16" s="4" t="inlineStr">
        <is>
          <t>Total depreciation and amortization</t>
        </is>
      </c>
      <c r="B16" s="7" t="n">
        <v>1288</v>
      </c>
      <c r="C16" s="7" t="n">
        <v>1117</v>
      </c>
      <c r="D16" s="7" t="n">
        <v>1096</v>
      </c>
      <c r="E16" s="7" t="n">
        <v>1079</v>
      </c>
      <c r="F16" s="7" t="n">
        <v>899</v>
      </c>
      <c r="G16" s="7" t="n">
        <v>853</v>
      </c>
      <c r="H16" s="7" t="n">
        <v>624</v>
      </c>
      <c r="I16" s="7" t="n">
        <v>56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12 Months Ended</t>
        </is>
      </c>
    </row>
    <row r="2">
      <c r="B2" s="2" t="inlineStr">
        <is>
          <t>Dec. 31, 2021</t>
        </is>
      </c>
    </row>
    <row r="3">
      <c r="A3" s="3" t="inlineStr">
        <is>
          <t>Financial Statement Components [Abstract]</t>
        </is>
      </c>
    </row>
    <row r="4">
      <c r="A4" s="4" t="inlineStr">
        <is>
          <t>Financial Statement Components</t>
        </is>
      </c>
      <c r="B4" s="4" t="inlineStr">
        <is>
          <t xml:space="preserve">Financial Statement Components Cash and cash equivalents consisted of the following (in thousands): December 31, 2021 2020 Cash $ 58,751 $ 90,487 Certificates of deposit 747 — Money market funds 31,380 89,888 U.S. Treasury — 39,997 Total cash and cash equivalents $ 90,878 $ 220,372 Accounts receivable, net consisted of the following (in thousands): December 31, 2021 2020 Trade accounts receivable $ 75,970 $ 42,366 Unbilled trade accounts receivable, net of advance client deposits 7,981 6,492 Allowance for doubtful accounts (220) (127) Accounts receivable, net $ 83,731 $ 48,731 Prepaid expenses and other current assets consisted of the following (in thousands): December 31, 2021 2020 Prepaid expenses $ 21,306 $ 9,816 Other current assets 6,443 5,036 Contract assets 2,593 1,297 Prepaid expenses and other current assets $ 30,342 $ 16,149 Property and equipment, net consisted of the following (in thousands): December 31, 2021 2020 Computer and network equipment $ 116,701 $ 89,763 Computer software 44,268 25,888 Internal-use software development costs 500 500 Furniture and fixtures 3,953 3,372 Leasehold improvements 5,914 2,335 Property and equipment 171,336 121,858 Accumulated depreciation and amortization (93,551) (70,645) Property and equipment, net $ 77,785 $ 51,213 Depreciation and amortization expense associated with property and equipment was $26.9 million, $18.2 million and $13.5 million for the years ended December 31, 2021, 2020 and 2019, respectively. Property and equipment capitalized under finance lease obligations consists primarily of computer and network equipment and was as follows (in thousands): December 31, 2021 2020 Gross $ 42,541 $ 45,021 Less: accumulated depreciation and amortization (41,689) (41,908) Total $ 852 $ 3,113 Other assets consisted of the following (in thousands): December 31, 2021 2020 Other assets $ 4,964 $ 3,236 Deferred tax assets 6,907 — Total $ 11,871 $ 3,236 Accrued and other current liabilities consisted of the following (in thousands): December 31, 2021 2020 Accrued expenses $ 20,108 $ 15,217 Accrued compensation and benefits 34,729 29,233 Contingent consideration 23,740 — Accrued and other current liabilities $ 78,577 $ 44,450 Other long-term liabilities consisted of the following (in thousands): December 31, 2021 2020 Deferred revenue $ 2,097 $ 3,373 Deferred tax liabilities — 4,438 Other long-term liabilities 5,574 5,554 Contingent consideration — 18,100 Other long-term liabilities $ 7,671 $ 31,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Goodwill was recorded as a result of the Company’s acquisitions of Face It, Corp., which the Company also refers to as SoCoCare, in October 2013, Virtual Observer in April 2020, and Inference in November 2020. See Note 14 for further details of the Virtual Observer and Inference acquisitions. The following table summarizes the activity in the Company's goodwill balances during the years ended December 31, 2021 and 2020 (in thousands): Goodwill Beginning of the period, January 1, 2020 $ 11,798 Addition (Inference) 130,976 Addition (Virtual Observer) 22,646 End of the period, December 31, 2020 165,420 Addition — End of the period, December 31, 2021 $ 165,420 During the fourth quarter of 2021, the Company completed its annual goodwill impairment test. Based on its assessment of the qualitative factors, the Company’s management concluded that the fair value of the Company’s goodwill was more likely than not greater than its carrying amount as of December 31, 2021. As such, it was not necessary to perform the quantitative goodwill impairment test. Subsequent to the 2021 annual impairment test, the Company believes there have been no significant events or circumstances negatively affecting the valuation of goodwill. As of December 31, 2021 and 2020, there was no impairment to the carrying value of the Company’s goodwill. Intangible Assets Intangible assets were acquired in connection with the Company’s acquisitions of SoCoCare in October 2013, Whendu in November 2019, Virtual Observer in April 2020, and Inference in November 2020. See Note 14 for further details of the Virtual Observer and Inference acquisitions. The following table summarizes the activity in the Company's intangible asset balances during the years ended December 31, 2021 and 2020 (in thousands): Intangible Assets Beginning of the period, January 1, 2020 $ 15,533 Addition (Inference) 30,100 Addition (Virtual Observer) 12,800 Addition (Whendu) 100 Amortization (6,849) End of the period, December 31, 2020 51,684 Amortization (11,787) End of the period, December 31, 2021 $ 39,897 The components of intangible assets were as follows (in thousands): December 31, 2021 December 31, 2020 Gross Carrying Amount Accumulated Net Weighted Average Remaining Amortization Period (Years) Gross Accumulated Net Weighted Average Remaining Amortization Period (Years) Developed technology $ 56,214 $ (17,821) $ 38,393 4.0 $ 56,214 $ (6,761) $ 49,453 4.9 Acquired workforce 470 (334) 136 0.9 470 (177) 293 1.9 Customer relationships 1,600 (421) 1,179 3.7 1,600 (101) 1,499 4.7 Trademarks 500 (311) 189 0.9 500 (61) 439 1.8 Total $ 58,784 $ (18,887) $ 39,897 4.0 $ 58,784 $ (7,100) $ 51,684 4.9 Amortization expense related to intangible assets was $11.8 million, $6.8 million and $0.9 million for the years ended December 31, 2021, 2020 and 2019, respectively. The increase in amortization expense from 2019 to 2020 and 2020 to 2021 was due to the acquisition of intangible assets from Whendu in November 2019, Virtual Observer in April 2020, and Inference in November 2020. As of December 31, 2021, the expected future amortization expense for intangible assets was as follows (in thousands): Period Expected Future 2022 $ 11,705 2023 10,870 2024 7,527 2025 5,595 2026 4,200 Thereafter — Total $ 39,897 Intangible assets are reviewed for impairment whenever events or changes in circumstances indicate an asset’s carrying value may not be recoverable. The Company concluded that there was no impairment to the carrying value of its intangible assets as of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2025 Convertible Senior Notes and Related Capped Call Transactions In May and June 2020, the Company issued $747.5 million aggregate principal amount of 2025 convertible senior notes in a private offering, which aggregate principal amount included the exercise in full of the initial purchasers’ option to purchase up to an additional $97.5 million principal amount of the 2025 convertible senior notes. The 2025 convertible senior notes mature on June 1, 2025 and bear interest at a fixed rate of 0.500% per annum, payable semiannually in arrears on June 1 and December 1 of each year, beginning on December 1, 2020. In addition, under the terms of the 2025 convertible senior notes, the Company was obligated to pay additional interest on the 2025 convertible senior notes at a rate equal to 0.500% per annum for the period from June 13, 2021 through July 8, 2021, after which such additional interest is no longer payable. The total net proceeds from the issuance of the 2025 convertible senior notes, after deducting initial purchasers' discounts and commissions and estimated debt issuance costs, were approximately $728.8 million. Each $1,000 principal amount of the 2025 convertible senior notes is initially convertible into 7.4437 shares of the Company’s common stock (the “2025 Conversion Option”), which is equivalent to an initial conversion price of approximately $134.34 per share of common stock, subject to adjustment upon the occurrence of specified events. The initial conversion price represents a premium of approximately 30% to the $103.34 per share closing price of the Company’s common stock on The Nasdaq Global Market on May 21, 2020. The 2025 convertible senior notes are convertible, in multiples of $1,000 principal amount, at the option of the holders prior to the close of business on the business day immediately preceding March 1,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5 Measurement Period”) in which the trading price (as defined in the 2025 Indenture governing the 2025 convertible senior notes) per $1,000 principal amount of the 2025 convertible senior notes for each trading day of the 2025 Measurement Period was less than 98% of the product of the last reported sale price of the Company’s common stock and the conversion rate in effect on each such trading day; (3) if the Company calls any or all of the 2025 convertible senior notes for redemption, at any time prior to the close of business on the second scheduled trading day immediately preceding the redemption date; or (4) upon the occurrence of specified corporate events. On or after March 1, 2025 until the close of business on the second scheduled trading day immediately preceding the maturity date, holders may convert all or any portion of their 2025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5 convertible senior notes), subject to certain conditions, holders may require the Company to repurchase for cash all or any portion of their 2025 convertible senior notes, in principal amounts of $1,000 or a multiple thereof, at a fundamental change repurchase price equal to 100% of the principal amount of the 2025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re have been no changes to the initial conversion price of the 2025 convertible senior notes since issuance. The closing market price of the Company's common stock of $137.32 per share as of December 31, 2021, the last trading day during the three months ended December 31, 2021, was below $174.64 per share, which represents 130% of the initial conversion price of $134.34 per share. Additionally, the last reported sale price of the Company’s common stock for at least 20 trading days (whether or not consecutive) during a period of 30 consecutive trading days ending on, and including, the last trading day, December 31, 2021, was not greater than or equal to 130% of the initial conversion price. As such, during the three months ended December 31, 2021, the conditions allowing holders of the 2025 convertible senior notes to convert were not met. The 2025 convertible senior notes are therefore not convertible for the three months ending March 31, 2022. The Company may not redeem the 2025 convertible senior notes prior to June 6, 2023. The Company may redeem for cash all or any portion of the 2025 convertible senior notes, at its option, on or after June 6, 2023 and prior to March 1, 2025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5 convertible senior notes to be redeemed, plus accrued and unpaid interest, if any, to, but excluding, the redemption date. No sinking fund is provided for the 2025 convertible senior notes. The 2025 convertible senior notes are the Company’s senior unsecured obligations and rank senior in right of payment to any of the Company’s indebtedness that is expressly subordinated in right of payment to the 2025 convertible senior notes; equal in right of payment to any of the Company’s unsecured indebtedness that is not so subordinated (including the 2023 convertible senior notes); effectively junior in right of payment to any of the Company’s secured indebtedness to the extent of the value of the assets securing such indebtedness; and structurally junior to all indebtedness and other liabilities (including trade payables) of the Company’s subsidiaries. Prior to the adoption of ASU 2020-06 on January 1, 2021 and in accounting for the issuance of the 2025 convertible senior notes, the 2025 convertible senior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2025 Conversion Option was $158.3 million and was determined by deducting the fair value of the liability component from the par value of the 2025 convertible senior notes. The equity component was recorded in additional paid-in-capital and was not re-measured as long as it continued to meet the conditions for equity classification. The excess of the principal amount of the liability component over its carrying amount (the “Debt Discount”) was amortized to interest expense over the contractual term of the 2025 convertible senior notes at an effective interest rate of 5.76%. Prior to the adoption of ASU 2020-06 on January 1, 2021 and in accounting for the debt issuance costs of $18.7 million related to the 2025 convertible senior notes, the Company allocated the total amount incurred to the liability and equity components of the 2025 convertible senior notes based on their relative values. Issuance costs attributable to the liability component were $14.7 million and were amortized to interest expense using the effective interest method over the contractual term of the 2025 convertible senior notes. Issuance costs attributable to the equity component were netted with the equity component in additional paid-in-capital. On January 1, 2021, the Company elected to early adopt ASU 2020-06 based on a modified retrospective transition method. Under such transition, prior-period information has not been retrospectively adjusted. In accounting for the 2025 convertible senior notes after adoption of ASU 2020-06, the 2025 convertible senior notes are accounted for as a single liability, and the carrying amount of the 2025 convertible senior notes is $734.7 million as of December 31, 2021, with principal of $747.5 million, net of issuance cost of $12.8 million. The 2025 senior convertible notes were classified as long term liabilities as of December 31, 2021. The issuance cost related to the 2025 convertible senior notes is being amortized to interest expense over the contractual term of the 2025 convertible senior notes at an effective interest rate of 1.0%. The net carrying amount of the 2025 convertible senior notes as of December 31, 2021 (post-ASU 2020-06 adoption) and as of December 31, 2020 (pre-ASU 2020-06 adoption) was as follows (in thousands): December 31, 2021 December 31, 2020 Principal $ 747,500 $ 747,500 Unamortized debt discount — (141,792) Unamortized issuance costs (12,835) (13,192) Net carrying amount $ 734,665 $ 592,516 The net carrying amount of the equity component of the 2025 convertible senior notes as of December 31, 2021 (post-ASU 2020-06 adoption) and as of December 31, 2020 (pre-ASU 2020-06 adoption) was as follows (in thousands): December 31, 2021 December 31, 2020 Equity component $ — $ 158,321 Issuance costs — (3,958) Net carrying amount $ — $ 154,363 Interest expense related to the 2025 convertible senior notes was as follows (in thousands): Year Ended December 31, 2021 December 31, 2020 Contractual interest expense $ 4,007 $ 2,230 Amortization of debt discount — 16,528 Amortization of issuance costs 3,674 1,538 Total interest expense $ 7,681 $ 20,296 In connection with the issuance of the 2025 convertible senior notes, the Company entered into privately negotiated capped call transactions (the “2025 Capped Call Transactions”) with certain financial institutions. The 2025 Capped Call Transactions are expected generally to reduce the potential dilution to the Company’s common stock in connection with any conversion of the 2025 convertible senior notes and/or offset any cash payments the Company is required to make in excess of the principal amount of converted 2025 convertible senior notes, as the case may be, with such reduction and/or offset subject to a cap based on the cap price. The initial cap price of the 2025 Capped Call Transactions was $206.68 per share and is subject to certain adjustments under the terms of the 2025 Capped Call Transactions. The 2025 Capped Call Transactions cover, subject to anti-dilution adjustments, approximately 5.6 million shares of the Company’s common stock. For accounting purposes, the 2025 Capped Call Transactions are separate transactions, and not integrated with the issuance of the 2025 convertible senior notes. As these transactions meet certain accounting criteria, the 2025 Capped Call Transactions are recorded in stockholders’ equity and are not accounted for as derivatives. The cost to the Company of the 2025 Capped Call Transactions was $90.5 million during the year ended December 31, 2020, which was recorded as a reduction to additional paid-in capital. Maturity of the Company’s 2025 convertible senior notes as of December 31, 2021 was as follows (in thousands): Period Amount to Mature 2025 (Maturity date of June 1, 2025) $ 747,500 Total $ 747,500 2023 Convertible Senior Notes and Related Capped Call Transactions In May 2018, the Company issued $258.8 million aggregate principal amount of the 2023 convertible senior notes in a private offering. The 2023 convertible senior notes mature on May 1, 2023 and bear interest at a fixed rate of 0.125% per annum, payable semiannually in arrears on May 1 and November 1 of each year. The total net proceeds from the offering, after deducting initial purchasers' discounts and commissions and estimated debt issuance costs, was approximately $250.8 million. In May 2020, the Company used part of the net proceeds from the issuance of the 2025 convertible senior notes to repurchase, exchange or otherwise retire approximately $181.0 million aggregate principal amount of the 2023 convertible senior notes in privately-negotiated transactions for aggregate consideration of $449.6 million, consisting of $181.0 million in cash and 2,723,581 shares of the Company’s common stock (the "2023 Note Repurchase Transactions"). As of December 31, 2021, after giving effect to the 2023 Note Repurchase Transactions and other settlements upon conversion requests, approximately $33.9 million aggregate principal amount of 2023 convertible senior notes remained outstanding. The 2023 Note Repurchase Transactions were accounted for as a debt extinguishment. Pursuant to ASC Subtopic 470-20 under existing accounting rules prior to ASU 2020-06 adoption, total consideration for the 2023 Note Repurchase Transactions was separated into liability and equity components by estimating the fair value of a similar liability without a conversion option and assigning the residual value to the equity component. The gain or loss on extinguishment of the debt was subsequently determined by comparing the repurchase consideration allocated to the liability component to the sum of the carrying value of the liability component, net of the proportionate amounts of unamortized debt discount and the remaining unamortized debt issuance costs. Of the $449.6 million in aggregate consideration paid by the Company in connection with the 2023 Note Repurchase Transactions, $155.8 million and $293.8 million were allocated to the debt and equity components, respectively, using an effective interest rate of 5.32% to determine the fair value of the liability component. This interest rate was based on the income and market-based approaches used to determine the effective interest rate of the 2023 convertible senior notes, adjusted for the remaining term of the 2023 convertible senior notes. As of the settlement of the 2023 Note Repurchase Transactions, the carrying value of the 2023 convertible senior notes subject to the 2023 Note Repurchase Transactions, net of unamortized debt discount and issuance costs, was $150.4 million. The Company also incurred approximately $0.5 million in third party transaction costs related to the 2023 Note Repurchase Transactions. These costs were allocated to the liability and equity components in proportion to the allocation of consideration transferred at settlement and accounted for as debt extinguishment costs and equity reacquisition costs, respectively. The 2023 Note Repurchase Transactions resulted in a $5.8 million loss on early debt extinguishment in the second quarter of fiscal 2020, of which $2.7 million consisted of unamortized debt issuance costs. Each $1,000 principal amount of the 2023 convertible senior notes was initially convertible into 24.4978 shares of the Company’s common stock (the “2023 Conversion Option”), which is equivalent to an initial conversion price of approximately $40.82 per share of common stock, subject to adjustment upon the occurrence of specified events. The 2023 convertible senior notes are convertible, in multiples of $1,000 principal amount, at the option of the holders at any time prior to the close of business on the business day immediately preceding November 1, 2022, only under the following circumstances: (1) during any calendar quarter commencing after the calendar quarter ended on September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3 Measurement Period”) in which the trading price (as defined in the indenture governing the 2023 convertible senior notes) per $1,000 principal amount of the 2023 convertible senior notes for each trading day of the 2023 Measurement Period was less than 98% of the product of the last reported sale price of the Company’s common stock and the conversion rate in effect on each such trading day; (3) if the Company calls any or all of the 2023 convertible senior notes for redemption, at any time prior to the close of business on the second scheduled trading day immediately preceding the redemption date; or (4) upon the occurrence of specified corporate events. On or after November 1, 2022 until the close of business on the second scheduled trading day immediately preceding the maturity date, holders may convert all or any portion of their 2023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3 convertible senior notes), subject to certain conditions, holders may require the Company to repurchase for cash all or any portion of their 2023 convertible senior notes, in principal amounts of $1,000 or a multiple thereof, at a fundamental change repurchase price equal to 100% of the principal amount of the 2023 convertible senior notes to be repurchased, plus accrued and unpaid interest, if any, to, but excluding, the fundamental change repurchase date. In addition, following certain corporate events that occur prior to the maturity date or if the Company issues a notice of redemption, it will, under certain circumstances, increase the conversion rate for holders who elect to convert their 2023 convertible senior notes in connection with such corporate event or during the relevant redemption period. There have been no changes to the initial conversion price of the 2023 convertible senior notes since issuance. During each of the quarters from the third quarter of 2019 through the fourth quarter of 2021, one of the triggers for convertibility of the 2023 convertible senior notes was triggered as the last reported sale price of the Company’s common stock was greater than $53.07 per share, which represents 130% of the initial conversion price of $40.82 per share, for at least 20 trading days in the period of 30 consecutive trading days ended on, and including, the last trading day of the quarter for each quarter of 2020 and 2021. As a result, the 2023 convertible senior notes were convertible, in multiples of $1,000 principal amount, at the option of the 2023 convertible senior note holders between October 1, 2019 to December 31, 2021, and are also currently convertible between January 1, 2022 and March 31, 2022. Whether the 2023 convertible senior notes will be convertible after March 31, 2022 will depend on the continued satisfaction of this condition or other conversion conditions in the future. During 2020, the Company paid $18.9 million in cash and issued 307,037 shares of its common stock to settle aggregate principal amount of $18.9 million of its 2023 convertible senior notes. During 2021, the Company paid $24.7 million in cash and issued 453,943 shares of its common stock to settle aggregate principal amount of $24.6 million of its 2023 convertible senior notes. As of December 31, 2021, approximately $34.2 million aggregate principal amount of the 2023 convertible senior notes remained outstanding. The conversions that occurred prior to January 1, 2021 resulted in a $1.2 million loss on early debt extinguishment. The conversions that occurred during 2021 were subject to ASU 2020-06 and such conversions were accounted for as contractual conversions, which did not result in any gain or loss upon their settlement. During 2020, the Company received 15,714 shares from the partial unwind of capped calls resulting from the settlement of its 2023 convertible senior notes. During 2021, the Company received an additional 68,905 shares from the partial unwind of capped calls resulting from the settlement of its 2023 convertible senior notes. The receipt of the 15,714 and 68,905 shares reduced the number of shares of common stock outstanding. In addition, on or prior to December 31, 2021, the Company received elections to convert aggregate principal amount of $34.0 million of its 2023 convertible senior notes that remain unsettled as of the end of the fourth quarter of 2021. The Company expects to settle these conversions in cash or a combination of cash and shares during the first quarter of 2022. The Company has the option to settle any future election conversion notices in cash, shares, or a combination of cash and shares. The 2023 convertible senior notes became redeemable at the Company's option on May 5, 2021. The Company may redeem for cash all or any portion of the 2023 convertible senior notes, at its option,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3 convertible senior notes to be redeemed, plus accrued and unpaid interest, if any, to, but excluding, the redemption date. No sinking fund is provided for the 2023 convertible senior notes. The 2023 convertible senior notes are the Company’s senior unsecured obligations and rank senior in right of payment to any of the Company’s indebtedness that is expressly subordinated in right of payment to the 2023 convertible senior notes; equal in right of payment to any of the Company’s unsecured indebtedness that is not so subordinated (including the 2025 convertible senior notes); effectively junior in right of payment to any of the Company’s secured indebtedness to the extent of the value of the assets securing such indebtedness; and structurally junior to all indebtedness and other liabilities (including trade payables) of the Company’s subsidiaries. Prior to the adoption of ASU 2020-06 on January 1, 2021 and in accounting for the issuance of the 2023 convertible senior notes, the 2023 convertible senior notes were separated into liability and equity components. The carrying amount of the liability component was calculated by measuring the fair value of a similar debt instrument that does not have an associated conversion feature. The equity component was recorded in additional paid-in-capital and was not re-measured as long as it continued to meet the conditions for equity classification. The excess of the principal amount of the liability component over its carrying amount (the "Debt Discount") was amortized to interest expense over the contractual term of the 2023 convertible senior notes at an effective interest rate of 6.39%. Prior to the adoption of ASU 2020-06 on January 1, 2021 and in accounting for the debt issuance costs of $8.0 million related to the 2023 convertible senior notes, the Company allocated the total amount incurred to the liability and equity components of the 2023 convertible senior notes based on their relative values. Issuance costs attributable to the liability component were $6.0 million and were amortized to interest expense using the effective interest method over the contractual term of the 2023 convertible senior notes. Issuance costs attributable to the equity component were netted with the equity component in additional paid-in-capital. After the adoption of ASU 2020-06, the 2023 convertible senior notes are accounted for as a single liability, and the carrying amount of the 2023 convertible senior notes was $33.9 million as of December 31, 2021, with principal of $34.2 million , net of issuance cost of $0.3 million. The 2023 senior convertible notes were classified as long term liabilities during 2021. The issuance cost related to the 2023 convertible senior notes is being amortized to interest expense over the contractual term of the 2023 convertible senior notes at an effective interest rate of 0.76%. The net carrying amount of the 2023 convertible senior notes as of December 31, 2021 (post-ASU 2020-06 adoption) and as of December 31, 2020 (pre-ASU 2020-06 adoption) was as follows (in thousands): December 31, 2021 December 31, 2020 Principal $ 34,225 $ 58,867 Unamortized debt discount — (7,367) Unamortized issuance costs (291) (700) Net carrying amount $ 33,934 $ 50,800 The net carrying amount of the equity component of the 2023 convertible senior notes as of December 31, 2021 (post-ASU 2020-06 adoption) and as of December 31, 2020 (pre-ASU 2020-06 adoption) was as follows (in thousands): December 31, 2021 December 31, 2020 Equity component $ — $ 14,505 Issuance costs — (455) Net carrying amount $ — $ 14,050 Interest expense related to the 2023 convertible senior notes was as follows (in thousands): Year Ended December 31, 2021 December 31, 2020 December 31, 2018 Contractual interest expense $ 42 $ 184 $ 324 Amortization of debt discount — 7,006 11,683 Amortization of issuance costs 283 666 1,105 Total interest expense $ 325 $ 7,856 $ 13,112 In connection with the issuance of the 2023 convertible senior notes, the Company entered into privately negotiated capped call transactions (the “2023 Capped Call Transactions”) with certain financial institutions. The 2023 Capped Call Transactions are expected generally to reduce the potential dilution to the Company’s common stock upon any conversion of the 2023 convertible senior notes and/or offset any cash payments the Company is required to make in excess of the principal amount of converted 2023 convertible senior notes, as the case may be, with such reduction and/or offset subject to a cap based on the cap price. The initial cap price of the 2023 Capped Call Transactions was $62.80 per share, and is subject to certain adjustments under the terms of the 2023 Capped Call Transactions. The 2023 Capped Call Transactions cover, subject to anti-dilution adjustments, approximately 6.3 million shares of the Company’s common stock. For accounting purposes, the 2023 Capped Call Transactions are separate transactions, and not integrated with the issuance of the 2023 convertible senior notes. As these transactions meet certain accounting criteria, the 2023 Capped Call Transactions are recorded in stockholders’ equity and are not accounted for as derivatives. The cost of $31.4 million incurred in connection with the 2023 Capped Call Transactions was recorded as a reduction to additional paid-in capital. In connection with the 2023 Note Repurchase Transactions, the Company amended the 2023 Capped Call Transactions such that the portion associated with the 2023 convertible senior notes subject to the 2023 Note Repurchase Transactions would remain outstanding notwithstanding the retirement of $181.0 million aggregate principal amount of 2023 convertible senior notes. Following such amendment, the 2023 Capped Call Transactions continue to meet the accounting criteria to be recorded in stockholders’ equity and are not accounted for as derivatives. Maturity of the Company’s 2023 convertible senior notes as of December 31, 2021 was as follows (in thousands): Period Amount to Mature 2023 (Maturity date of May 1, 2023) $ 34,225 Total $ 34,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apital Structure Common Stock The Company is authorized to issue 450,000,000 shares of common stock with a par value of $0.001 per share. As of December 31, 2021 and 2020, the Company had 68,488,337 and 66,496,060 shares of common stock issued and outstanding, respectively. During 2021 and 2020, the Company issued 453,943 and 3,030,618 shares, respectively, of common stock in connection with 2023 convertible senior note settlements. During 2021 and 2020, the Company also received 68,905 and 15,714 shares, respectively, from the partial unwind of capped calls resulting from the settlement of its 2023 convertible senior notes. The receipt of the 68,905 and 15,714 shares reduced the number of shares of common stock outstanding. See Note 6 for further details. Holders of the Company’s common stock are entitled to dividends, if and when declared by the board of directors. In the event of liquidation, dissolution or winding up, subject to the rights of the holders of any then outstanding shares of preferred stock, holders of common stock will be entitled to receive the assets and funds of the Company that are legally available for distribution. Preferred Stock The Company is authorized to designate and issue up to 5,000,000 shares of preferred stock with a par value of $0.001 per share in one or more series without stockholder approval and to fix the rights, preferences, privileges and restrictions thereof. As of December 31, 2021 and 2020, there were no shares of preferred stock issued and outstanding. Common Stock Reserved for Future Issuance Shares of common stock reserved for future issuance related to outstanding equity awards and employee equity incentive plans as of December 31, 2021, were as follows (in thousands): Common Stock Reserved Stock options outstanding 1,982 Restricted stock units outstanding 2,560 Shares available for future grant under 2014 Plan 13,379 Shares available for future issuance under ESPP 3,076 Total shares of common stock reserved 20,997 Equity Incentive Plans Prior to the Company’s initial public offering (“IPO”) in April 2014, the Company granted stock options under its Amended and Restated 2004 Equity Incentive Plan, as amended (“ 2004 Plan”). Under the terms of the 2004 Plan, the Company had the ability to grant incentive and nonstatutory stock options. Incentive stock options could only be granted to Company employees. Nonstatutory stock options could be granted to Company employees, directors and consultants. Such options are exercisable at prices, as determined by the board of directors, generally equal to the fair value of the Company’s common stock at the date of grant. Options granted to employees generally vest over a four-year period, with an initial vesting period of 12 months for 25% of the shares, and the remaining 75% of the shares vesting monthly on a ratable basis over the remaining 36 months. Options generally expire 10 years after the grant date and are generally exercisable upon vesting. Vested options generally expire 90 days after termination of the optionee’s employment or relationship as a consultant or director, unless otherwise extended by the terms of the stock option agreement. In March 2014, the Company’s board of directors and stockholders approved the 2014 Equity Incentive Plan (“2014 Plan”) and 5,300,000 shares of common stock were authoriz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Pursuant to the automatic annual increase, 3,424,416 additional shares were reserved under the 2014 Plan on January 1, 2022. No further grants were made under the 2004 Plan once the 2014 Plan became effective on April 3, 2014. Upon the effectiveness of the 2014 Plan, all shares reserved for future issuance under the 2004 Plan became available for issuance under the 2014 Plan. Additionally, any forfeited or expired shares that would have otherwise returned to the 2004 Plan instead return to the 2014 Plan. The 2014 Plan allows the Company to grant stock options, restricted stock units (“RSUs”), restricted stock awards, performance stock awards, stock appreciation rights, performance cash awards, and other stock awards. To date, the Company has granted stock options and RSUs under the 2014 Plan. Stock options granted under the 2014 Plan are in general at a price equal to the fair market value of the common stock on the date of grant and vest over four years. The Company’s stock options expire 10 years from the date of grant. Each RSU granted under the 2014 Plan represents a right to receive one share of the Company’s common stock when the RSU vests. RSUs generally vest over one In connection with the Company’s acquisition of Inference, the Company assumed unvested stock options that had been granted under the Inference Technologies Group Inc. 2018 Equity Incentive Plan. Each of the assumed stock options are subject to substantially the same terms and conditions as applied to the assumed stock options immediately prior to the acquisition date, except that the number of shares of the Company’s common stock subject to each assumed stock option and the exercise price has been adjusted in accordance with the terms of the acquisition agreement. If these assumed stock options are cancelled, forfeited or expire unexercised, the underlying shares do not become available for future grant. As of the acquisition date, the estimated fair value of the assumed unvested options was $7.6 million, of which $0.2 million was recognized as goodwill and the balance of $7.4 million is being recognized as stock-based compensation expense over the remaining service period of the assumed unvested stock options. Stock Options A summary of the Company’s stock option activity during the year ended December 31, 2021 is as follows (in thousands, except years and per share data): Number of Shares Weighted Weighted Aggregate Intrinsic Value (1) Outstanding as of December 31, 2020 2,255 $ 26.33 Options granted 156 180.75 Options exercised (389) 19.03 Options forfeited or expired (40) 80.47 Outstanding as of December 31, 2021 1,982 38.65 4.9 $ 202,425 Vested and expected to vest as of December 31, 2021 1,982 38.65 4.9 202,425 Exercisable as of December 31, 2021 1,544 22.02 4.0 179,180 (1) The aggregate intrinsic value amounts are computed based on the difference between the exercise price of the stock options and the fair market value of the Company’s common stock of $137.32 per share as of December 31, 2021 for all in-the-money stock options outstanding. Following is additional information pertaining to the Company’s stock option activity (in thousands, except per share data): Year Ended December 31, 2021 2020 2019 Weighted average grant date fair value per share of options granted, excluding assumed stock options $ 78.72 $ 38.80 $ 24.06 Weighted average grant date fair value per share of assumed stock options — 125.96 — Intrinsic value of options exercised (1) 59,762 47,529 42,204 Total fair value of options vested during the period 12,760 7,846 5,342 Cash received from options exercised 7,402 11,656 7,705 (1) Intrinsic value of options exercised is the difference between the fair market value of the Company’s common stock at the time of exercise and the exercise price paid. Restricted Stock Units A summary of RSU activity during the year ended December 31, 2021 is as follows (in thousands, except years and per share data): Number of Shares Weighted Average Grant Date Fair Value Per Share Outstanding as of December 31, 2020 2,267 $ 65.42 RSUs granted 2,234 177.00 RSUs vested and released (1,097) 69.06 RSUs forfeited or cancelled (844) 170.59 Outstanding as of December 31, 2021 2,560 125.65 During the third quarter of 2021, the Company granted 0.7 million RSU awards conditional upon the close of the Merger. The Company cancelled these grants on September 30, 2021, the termination date of the Merger. In October 2021, the Company subsequently granted 0.7 million RSU awards to its employees. Following is additional information pertaining to the Company’s RSU activity (in thousands, except per share data): Year Ended December 31, 2021 2020 2019 Weighted average grant date fair value per share of RSUs granted $ 177.00 $ 86.15 $ 53.33 Total fair value of RSUs vested during the period 174,500 136,805 68,072 Employee Stock Purchase Plan In March 2014, the Company’s board of directors and stockholders adopted the 2014 ESPP and the shares authorized for issuance thereunder. The 2014 ESPP became effective on April 3, 2014. The 2014 ESPP permits eligible employees to purchase shares of the Company’s common stock through payroll deductions with up to 15% of their pre-tax earnings subject to certain Internal Revenue Code limitations. The purchase price of the shares is 85% of the lower of the fair market value of the Company’s common stock on the first day of a six month offering period, except for the initial offering period, or the relevant purchase date. In addition, no participant may purchase more than 1,500 shares of common stock in each purchase period. The number of shares of common stock originally reserved for issuance under the 2014 ESPP was 880,000 shares, which increases automatically each year, beginning on January 1, 2015 and continuing through January 1, 2024, by the lesser of (i) 1% of the total number of shares of the Company’s common stock outstanding on December 31 of the preceding calendar year; (ii) 1,000,000 shares of common stock (subject to adjustment to reflect any split or combination of its common stock); or (iii) such lesser number as determined by its board of directors. Pursuant to the automatic annual increase, 684,883 additional shares were reserved under the 2014 ESPP on January 1, 2022. During 2021 and 2020, 120,992 and 168,737 shares were purchased by employees under the 2014 ESPP at a weighted average price of $127.36 and $67.97 per share, respectively. Stock-Based Compensation Stock-based compensation expenses for the years ended December 31, 2021, 2020 and 2019 were as follows (in thousands): Year Ended December 31, 2021 2020 2019 Cost of revenue $ 17,734 $ 9,422 $ 6,334 Research and development 29,179 14,043 7,658 Sales and marketing 35,269 20,164 11,368 General and administrative 26,623 21,118 16,705 Total stock-based compensation $ 108,805 $ 64,747 $ 42,065 As of December 31, 2021, unrecognized stock-based compensation expense by award type and their expected weighted-average recognition periods are summarized in the following table (in thousands, except years). Stock Option RSU ESPP Unrecognized stock-based compensation expense $ 21,723 $ 297,934 $ 2,604 Weighted-average amortization period 2.5 years 2.5 years 0.4 years The Company recognizes stock-based compensation expense that is calculated based upon awards that have vested, reduced for actual forfeitures. All stock-based compensation for equity awards granted to employees and non-employee directors is measured based on the grant date fair value of the award. The Company values RSUs at the closing market price of its common stock on the date of grant. The Company estimates the fair value of each stock option and purchase right under the 2014 ESPP granted to employees on the date of grant using the Black-Scholes option-pricing model and using the assumptions disclosed in the table below. Expected volatility is based upon the weighting of the Company’s historical volatility. Prior to 2020, expected volatility was based upon the weighting of the Company’s historical volatility and the historical volatility of a peer group of publicly traded companies. The expected term of options granted is estimated using the simplified method by taking the average of the vesting term and the contractual term of the option. The expected volatility assumption for purchase rights under the 2014 ESPP is based on the historical volatility of the Company’s common stock. The risk-free rate for the expected term of the awards is based on U.S. Treasury zero-coupon issues at the time of grant. The Company has not paid, and does not anticipate paying, cash dividends on its shares of common stock. Accordingly, the expected dividend yield is zero. The weighted average assumptions used to value stock options and purchase rights under the 2014 ESPP granted during the years ended December 31, 2021, 2020 and 2019 were as follows: Stock Options Year Ended December 31, 2021 2020 (1) 2019 Expected term (years) 6.0 5.7 6.1 Volatility 47% 47% 46% Risk-free interest rate 1.0% 0.9% 2.3% Dividend yield — — — (1) The weighted average assumptions for the year ended December 31, 2020 includes assumed stock options. The weighted average assumptions, excluding the assumed stock options, were an expected term of 6.0 years, volatility of 47%, risk-free interest rate of 1.0% and dividend yield of 0%. The weighted average assumptions of the assumed stock options were an expected term of 4.3 years, volatility of 47%, risk-free interest rate of 0.3% and dividend yield of 0%. ESPP Granted In November 2021 May 2021 November 2020 May 2020 November 2019 May 2019 Expected term (years) 0.5 0.5 0.5 0.5 0.5 0.5 Volatility 46% 49% 50% 50% 46% 51% Risk-free interest rate 0.2% 0.1% 0.1% 0.2% 2.4% 2.5% Dividend yield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Basic net loss per share is calculated by dividing net loss by the weighted average number of shares of common stock outstanding during the period, and excludes any dilutive effects of employee stock-based awards and potential shares upon conversion of the convertible senior notes. Diluted net loss per share is computed giving effect to all potentially dilutive shares of common stock, including common stock issuable upon exercise of stock options, vesting of RSUs and shares of common stock issuable upon conversion of convertible senior notes. As the Company had net losses for the years ended December 31, 2021, 2020 and 2019, all potentially issuable shares of common stock were determined to be anti-dilutive. The following table presents the calculation of basic and diluted net loss per share (in thousands, except per share data): Year Ended December 31, 2021 2020 2019 Net loss $ (53,000) $ (42,130) $ (4,552) Weighted-average shares used in computing basic and diluted net loss per share 67,512 64,154 60,371 Basic and diluted net loss per share $ (0.79) $ (0.66) $ (0.08) The following securities were excluded from the calculation of diluted net loss per share because their effect would have been anti-dilutive (in thousands): December 31, 2021 2020 2019 Stock options 1,982 2,255 2,530 Restricted stock units 2,560 2,267 2,372 Convertible senior notes (1) 6,663 910 1,619 Total 11,205 5,432 6,521 (1) The convertible senior notes were calculated under the if-converted method for 2021 due to the adoption of ASU 2020-06 and under the treasury stock method for 2020 and 2019. Prior to the adoption of ASU 2020-06, the Company used the treasury stock method for calculating any potential dilutive effect of the conversion spread of its convertible senior notes. The conversion spread had a dilutive impact for the 2023 convertible senior notes during the years ended December 31, 2020 and 2019 since the average market price of the Company’s common stock during the period exceeded the initial conversion price of $40.82 per share. However, the potential shares of common stock issuable upon the conversion of the 2023 convertible senior notes were excluded from the calculation of diluted net loss per share because their effect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components of loss before income taxes for the periods presented (in thousands): Year Ended December 31, 2021 2020 2019 United States $ (59,856) $ (44,303) $ (5,340) International (4,429) (280) 892 Loss before income taxes $ (64,285) $ (44,583) $ (4,448) Provision for (benefit from) income taxes for the periods presented consisted of (in thousands): Year Ended December 31, 2021 2020 2019 Current: U.S. federal $ — $ — $ — U.S. state 262 401 61 Foreign (202) 233 43 Total provision for income taxes - Current 60 634 104 Deferred: U.S. federal — (2,495) — U.S. state — (414) — Foreign (11,345) (178) — Total (benefit from) income taxes - Deferred (11,345) (3,087) — Total (benefit from) provision for income taxes $ (11,285) $ (2,453) $ 104 The Company recorded a deferred income tax benefit during 2021 principally due to a restructuring of its Australian subsidiary organization which allowed for the step-up in tax basis of certain intangible assets, and net operating loss carryover increases for current year losses, against which no valuation allowance was recorded. Income tax (benefit) expense differed from the amount computed by applying the U.S. federal statutory income tax rate of 21% to pre-tax (loss) income for the periods presented as a result of the following (in thousands): Year Ended December 31, 2021 2020 2019 U.S. federal tax at statutory rate $ (13,500) $ (9,362) $ (934) U.S. state income taxes 262 (345) (65) Section 162(m) 7,543 6,472 5,623 Non-deductible expenses 1,361 1,944 276 Research and development credit (1,181) (837) (860) Stock-based compensation (25,241) (23,800) (16,619) Tax benefit from acquisition/reorganizations (5,877) (2,495) — Foreign taxes (4,760) 118 (10) Other 20 533 (119) Change in valuation allowance 30,088 25,319 12,812 Total (benefit from) provision for income taxes $ (11,285) $ (2,453) $ 104 The tax effects of temporary differences that give rise to significant portions of the Company’s deferred tax assets and liabilities as of December 31, 2021 and 2020 related to the following (in thousands): December 31, 2021 2020 Deferred tax assets: Net operating loss and credit carryforwards $ 133,433 $ 95,180 Accrued liabilities 12,719 6,244 Allowance for doubtful accounts 712 766 Amortized intangibles 872 — Deferred revenue 1,351 782 Accrued compensation 3,963 3,596 Long-term lease liabilities 13,618 1,418 Gross deferred tax assets 166,668 107,986 Valuation allowance (121,835) (51,127) Net deferred tax assets 44,833 56,859 Deferred tax liabilities: Property and equipment (2,633) (876) Amortized intangibles — (11,041) Other (509) (92) Right of use assets (11,573) (1,276) Deferred compensation - Current (23,211) (12,180) Convertible senior notes — (35,832) Gross deferred tax liabilities (37,926) (61,297) Net deferred taxes $ 6,907 $ (4,438) The Company has not provided for U.S. income taxes on undistributed earnings of its foreign subsidiaries because it intends to permanently re-invest those earnings outside the United States. The undistributed earnings of the Company’s foreign subsidiaries were immaterial as of December 31, 2021 and 2020.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for the year ended December 31, 2021, the Company has provided a valuation allowance against its U.S. net deferred tax assets. However, the Company has recorded net foreign deferred tax assets associated with its U.K. and Australia operations totaling $6.9 million. The net change in the valuation allowance for the years ended December 31, 2021 and 2020 was an increase of $70.7 million and a decrease of $8.8 million, respectively. The increase in the valuation allowance in the current year was primarily attributed to the Company's adoption of ASU 2020-06 resulting in the reversal of previously recognized deferred taxes related to the convertible debt option. In addition, the net operating loss for the current year contributed to the increase in the valuation allowance. As of December 31, 2021, the Company had net operating loss carryforwards for federal, state and foreign income tax purposes of $495.3 million, $306.8 million and $18.8 million, respectively, available to reduce future income subject to income taxes. If not utilized, the federal and state net operating loss carryforwards will begin to expire in 2024 and 2028, respectively, while the foreign net operating loss carryforwards do not expire. As of December 31, 2021, the Company also had gross research credit carryforwards for federal and California state tax purposes of $8.4 million and $5.8 million, available to reduce future income subject to income taxes. The federal research credit carryforwards will begin to expire in 2022 and the California state research credits can be carried forward indefinitely. The Internal Revenue Code (“IRC”) of 1986, as amended, imposes restrictions on the utilization of net operating losses and credits in the event of an “ownership change” of a corporation. Accordingly, a company’s ability to use net operating losses and credits may be subject to substantial limitation as prescribed under the IRC Sections 382 and 383 and similar state provisions. Events that may cause limitations in the amount of the net operating losses and credits that the Company may use in any one year include, but are not limited to, a cumulative ownership change of more than 50% over a three-year period. In the event the Company has changes in ownership, net operating losses and research and development credit carryforwards, which are fully reserved by the deferred tax asset valuation allowance, could be limited and may expire unutilized. Beginning in 2022, the Tax Cuts and Jobs Act of 2017 (“TCJA”) eliminates the option to deduct research and development expenditures currently and requires taxpayers to capitalize and amortize them over five years pursuant to IRC Section 174. Although Congress is considering legislation that would defer the amortization requirement to later years, it is not certain that the provision will be repealed or otherwise modified. If the requirement is not modified, it will reduce the Company’s net operating losses beginning in 2022. Given the Company’s carryover attributes, this is not expected to have a material impact on the consolidated financial statements. Subsequent to year end, the Company completed a reorganization of its Australian entities, the ultimate result of which was to repatriate the ownership of certain intellectual property to the United States. As a result, the Company will increase its deferred tax assets and its valuation allowance during the first quarter of 2022 by approximately $2.1 million with no net impact on its earnings. Unrecognized Tax Benefits The table below shows the changes in the gross amount of unrecognized tax benefits for the periods presented (in thousands): Year Ended December 31, 2021 2020 2019 Unrecognized benefit — beginning of period $ 6,076 $ 4,471 $ 10,723 Gross increases — current year tax positions 1,851 1,605 963 Gross decreases — prior year tax positions — — (7,215) Settlements with tax authorities (284) — — Unrecognized benefit — end of period $ 7,643 $ 6,076 $ 4,471 As of December 31, 2021 and 2020, the Company had $0.0 million and $0.3 million, respectively, of total unrecognized tax benefits, if recognized, would have an impact on its effective tax rate. The Company recognizes interest and penalties related to uncertain tax positions as income tax expense. The Company does not anticipate its total unrecognized tax benefits as of December 31, 2021 will significantly change due to settlement of examination or the expiration of statutes of limitation during the next 12 months. The Company is currently unaware of any uncertain tax positions that could result in significant additional payments, accruals or other material deviation in this estimate over the next 12 months. The Company is subject to taxation in the United States, various states and several foreign jurisdictions. Due to the Company’s net carryover of unused operating losses, all years from 2001 forward remain subject to future examination by the U.S. federal and state tax authorities. The Company’s foreign tax returns are open to audit under the statutes of limitation of the respective foreign countries in which its subsidiaries are located. The Company considers all undistributed earnings of its foreign subsidiaries indefinitely rein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As of December 31, 2021, $781.7 million of aggregate principal of the convertible senior notes were outstanding. The 2023 convertible senior notes and the 2025 convertible senior notes are due on May 1, 2023 and June 1, 2025, respectively. See Note 6 for more information concerning the convertible senior notes. The Company had outstanding operating lease obligations of $64.0 million as of December 31, 2021. See Note 13 for further details. As of December 31, 2021, the Company also had outstanding cloud service agreement commitments totaling $61.1 million, of which $21.8 million is expected to be paid in 2022 and the remaining $39.3 million in 2023. Hosting and Telecommunication Usage Services The Company has agreements with third parties to provide co-location hosting and telecommunication usage services. The agreements require payments per month for a fixed period of time in exchange for certain guarantees of network and telecommunication availability. As of December 31, 2021, future minimum payments under these arrangements were as follows in thousands): Year Ending December 31, Hosting Services Telecommunication Usage Services 2022 $ 1,342 $ 7,151 2023 588 5,481 2024 226 3,532 2025 — 176 Thereafter $ — $ 75 Total future minimum payment $ 2,156 $ 16,415 Universal Services Fund Liability The Company is classified as a telecommunications service provider for regulatory purposes and is required to make contributions to the USF based on the revenue the Company receives from the resale of interstate and international telecommunications services. In order to comply with the obligation to make direct contributions, the Company is registered with the USAC, which is charged by the FCC with administering the USF, and has been remitting the required contributions to USAC since its registration with the USAC in April 2013. In June 2015, in connection with the Company’s late registration with the USAC and past failure to make USF contributions prior to 2013, the Company entered into a consent decree with the FCC Enforcement Bureau. In the consent decree, the Company agreed to pay a civil penalty of $2.0 million to the U.S. Treasury, which was paid in installments ending on December 31, 2018. The Company also agreed to make USF contributions of $3.9 million based on its revenues for the period from 2008 to 2012. The Company is still in dispute with the FCC regarding whether the Company is liable for USF contributions related to the period from 2003 through 2007. As of December 31, 2021, the Company had accrued $0.1 million in interest related to the disputed assessments for the period of 2003 through 2007. State and Local Taxes and Surcharges The Company, based on analysis of its activities, has determined that it is obligated to collect and remit U.S. state or local sales, use, gross receipts, excise and utility user taxes, as well as fees or surcharges as a communications service provider in certain U.S. states, municipalities or local tax jurisdictions. The Company is registered for, collecting and remitting applicable taxes where such a determination has been made. Prior to the Company’s making such determination, the Company neither collected nor remitted these taxes, fees or surcharges to applicable local, municipal or state jurisdictions. The Company continues to analyze its activities to determine if it is subject to these taxes in additional jurisdictions and based on the Company’s ongoing assessment of its U.S. state and local tax collection and remittance obligations, the Company registers for tax and regulatory purposes in such jurisdictions and commences collecting and remitting applicable state and local taxes and surcharges to these jurisdictions. As of December 31, 2021 and 2020, the Company had total accrued liabilities of $1.0 million and $1.1 million, respectively, for such contingent sales taxes and surcharges that were not being collected from its clients but may be imposed by various taxing authorities, of which $0.2 million and $0.2 million, respectively, were included in current “Sales tax liabilities” on the consolidated balance sheets, and the remaining were included in non-current “Sales tax liabilities” on the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1</t>
        </is>
      </c>
    </row>
    <row r="3">
      <c r="A3" s="3" t="inlineStr">
        <is>
          <t>Segment Reporting [Abstract]</t>
        </is>
      </c>
    </row>
    <row r="4">
      <c r="A4" s="4" t="inlineStr">
        <is>
          <t>Geographical Information</t>
        </is>
      </c>
      <c r="B4" s="4" t="inlineStr">
        <is>
          <t xml:space="preserve">Geographical Information The following table summarizes revenues by geographic region based on client billing address (in thousands): Year Ended December 31, 2021 2020 2019 United States $ 556,385 $ 400,509 $ 301,536 International 53,206 34,399 26,470 Total revenue $ 609,591 $ 434,908 $ 328,006 The following table summarizes total property and equipment, net in the respective locations (in thousands): December 31, 2021 2020 United States $ 68,674 $ 43,339 International 9,111 7,874 Property and equipment, net $ 77,785 $ 51,2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The Company has a 401(k) plan to provide tax deferred salary deductions for all eligible employees. Participants may make voluntary contributions to the 401(k) plan, limited by certain Internal Revenue Service restrictions. The Company is responsible for the administrative costs of the 401(k) plan. The Company began matching employee contributions in cash in the fourth quarter of 2019. The contribution expense for the year ended December 31, 2021 and 2020 was $1.8 million and $1.4 million, respectively. The Company complies with the requirement of maintaining a retirement plan for employees in the Philippines. This plan is a non-contributory and defined benefit type that provides retirement to employees equal to approximately one month salary for every year of credited service for employees who attain the normal retirement of age of 60 with at least five years of service. The benefits are paid in a lump sum amount upon retirement from the Company. Total defined benefit liability was $0.6 million as of each of December 31, 2021 and 2020. Total retirement expense for this plan was $0.2 million, $0.1 million, and $0.1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leases for offices, data centers and computer and networking equipment that expire at various dates through 2031. The Company’s leases have remaining terms of one three The Company's Bishop Ranch Lease commenced on February 1, 2021, has a lease term of 10 years, and has a total commitment over its term of $46.4 million, which was the primary component of the increase in operating lease costs, operating lease right-of-use assets and operating lease liabilities for the year ended December 31, 2021. The components of lease expenses were as follows (in thousands): Year Ended December 31, 2021 2020 2019 Operating lease cost $ 10,238 $ 6,142 $ 5,153 Finance lease cost: Amortization of right-of-use assets $ 438 $ 748 $ 6,345 Interest on finance lease liabilities — 212 704 Total finance lease cost $ 438 $ 960 $ 7,049 Supplemental cash flow information related to leases was as follows (in thousands): Year Ended December 31, 2021 2020 2019 Cash paid for amounts included in the measurement of lease liabilities: Operating cash used in operating leases $ (7,178) $ (6,531) $ (5,237) Financing cash used in finance leases (612) (3,715) (7,054) Right of use assets obtained in exchange for lease obligations: Operating leases 50,101 5,980 5,737 Finance leases — — — Supplemental balance sheet information related to leases was as follows (in thousands): December 31, 2021 2020 Operating leases Operating lease right-of-use assets $ 48,703 $ 9,010 Operating lease liabilities: $ 9,826 $ 3,912 Operating lease liabilities — less current portion 47,088 5,379 Total operating lease liabilities $ 56,914 $ 9,291 Finance leases Property and equipment, gross $ 42,541 $ 45,021 Less: accumulated depreciation and amortization (41,689) (41,908) Property and equipment, net $ 852 $ 3,113 Finance lease liabilities: Finance leases $ — $ 612 Finance lease liabilities — less current portion — — Total finance lease liabilities $ — $ 612 Weighted average remaining terms were as follows (in years): December 31, 2021 2020 Weighted average remaining lease term Operating leases 7.3 years 2.6 years Finance leases 0.0 years 0.5 years Weighted average discount rates were as follows: December 31, 2021 2020 Weighted average discount rate Operating leases 3.2 % 4.5 % Finance leases — % 7.9 % Maturities of lease liabilities were as follows (in thousands): Year Ending December 31, Operating Leases Finance Leases 2022 $ 11,383 $ — 2023 10,633 — 2024 7,744 — 2025 5,583 — 2026 5,752 — Thereafter 22,858 Total future minimum lease payments 63,953 — Less: imputed interest (7,039) — Total $ 56,914 $ — As of December 31, 2021, the Company entered into an additional data center operating lease that had not yet commenced, representing a total commitment of $0.2 million with a one year term. This data center lease is expected to commence on March 1, 2022. The Company also entered into an additional facility operating lease that commenced in January 2022 </t>
        </is>
      </c>
    </row>
    <row r="5">
      <c r="A5" s="4" t="inlineStr">
        <is>
          <t>Leases</t>
        </is>
      </c>
      <c r="B5" s="4" t="inlineStr">
        <is>
          <t xml:space="preserve">Leases The Company has leases for offices, data centers and computer and networking equipment that expire at various dates through 2031. The Company’s leases have remaining terms of one three The Company's Bishop Ranch Lease commenced on February 1, 2021, has a lease term of 10 years, and has a total commitment over its term of $46.4 million, which was the primary component of the increase in operating lease costs, operating lease right-of-use assets and operating lease liabilities for the year ended December 31, 2021. The components of lease expenses were as follows (in thousands): Year Ended December 31, 2021 2020 2019 Operating lease cost $ 10,238 $ 6,142 $ 5,153 Finance lease cost: Amortization of right-of-use assets $ 438 $ 748 $ 6,345 Interest on finance lease liabilities — 212 704 Total finance lease cost $ 438 $ 960 $ 7,049 Supplemental cash flow information related to leases was as follows (in thousands): Year Ended December 31, 2021 2020 2019 Cash paid for amounts included in the measurement of lease liabilities: Operating cash used in operating leases $ (7,178) $ (6,531) $ (5,237) Financing cash used in finance leases (612) (3,715) (7,054) Right of use assets obtained in exchange for lease obligations: Operating leases 50,101 5,980 5,737 Finance leases — — — Supplemental balance sheet information related to leases was as follows (in thousands): December 31, 2021 2020 Operating leases Operating lease right-of-use assets $ 48,703 $ 9,010 Operating lease liabilities: $ 9,826 $ 3,912 Operating lease liabilities — less current portion 47,088 5,379 Total operating lease liabilities $ 56,914 $ 9,291 Finance leases Property and equipment, gross $ 42,541 $ 45,021 Less: accumulated depreciation and amortization (41,689) (41,908) Property and equipment, net $ 852 $ 3,113 Finance lease liabilities: Finance leases $ — $ 612 Finance lease liabilities — less current portion — — Total finance lease liabilities $ — $ 612 Weighted average remaining terms were as follows (in years): December 31, 2021 2020 Weighted average remaining lease term Operating leases 7.3 years 2.6 years Finance leases 0.0 years 0.5 years Weighted average discount rates were as follows: December 31, 2021 2020 Weighted average discount rate Operating leases 3.2 % 4.5 % Finance leases — % 7.9 % Maturities of lease liabilities were as follows (in thousands): Year Ending December 31, Operating Leases Finance Leases 2022 $ 11,383 $ — 2023 10,633 — 2024 7,744 — 2025 5,583 — 2026 5,752 — Thereafter 22,858 Total future minimum lease payments 63,953 — Less: imputed interest (7,039) — Total $ 56,914 $ — As of December 31, 2021, the Company entered into an additional data center operating lease that had not yet commenced, representing a total commitment of $0.2 million with a one year term. This data center lease is expected to commence on March 1, 2022. The Company also entered into an additional facility operating lease that commenced in January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Inference Solutions On November 18, 2020, the Company acquired all of the issued and outstanding shares of Inference for total consideration of approximately $156.7 million. The total consideration comprised of $137.0 million in cash, net of cash acquired, and $18.1 million in estimated fair value of contingent earn out consideration. The contingent earn out consideration is up to $24.0 million and is based upon achievement of certain milestones and relative thresholds during the earn out measurement period which ended on December 31, 2021. The range of amounts that the Company could pay under the contingent consideration arrangement is between $0.0 million and $24.0 million. The fair value of the contingent earn out consideration is estimated to be $23.7 million as of December 31, 2021. See Note 3 for additional information regarding the contingent consideration arrangement. This acquisition, which was accounted for as a business combination, is intended to accelerate the Company’s AI position through the addition of Inference’s widely deployed IVA platform. The excess of the purchase price over identifiable intangible assets and net tangible assets in the amount of $131.0 million was allocated to goodwill, which is not deductible for tax purposes. The fair values assigned to assets acquired and liabilities assumed are based on management’s best estimates and assumptions as of the reporting date and are considered final. The following table presents the final allocation of the purchase price at the acquisition date (in thousands): Cash $ 1,394 Property and equipment acquired 124 Other assets acquired 2,238 Acquired technology 28,600 Customer relationships 1,100 Trade name and trademarks 400 Goodwill 130,976 Total assets acquired 164,832 Liabilities assumed (3,525) Deferred tax liability (4,616) Total consideration $ 156,691 Total consideration (net of cash acquired) $ 155,297 The acquired technology, customer relationships, and trade name will be amortized on a straight-line basis over their assigned useful lives of six years, five years, and two years, respectively. The Company used the income approach to estimate the fair value of intangible assets acquired. In connection with this acquisition, the Company incurred approximately $0.3 million and $2.9 million of acquisition costs in 2021 and 2020, respectively, which have been expensed as incurred and included in general and administrative expense in the consolidated statements of operations and comprehensive loss. The results of operations of this acquisition are included in the accompanying consolidated statements of operations and comprehensive loss from the date of acquisition. Virtual Observer On April 1, 2020, the Company acquired all of the issued and outstanding shares of common stock of Virtual Observer, formerly Coordinated Systems, Inc., for cash consideration of approximately $32.2 million, subject to adjustment, pursuant to a stock purchase agreement by and among the Company and Robert H. Hutcheon, David R. Brower and Daniel J. McGrail, dated January 15, 2020. This acquisition, which was accounted for as a business combination, is intended to expand the Company's portfolio to include a cloud-based Workforce Optimization (“WFO”) offering as a complement to its ongoing strategic partnerships with leading WFO providers. The excess of the purchase price over identifiable intangible assets and net tangible assets in the amount of $22.6 million was allocated to goodwill, which is not deductible for tax purposes. The fair values assigned to assets acquired and liabilities assumed are based on management’s best estimates and assumptions as of the reporting date and are considered final. The following table presents the final allocation of the purchase price at the acquisition date (in thousands): Cash $ 168 Tangible assets acquired 200 Acquired technology 12,200 Customer relationships 500 Trade name and trademarks 100 Goodwill 22,646 Total assets acquired 35,814 Deferred tax liability (2,910) Liabilities assumed (682) Total $ 32,222 The acquired technology, customer relationships, and trade name and trademarks will be amortized on a straight-line basis over their estimated useful lives of five years, five years, and two years, respectively. The Company used the income approach to estimate the fair value of intangible assets acquired. In connection with this acquisition, the Company incurred total acquisition-related transaction costs of $0.9 million and $0.3 million in 2020 and 2019, respectively, that have been expensed as incurred and included in general and administrative expenses in the consolidated statements of operations and comprehensiv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 xml:space="preserve">Selected Quarterly Financial Data (Unaudited) Selected quarterly financial information for 2021 and 2020 is as follows: Quarter Ended Dec. 31, 2021 Sept. 30, 2021 Jun. 30, 2021 Mar. 31, 2021 Dec. 31, 2020 Sept. 30, 2020 Jun. 30, 2020 Mar. 31, 2020 (unaudited, in thousands, except per share data) Revenue $ 173,599 $ 154,328 $ 143,782 $ 137,882 $ 127,885 $ 112,143 $ 99,792 $ 95,088 Cost of revenue (1)(2) 79,764 67,137 64,395 59,803 51,233 46,561 42,453 40,037 Gross profit 93,835 87,191 79,387 78,079 76,652 65,582 57,339 55,051 Operating expenses: Research and development (1)(2) 30,448 29,680 24,648 22,121 18,676 17,674 17,208 15,189 Sales and marketing (1)(2) 53,394 49,712 46,024 44,799 37,053 32,969 32,231 30,160 General and administrative (1)(2) 21,972 26,790 22,909 22,245 18,258 16,724 16,129 14,658 Total operating expenses 105,814 106,182 93,581 89,165 73,987 67,367 65,568 60,007 (Loss) income from operations (11,979) (18,991) (14,194) (11,086) 2,665 (1,785) (8,229) (4,956) Other (expense) income, net: Interest expense (2,024) (1,947) (2,118) (1,938) (9,481) (9,649) (5,734) (3,484) Loss on early extinguishment of debt — — — — (887) (282) (5,794) — Other (expense) and interest income (43) 213 (353) 175 501 631 829 1,072 Total other (expense) income, net (2,067) (1,734) (2,471) (1,763) (9,867) (9,300) (10,699) (2,412) Loss before income taxes (14,046) (20,725) (16,665) (12,849) (7,202) (11,085) (18,928) (7,368) (Benefit from) provision for income taxes (10,445) (188) (135) (517) 8 346 (2,876) 69 Net loss $ (3,601) $ (20,537) $ (16,530) $ (12,332) $ (7,210) $ (11,431) $ (16,052) $ (7,437) Net loss per share: Basic $ (0.05) $ (0.30) $ (0.25) $ (0.18) $ (0.11) $ (0.17) $ (0.25) $ (0.12) Diluted $ (0.05) $ (0.30) $ (0.25) $ (0.18) $ (0.11) $ (0.17) $ (0.25) $ (0.12) Shares used in computing net loss per share: Basic 68,207 67,800 67,292 66,721 66,133 65,460 63,282 61,705 Diluted 68,207 67,800 67,292 66,721 66,133 65,460 63,282 61,705 (1) Included stock-based compensation as follows: Quarter Ended Dec. 31, 2021 Sept. 30, 2021 Jun. 30, 2021 Mar. 31, 2021 Dec. 31, 2020 Sept. 30, 2020 Jun. 30, 2020 Mar. 31, 2020 (unaudited, in thousands) Cost of revenue $ 6,854 $ 3,994 $ 3,781 $ 3,105 $ 2,331 $ 2,603 $ 2,499 $ 1,989 Research and development 9,163 9,101 6,152 4,763 3,674 3,876 3,684 2,806 Sales and marketing 11,987 8,304 8,208 6,771 5,366 5,427 5,265 4,106 General and administrative 7,597 5,996 6,760 6,269 5,505 5,380 5,343 4,893 Total stock-based compensation $ 35,601 $ 27,395 $ 24,901 $ 20,908 $ 16,876 $ 17,286 $ 16,791 $ 13,794 (2) Included depreciation and amortization expenses as follows: Quarter Ended Dec. 31, 2021 Sept. 30, 2021 Jun. 30, 2021 Mar. 31, 2021 Dec. 31, 2020 Sept. 30, 2020 Jun. 30, 2020 Mar. 31, 2020 (unaudited, in thousands) Cost of revenue $ 8,301 $ 7,658 $ 7,825 $ 7,087 $ 5,948 $ 5,171 $ 5,120 $ 3,940 Research and development 948 1,004 729 596 488 512 497 465 Sales and marketing 1 1 1 1 2 1 2 2 General and administrative 1,288 1,117 1,096 1,079 899 853 624 563 Total depreciation and amortization $ 10,538 $ 9,780 $ 9,651 $ 8,763 $ 7,337 $ 6,537 $ 6,243 $ 4,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t>
        </is>
      </c>
    </row>
    <row r="5">
      <c r="A5" s="4" t="inlineStr">
        <is>
          <t>Use of Estimates</t>
        </is>
      </c>
      <c r="B5" s="4" t="inlineStr">
        <is>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and related reserves, as well as the fair value of liabilities assumed through business combinations. Management periodically evaluates such estimates and they are adjusted prospectively based upon such periodic evaluation. Actual results could differ from those estimates.</t>
        </is>
      </c>
    </row>
    <row r="6">
      <c r="A6" s="4" t="inlineStr">
        <is>
          <t>Foreign Currency</t>
        </is>
      </c>
      <c r="B6" s="4" t="inlineStr">
        <is>
          <t>Foreign Currency The functional currency of the Company’s foreign subsidiaries is the U.S. dollar. For these subsidiaries, the monetary assets and liabilities are re-measured into U.S. dollars at the current exchange rate as of the balance sheet date, and all non-monetary assets and liabilities are re-measured into U.S. dollars at historical exchange rates. Revenues are primarily denominated in U.S. dollars. Expenses are converted using average rates in effect on a monthly basis. Exchange gains and losses resulting from foreign currency transactions were not significant in any period and are reported in “Other (expense) income, net” in the consolidated statements of operations and comprehensive loss.</t>
        </is>
      </c>
    </row>
    <row r="7">
      <c r="A7" s="4" t="inlineStr">
        <is>
          <t>Cash and Cash Equivalents</t>
        </is>
      </c>
      <c r="B7" s="4" t="inlineStr">
        <is>
          <t>Cash and Cash Equivalents The Company’s cash and cash equivalents consist of highly liquid investments with maturities of three months or less at the time of purchase. The Company’s cash equivalents consist of investments in money market funds, U.S. treasury securities, U.S. agency securities and commercial paper.</t>
        </is>
      </c>
    </row>
    <row r="8">
      <c r="A8" s="4" t="inlineStr">
        <is>
          <t>Marketable Investments</t>
        </is>
      </c>
      <c r="B8" s="4" t="inlineStr">
        <is>
          <t>Marketable Investments The Company’s marketable investments consist of U.S. agency securities and government sponsored securities, U.S. treasury securities, certificates of deposit, municipal bonds, corporate bonds and commercial paper. The Company determines the appropriate classification of its investments in marketable investments at the time of purchase and re-evaluates such designation at each balance sheet date. The Company’s marketable investments have been classified and accounted for as available-for-sale. Marketable investments are carried at fair value.</t>
        </is>
      </c>
    </row>
    <row r="9">
      <c r="A9" s="4" t="inlineStr">
        <is>
          <t>Concentration Risks</t>
        </is>
      </c>
      <c r="B9" s="4" t="inlineStr">
        <is>
          <t>Concentration RisksFinancial instruments, which potentially subject the Company to significant concentrations of credit risk, consist primarily of cash and cash equivalents, marketable investments and accounts receivable. A significant portion of the Company’s cash and cash equivalents is held at three large reputable financial institutions.</t>
        </is>
      </c>
    </row>
    <row r="10">
      <c r="A10" s="4" t="inlineStr">
        <is>
          <t>Allowance for Doubtful Accounts</t>
        </is>
      </c>
      <c r="B10" s="4" t="inlineStr">
        <is>
          <t>Allowance for Doubtful Accounts The Company uses an expected credit loss model, which requires it to consider historical loss rates and expectations of forward-looking losses to estimate its allowance for doubtful accounts on its trade accounts receivables, unbilled accounts receivables and contract assets.</t>
        </is>
      </c>
    </row>
    <row r="11">
      <c r="A11" s="4" t="inlineStr">
        <is>
          <t>Property and Equipment, Net</t>
        </is>
      </c>
      <c r="B11" s="4" t="inlineStr">
        <is>
          <t xml:space="preserve">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t>
        </is>
      </c>
    </row>
    <row r="12">
      <c r="A12" s="4" t="inlineStr">
        <is>
          <t>Business Combinations</t>
        </is>
      </c>
      <c r="B12" s="4" t="inlineStr">
        <is>
          <t>Business Combinations The Company uses its best estimates and assumptions to assign fair value to the tangible and intangible assets acquired and liabilities assumed as of the acquisition date. The Company’s estimates are inherently uncertain and subject to refinement. During the measurement period, which may be up to one year from the acquisition date, the Company may record adjustments to the fair value to these tangible and intangible assets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its consolidated statements of operations and comprehensive loss.</t>
        </is>
      </c>
    </row>
    <row r="13">
      <c r="A13" s="4" t="inlineStr">
        <is>
          <t>Goodwill and Intangible Assets</t>
        </is>
      </c>
      <c r="B13" s="4" t="inlineStr">
        <is>
          <t>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quantitative assessment will be performed, involving a comparison between the estimated fair values of the Company’s single reporting unit with its respective carrying amount including goodwill. If the carrying value exceeds estimated fair value, an impairment charge is recorded for the excess. three</t>
        </is>
      </c>
    </row>
    <row r="14">
      <c r="A14" s="4" t="inlineStr">
        <is>
          <t>Revenue Recognition</t>
        </is>
      </c>
      <c r="B14" s="4" t="inlineStr">
        <is>
          <t xml:space="preserve">Revenue Recognition Revenue is recognized when control of the promised services is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CC solution. The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generally based on the volume of minutes used for inbound and outbound client interactions. Revenue generated from telephony usage is presented in revenue and cost of sales on a gross basis, as the Company is the party that controls the service and is responsible for fulfilling the promise to provide the call service by diverting the calls to selected carrier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reductions in the number of agent seats. Increases in the number of agent seats can be provisioned almost immediately. The Company’s clients, therefore, are able to adjust the number of agent seats used to meet their changing contact center needs. The Company’s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Revenue for professional services is recognized over time, as services are performed. The estimation of variable consideration for each performance obligation requires the Company to mak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When services are included in the contract with the customer and are not sold at their stand-alone selling price, the Company is required to estimate the number of seats the customer will use, especially during the initial ramp period of the contract, during which the Company bills under an ‘actual usage’ model for subscription-related service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judgment, which influences the initial stand-alone selling price estimate as well as the timing of professional services revenue recognition, although this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Deferred Revenue Deferred revenue consists of billings or payments received from clients for subscription service, usage and professional services in advance of revenue recognition and is recognized in accordance with the Company’s revenue recognition policy discussed above. The Company generally invoices its clients monthly in advance for subscription services. Accordingly, the deferred revenue balance does not represent the total contract value of sales arrangements. </t>
        </is>
      </c>
    </row>
    <row r="15">
      <c r="A15" s="4" t="inlineStr">
        <is>
          <t>Research and Development</t>
        </is>
      </c>
      <c r="B15" s="4" t="inlineStr">
        <is>
          <t>Research and DevelopmentResearch and development expenses consist primarily of salary and related expenses, including stock-based compensation, for personnel related to the development of improvements and expanded features for the Company’s  services,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t>
        </is>
      </c>
    </row>
    <row r="16">
      <c r="A16" s="4" t="inlineStr">
        <is>
          <t>Advertising Costs</t>
        </is>
      </c>
      <c r="B16" s="4" t="inlineStr">
        <is>
          <t>Advertising CostsThe Company primarily advertises its services through the internet and in conjunction with partners. Advertising costs are expensed as incurred</t>
        </is>
      </c>
    </row>
    <row r="17">
      <c r="A17" s="4" t="inlineStr">
        <is>
          <t>Commissions</t>
        </is>
      </c>
      <c r="B17" s="4" t="inlineStr">
        <is>
          <t>CommissionsCommissions consist of variable compensation earned by sales personnel and referral fees the Company pays to third parties. The Company defers all incremental commission costs to obtain the contract, and amortizes these costs over a period of benefit determined to be five years.</t>
        </is>
      </c>
    </row>
    <row r="18">
      <c r="A18" s="4" t="inlineStr">
        <is>
          <t>Stock-Based Compensation</t>
        </is>
      </c>
      <c r="B18" s="4" t="inlineStr">
        <is>
          <t>Stock-Based Compensation All stock-based compensation granted to employees and non-employee directors is measured at the grant date fair value of the award. The Company estimates the fair value of stock options and purchase rights under the Company’s Equity Incentive Plans and the 2014 Employee Stock Purchase Plan (“2014 ESPP Plan” or “ESPP”), respectively, using the Black-Scholes option-pricing model. The fair value of restricted stock awards is equal to the fair value of the Company’s common stock on the date of grant. Compensation expense is recognized net of actual forfeitures using the straight-line method over the service period, which is generally the vesting period.</t>
        </is>
      </c>
    </row>
    <row r="19">
      <c r="A19" s="4" t="inlineStr">
        <is>
          <t>Income Taxes</t>
        </is>
      </c>
      <c r="B19" s="4" t="inlineStr">
        <is>
          <t>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f a change in tax rates on deferred tax assets and liabilities is recognized in operations in the period that includes the enactment date. The Company records a valuation allowance to reduce its deferred tax assets to the amount of future tax benefit that is more likely than not to be realized. As of December 31, 2021, and 2020, the Company recorded a full valuation allowance against the U.S. net deferred tax assets because of its history of operating losses in the United States. As of December 31, 2021 and 2020, the Company recognized a net deferred tax asset balance of $6.9 million and deferred tax liabilities of $4.4 million, respectively, related to its operations in the UK and Australia. The Company classifies interest and penalties on unrecognized tax benefits as income tax expense.</t>
        </is>
      </c>
    </row>
    <row r="20">
      <c r="A20" s="4" t="inlineStr">
        <is>
          <t>Comprehensive loss</t>
        </is>
      </c>
      <c r="B20" s="4" t="inlineStr">
        <is>
          <t xml:space="preserve">Comprehensive loss Comprehensive loss consists of net loss, unrealized gains or losses on available-for-sale marketable investments, and the effects of foreign currency translation adjustments. The Company presents comprehensive loss </t>
        </is>
      </c>
    </row>
    <row r="21">
      <c r="A21" s="4" t="inlineStr">
        <is>
          <t>Net Loss Per Share</t>
        </is>
      </c>
      <c r="B21" s="4" t="inlineStr">
        <is>
          <t>Net Loss Per Share Basic net loss per share is calculated by dividing net loss by the weighted average number of shares of common stock outstanding during the period, and excludes any dilutive effects of employee stock-based awards and potential shares issuable upon conversion of the convertible senior notes. Diluted net loss per share is computed giving effect to all potentially dilutive shares of common stock, including common stock issuable upon exercise of stock options, vesting of restricted stock units and shares of common stock issuable upon conversion of convertible senior notes. In periods of net loss, all potentially issuable shares of common stock are excluded from the diluted net loss per share computation because they are anti-dilutive. Therefore, basic and diluted net loss per share are the same for all years presented in the Company’s consolidated statements of operations and comprehensive loss.</t>
        </is>
      </c>
    </row>
    <row r="22">
      <c r="A22" s="4" t="inlineStr">
        <is>
          <t>Indemnification</t>
        </is>
      </c>
      <c r="B22" s="4" t="inlineStr">
        <is>
          <t>IndemnificationThe Company, in the ordinary course of business, enters into agreements of varying scope and terms pursuant to which it agrees to indemnify clients, vendors, lessors, business partners and other parties with respect to certain matters, including, but not limited to, losses arising out of breach of such agreements, including breach of security, services to be provided by the Company or from intellectual property infringement claims made by third parties.</t>
        </is>
      </c>
    </row>
    <row r="23">
      <c r="A23" s="4" t="inlineStr">
        <is>
          <t>Segment Information</t>
        </is>
      </c>
      <c r="B23" s="4" t="inlineStr">
        <is>
          <t>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t>
        </is>
      </c>
    </row>
    <row r="24">
      <c r="A24" s="4" t="inlineStr">
        <is>
          <t>Recently Adopted Accounting Pronouncements and Recent Accounting Pronouncements Not Yet Effective</t>
        </is>
      </c>
      <c r="B24"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The Company elected to early adopt ASU 2020-06 as of January 1, 2021 using a modified retrospective transition method. Applying the transition guidance, the Company was required to apply the guidance to all impacted financial instruments that were outstanding as of January 1, 2021 with the cumulative effect recognized as an adjustment to the opening balance of accumulated deficit. As a result of early adopting ASU 2020-06, the Company made certain adjustments to its accounting for the outstanding 0.125% convertible senior notes due 2023 (the "2023 convertible senior notes") and the outstanding 0.500% convertible senior notes due 2025 (the "2025 convertible senior notes", and, together with the 2023 convertible senior notes, the "convertible senior notes"). The adoption of ASU 2020-06 resulted in the re-combination of the liability and equity components of the convertible senior notes into a single liability instrument, which required the Company to record a $168.4 million decrease in additional paid in capital from the derecognition of the separated equity components of these convertible senior notes, a $145.7 million increase in debt from the derecognition of the discount associated with the separated equity components of the convertible senior notes, and a $22.7 million cumulative effect decrease to the opening balance of its accumulated deficit as of January 1, 2021 upon transition. Interest expense recognized in future periods will be reduced as a result of accounting for the convertible senior notes as a single liability instrument. Since the Company had a net loss for the year ended December 31, 2021, the convertible senior notes were determined to be anti-dilutive and therefore had no impact to basic or diluted net loss per share for fiscal 2021 as a result of adopting ASU 2020-06. In December 2019, the FASB issued ASU No. 2019-12, Income Taxes (Topic 740): Simplifying the Accounting for Income Taxes (“ASU 2019-12”), which amends its guidance to simplify the accounting for income taxes by, among other things, removing exceptions to certain general principles in Topic 740, Income Taxes. The standard was effective for the Company beginning in the first quarter of 2021. The Company adopted ASU 2019-12 and concluded that the impact on its consolidated financial statements was immaterial. 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solidated financial position, operating results or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The following table presents the changes in the allowance for doubtful accounts (in thousands): Year Ended December 31, 2021 2020 Balance, beginning of period $ 127 $ 11 Add: bad debt expense 808 754 Less: write-offs, net of recoveries (715) (638) Balance, end of period $ 220 $ 127 </t>
        </is>
      </c>
    </row>
    <row r="5">
      <c r="A5" s="4" t="inlineStr">
        <is>
          <t>Schedule of estimated useful lives</t>
        </is>
      </c>
      <c r="B5" s="4" t="inlineStr">
        <is>
          <t>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The following table provides information about accounts receivable, net, deferred contract acquisition costs, net, contract assets and contract liabilities from contracts with customers (in thousands): December 31, 2021 December 31, 2020 Accounts receivable, net $ 83,731 $ 48,731 Deferred contract acquisition costs, net: Current $ 33,295 $ 20,695 Non-current 84,663 51,934 Total deferred contract acquisition costs, net $ 117,958 $ 72,629 Contract assets and contract liabilities: Contract assets (included in prepaid expenses and other current assets) $ 2,593 $ 1,297 Contract liabilities (deferred revenue) 43,720 31,983 Noncurrent contract liabilities (deferred revenue) (included in other long term liabilities) 2,097 3,373 Net contract liabilities $ (43,224) $ (34,0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Fair Value Disclosures [Abstract]</t>
        </is>
      </c>
    </row>
    <row r="4">
      <c r="A4" s="4" t="inlineStr">
        <is>
          <t>Schedule of marketable investments</t>
        </is>
      </c>
      <c r="B4" s="4" t="inlineStr">
        <is>
          <t xml:space="preserve">The Company’s marketable investments have been classified and accounted for as available-for-sale. The Company’s marketable investments as of December 31, 2021 and 2020 were as follows (in thousands): December 31, 2021 Short-Term Marketable Investments Cost Gross Unrealized Gains Gross Unrealized Losses Fair Value Certificates of deposit $ 1,615 $ — $ — $ 1,615 U.S. treasury 83,237 — (24) 83,213 U.S. agency securities 159,070 — (65) 159,005 Commercial paper 47,555 — — 47,555 Municipal bonds 75,337 — (96) 75,241 Corporate bonds 12,355 2 (6) 12,351 Total $ 379,169 $ 2 $ (191) $ 378,980 December 31, 2021 Long-Term Marketable Investments Cost Gross Unrealized Gains Gross Unrealized Losses Fair Value Certificates of deposit $ 746 $ — $ (2) $ 744 U.S. treasury 63,566 — (251) 63,315 U.S. agency securities 63,960 — (254) 63,706 Municipal bonds 18,655 — (64) 18,591 Corporate bonds 1,026 — (5) 1,021 Total $ 147,953 $ — $ (576) $ 147,377 December 31, 2020 Short-Term Marketable Investments Cost Gross Unrealized Gains Gross Unrealized Losses Fair Value Certificates of deposit $ 3,479 $ 1 $ — $ 3,480 U.S. treasury 287,315 41 (4) 287,352 U.S. agency securities 67,227 12 (6) 67,233 Commercial paper 5,093 — — 5,093 Municipal bonds 2,684 1 (1) 2,684 Corporate bonds 17,323 6 — 17,329 Total $ 383,121 $ 61 $ (11) $ 383,171 December 31, 2020 Long-Term Marketable Investments Cost Gross Unrealized Gains Gross Unrealized Losses Fair Value U.S. treasury $ 10,189 $ — $ — $ 10,189 U.S. agency securities 31,469 9 (1) 31,477 Municipal bonds 461 — — 461 Total $ 42,119 $ 9 $ (1) $ 42,127 </t>
        </is>
      </c>
    </row>
    <row r="5">
      <c r="A5" s="4" t="inlineStr">
        <is>
          <t>Schedule of gross unrealized losses and fair value of marketable investments</t>
        </is>
      </c>
      <c r="B5" s="4" t="inlineStr">
        <is>
          <t xml:space="preserve">The following table presents the gross unrealized losses and the fair value for those marketable investments that were in an unrealized loss position for less than 12 months as of December 31, 2021 and 2020 (in thousands): December 31, 2021 December 31, 2020 Gross Unrealized Losses Fair Value Gross Unrealized Losses Fair Value Certificates of deposit (2) 2,010 — — U.S. treasury (275) 140,527 (4) 78,549 U.S. agency securities (320) 222,710 (7) 39,443 Municipal bonds (160) 87,184 (1) 1,201 Corporate bonds (10) 9,428 (1) 1,347 Total $ (767) $ 461,859 $ (13) $ 120,540 </t>
        </is>
      </c>
    </row>
    <row r="6">
      <c r="A6" s="4" t="inlineStr">
        <is>
          <t>Schedule of marketable investments by contractual maturity</t>
        </is>
      </c>
      <c r="B6" s="4" t="inlineStr">
        <is>
          <t xml:space="preserve">The amortized cost and fair values of the Company’s marketable investments by contractual maturity as of December 31, 2021 and 2020 were as follows (in thousands): December 31, 2021 December 31, 2020 Cost Fair Value Cost Fair Value Due within one year $ 379,169 $ 378,980 $ 383,121 $ 383,171 Due after one year 147,953 147,377 42,119 42,127 Total $ 527,122 $ 526,357 $ 425,240 $ 425,298 </t>
        </is>
      </c>
    </row>
    <row r="7">
      <c r="A7" s="4" t="inlineStr">
        <is>
          <t>Schedule of assets carried at fair value</t>
        </is>
      </c>
      <c r="B7" s="4" t="inlineStr">
        <is>
          <t xml:space="preserve">The following tables set forth the Company’s assets measured at fair value by level within the fair value hierarchy (in thousands): December 31, 2021 Level 1 Level 2 Level 3 Total Assets Cash equivalents Money market funds $ 31,380 $ — $ — $ 31,380 Certificates of deposit — 747 — 747 Total cash equivalents $ 31,380 $ 747 $ — $ 32,127 Marketable investments (short and long-term) Certificates of deposit $ — $ 2,359 $ — $ 2,359 U.S. Treasury 146,528 — — 146,528 U.S. agency and government sponsored securities — 222,711 — 222,711 Commercial paper — 47,555 — 47,555 Municipal bonds — 93,832 — 93,832 Corporate bonds — 13,372 — 13,372 Total marketable investments $ 146,528 $ 379,829 $ — $ 526,357 Liabilities Contingent consideration $ — $ — $ 23,740 $ 23,740 December 31, 2020 Level 1 Level 2 Level 3 Total Assets Cash equivalents Money market funds $ 89,888 $ — $ — $ 89,888 U.S. Treasury 39,997 — — 39,997 Total cash equivalents $ 129,885 $ — $ — $ 129,885 Marketable investments (short and long-term) Certificates of deposit $ — $ 3,480 $ — $ 3,480 U.S. Treasury 297,540 — — 297,540 U.S. agency securities — 98,711 — 98,711 Commercial paper — 5,093 — 5,093 Municipal bonds — 3,145 — 3,145 Corporate bonds — 17,329 — 17,329 Total marketable investments $ 297,540 $ 127,758 $ — $ 425,298 Liabilities Contingent consideration $ — $ — $ 18,100 $ 18,100 </t>
        </is>
      </c>
    </row>
    <row r="8">
      <c r="A8" s="4" t="inlineStr">
        <is>
          <t>Summary of the Changes for Contingent Consideration Liabilities</t>
        </is>
      </c>
      <c r="B8" s="4" t="inlineStr">
        <is>
          <t xml:space="preserve">A reconciliation of the beginning and ending balance for contingent consideration consisted of the following (in thousands): Year Ended December 31, 2021 Balance, December 31. 2020 $ 18,100 Change in fair value of contingent consideration 5,640 Balance, December 31, 2021 $ 23,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inancial Statement Components (Tables)</t>
        </is>
      </c>
      <c r="B1" s="2" t="inlineStr">
        <is>
          <t>12 Months Ended</t>
        </is>
      </c>
    </row>
    <row r="2">
      <c r="B2" s="2" t="inlineStr">
        <is>
          <t>Dec. 31, 2021</t>
        </is>
      </c>
    </row>
    <row r="3">
      <c r="A3" s="3" t="inlineStr">
        <is>
          <t>Financial Statement Components [Abstract]</t>
        </is>
      </c>
    </row>
    <row r="4">
      <c r="A4" s="4" t="inlineStr">
        <is>
          <t>Schedule of cash and cash equivalents</t>
        </is>
      </c>
      <c r="B4" s="4" t="inlineStr">
        <is>
          <t xml:space="preserve">Cash and cash equivalents consisted of the following (in thousands): December 31, 2021 2020 Cash $ 58,751 $ 90,487 Certificates of deposit 747 — Money market funds 31,380 89,888 U.S. Treasury — 39,997 Total cash and cash equivalents $ 90,878 $ 220,372 </t>
        </is>
      </c>
    </row>
    <row r="5">
      <c r="A5" s="4" t="inlineStr">
        <is>
          <t>Schedule of accounts receivable</t>
        </is>
      </c>
      <c r="B5" s="4" t="inlineStr">
        <is>
          <t xml:space="preserve">Accounts receivable, net consisted of the following (in thousands): December 31, 2021 2020 Trade accounts receivable $ 75,970 $ 42,366 Unbilled trade accounts receivable, net of advance client deposits 7,981 6,492 Allowance for doubtful accounts (220) (127) Accounts receivable, net $ 83,731 $ 48,731 </t>
        </is>
      </c>
    </row>
    <row r="6">
      <c r="A6" s="4" t="inlineStr">
        <is>
          <t>Schedule of prepaid expenses and other current assets</t>
        </is>
      </c>
      <c r="B6" s="4" t="inlineStr">
        <is>
          <t xml:space="preserve">Prepaid expenses and other current assets consisted of the following (in thousands): December 31, 2021 2020 Prepaid expenses $ 21,306 $ 9,816 Other current assets 6,443 5,036 Contract assets 2,593 1,297 Prepaid expenses and other current assets $ 30,342 $ 16,149 </t>
        </is>
      </c>
    </row>
    <row r="7">
      <c r="A7" s="4" t="inlineStr">
        <is>
          <t>Schedule of useful lives of property and equipment</t>
        </is>
      </c>
      <c r="B7" s="4" t="inlineStr">
        <is>
          <t xml:space="preserve">Property and equipment, net consisted of the following (in thousands): December 31, 2021 2020 Computer and network equipment $ 116,701 $ 89,763 Computer software 44,268 25,888 Internal-use software development costs 500 500 Furniture and fixtures 3,953 3,372 Leasehold improvements 5,914 2,335 Property and equipment 171,336 121,858 Accumulated depreciation and amortization (93,551) (70,645) Property and equipment, net $ 77,785 $ 51,213 </t>
        </is>
      </c>
    </row>
    <row r="8">
      <c r="A8" s="4" t="inlineStr">
        <is>
          <t>Schedule of property and equipment capitalized under finance lease obligations</t>
        </is>
      </c>
      <c r="B8" s="4" t="inlineStr">
        <is>
          <t xml:space="preserve">Property and equipment capitalized under finance lease obligations consists primarily of computer and network equipment and was as follows (in thousands): December 31, 2021 2020 Gross $ 42,541 $ 45,021 Less: accumulated depreciation and amortization (41,689) (41,908) Total $ 852 $ 3,113 </t>
        </is>
      </c>
    </row>
    <row r="9">
      <c r="A9" s="4" t="inlineStr">
        <is>
          <t>Schedule of other assets</t>
        </is>
      </c>
      <c r="B9" s="4" t="inlineStr">
        <is>
          <t xml:space="preserve">Other assets consisted of the following (in thousands): December 31, 2021 2020 Other assets $ 4,964 $ 3,236 Deferred tax assets 6,907 — Total $ 11,871 $ 3,236 </t>
        </is>
      </c>
    </row>
    <row r="10">
      <c r="A10" s="4" t="inlineStr">
        <is>
          <t>Schedule of accrued and other current liabilities</t>
        </is>
      </c>
      <c r="B10" s="4" t="inlineStr">
        <is>
          <t xml:space="preserve">Accrued and other current liabilities consisted of the following (in thousands): December 31, 2021 2020 Accrued expenses $ 20,108 $ 15,217 Accrued compensation and benefits 34,729 29,233 Contingent consideration 23,740 — Accrued and other current liabilities $ 78,577 $ 44,450 </t>
        </is>
      </c>
    </row>
    <row r="11">
      <c r="A11" s="4" t="inlineStr">
        <is>
          <t>Schedule of long-term liabilities</t>
        </is>
      </c>
      <c r="B11" s="4" t="inlineStr">
        <is>
          <t xml:space="preserve">Other long-term liabilities consisted of the following (in thousands): December 31, 2021 2020 Deferred revenue $ 2,097 $ 3,373 Deferred tax liabilities — 4,438 Other long-term liabilities 5,574 5,554 Contingent consideration — 18,100 Other long-term liabilities $ 7,671 $ 31,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 activity</t>
        </is>
      </c>
      <c r="B4" s="4" t="inlineStr">
        <is>
          <t xml:space="preserve">The following table summarizes the activity in the Company's goodwill balances during the years ended December 31, 2021 and 2020 (in thousands): Goodwill Beginning of the period, January 1, 2020 $ 11,798 Addition (Inference) 130,976 Addition (Virtual Observer) 22,646 End of the period, December 31, 2020 165,420 Addition — End of the period, December 31, 2021 $ 165,420 </t>
        </is>
      </c>
    </row>
    <row r="5">
      <c r="A5" s="4" t="inlineStr">
        <is>
          <t>Intangible assets activity</t>
        </is>
      </c>
      <c r="B5" s="4" t="inlineStr">
        <is>
          <t xml:space="preserve">The following table summarizes the activity in the Company's intangible asset balances during the years ended December 31, 2021 and 2020 (in thousands): Intangible Assets Beginning of the period, January 1, 2020 $ 15,533 Addition (Inference) 30,100 Addition (Virtual Observer) 12,800 Addition (Whendu) 100 Amortization (6,849) End of the period, December 31, 2020 51,684 Amortization (11,787) End of the period, December 31, 2021 $ 39,897 </t>
        </is>
      </c>
    </row>
    <row r="6">
      <c r="A6" s="4" t="inlineStr">
        <is>
          <t>Schedule of intangible assets</t>
        </is>
      </c>
      <c r="B6" s="4" t="inlineStr">
        <is>
          <t>The components of intangible assets were as follows (in thousands): December 31, 2021 December 31, 2020 Gross Carrying Amount Accumulated Net Weighted Average Remaining Amortization Period (Years) Gross Accumulated Net Weighted Average Remaining Amortization Period (Years) Developed technology $ 56,214 $ (17,821) $ 38,393 4.0 $ 56,214 $ (6,761) $ 49,453 4.9 Acquired workforce 470 (334) 136 0.9 470 (177) 293 1.9 Customer relationships 1,600 (421) 1,179 3.7 1,600 (101) 1,499 4.7 Trademarks 500 (311) 189 0.9 500 (61) 439 1.8 Total $ 58,784 $ (18,887) $ 39,897 4.0 $ 58,784 $ (7,100) $ 51,684 4.9</t>
        </is>
      </c>
    </row>
    <row r="7">
      <c r="A7" s="4" t="inlineStr">
        <is>
          <t>Schedule of expected future amortization expense of intangible assets</t>
        </is>
      </c>
      <c r="B7" s="4" t="inlineStr">
        <is>
          <t xml:space="preserve">As of December 31, 2021, the expected future amortization expense for intangible assets was as follows (in thousands): Period Expected Future 2022 $ 11,705 2023 10,870 2024 7,527 2025 5,595 2026 4,200 Thereafter — Total $ 39,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4" t="inlineStr">
        <is>
          <t>Convertible Senior Notes, Due 2025</t>
        </is>
      </c>
    </row>
    <row r="4">
      <c r="A4" s="3" t="inlineStr">
        <is>
          <t>Debt Instrument [Line Items]</t>
        </is>
      </c>
    </row>
    <row r="5">
      <c r="A5" s="4" t="inlineStr">
        <is>
          <t>Schedule of Net Carrying Amount of Notes and Impact to Additional Paid-in Capital</t>
        </is>
      </c>
      <c r="B5" s="4" t="inlineStr">
        <is>
          <t xml:space="preserve">The net carrying amount of the 2025 convertible senior notes as of December 31, 2021 (post-ASU 2020-06 adoption) and as of December 31, 2020 (pre-ASU 2020-06 adoption) was as follows (in thousands): December 31, 2021 December 31, 2020 Principal $ 747,500 $ 747,500 Unamortized debt discount — (141,792) Unamortized issuance costs (12,835) (13,192) Net carrying amount $ 734,665 $ 592,516 The net carrying amount of the equity component of the 2025 convertible senior notes as of December 31, 2021 (post-ASU 2020-06 adoption) and as of December 31, 2020 (pre-ASU 2020-06 adoption) was as follows (in thousands): December 31, 2021 December 31, 2020 Equity component $ — $ 158,321 Issuance costs — (3,958) Net carrying amount $ — $ 154,363 </t>
        </is>
      </c>
    </row>
    <row r="6">
      <c r="A6" s="4" t="inlineStr">
        <is>
          <t>Schedule of Interest Expense Related to the Notes</t>
        </is>
      </c>
      <c r="B6" s="4" t="inlineStr">
        <is>
          <t xml:space="preserve">Interest expense related to the 2025 convertible senior notes was as follows (in thousands): Year Ended December 31, 2021 December 31, 2020 Contractual interest expense $ 4,007 $ 2,230 Amortization of debt discount — 16,528 Amortization of issuance costs 3,674 1,538 Total interest expense $ 7,681 $ 20,296 </t>
        </is>
      </c>
    </row>
    <row r="7">
      <c r="A7" s="4" t="inlineStr">
        <is>
          <t>Schedule of Maturities of Debt</t>
        </is>
      </c>
      <c r="B7" s="4" t="inlineStr">
        <is>
          <t xml:space="preserve">Maturity of the Company’s 2025 convertible senior notes as of December 31, 2021 was as follows (in thousands): Period Amount to Mature 2025 (Maturity date of June 1, 2025) $ 747,500 Total $ 747,500 </t>
        </is>
      </c>
    </row>
    <row r="8">
      <c r="A8" s="4" t="inlineStr">
        <is>
          <t>Convertible Senior Notes, Due 2023</t>
        </is>
      </c>
    </row>
    <row r="9">
      <c r="A9" s="3" t="inlineStr">
        <is>
          <t>Debt Instrument [Line Items]</t>
        </is>
      </c>
    </row>
    <row r="10">
      <c r="A10" s="4" t="inlineStr">
        <is>
          <t>Schedule of Net Carrying Amount of Notes and Impact to Additional Paid-in Capital</t>
        </is>
      </c>
      <c r="B10" s="4" t="inlineStr">
        <is>
          <t xml:space="preserve">The net carrying amount of the 2023 convertible senior notes as of December 31, 2021 (post-ASU 2020-06 adoption) and as of December 31, 2020 (pre-ASU 2020-06 adoption) was as follows (in thousands): December 31, 2021 December 31, 2020 Principal $ 34,225 $ 58,867 Unamortized debt discount — (7,367) Unamortized issuance costs (291) (700) Net carrying amount $ 33,934 $ 50,800 The net carrying amount of the equity component of the 2023 convertible senior notes as of December 31, 2021 (post-ASU 2020-06 adoption) and as of December 31, 2020 (pre-ASU 2020-06 adoption) was as follows (in thousands): December 31, 2021 December 31, 2020 Equity component $ — $ 14,505 Issuance costs — (455) Net carrying amount $ — $ 14,050 </t>
        </is>
      </c>
    </row>
    <row r="11">
      <c r="A11" s="4" t="inlineStr">
        <is>
          <t>Schedule of Interest Expense Related to the Notes</t>
        </is>
      </c>
      <c r="B11" s="4" t="inlineStr">
        <is>
          <t xml:space="preserve">Interest expense related to the 2023 convertible senior notes was as follows (in thousands): Year Ended December 31, 2021 December 31, 2020 December 31, 2018 Contractual interest expense $ 42 $ 184 $ 324 Amortization of debt discount — 7,006 11,683 Amortization of issuance costs 283 666 1,105 Total interest expense $ 325 $ 7,856 $ 13,112 </t>
        </is>
      </c>
    </row>
    <row r="12">
      <c r="A12" s="4" t="inlineStr">
        <is>
          <t>Schedule of Maturities of Debt</t>
        </is>
      </c>
      <c r="B12" s="4" t="inlineStr">
        <is>
          <t xml:space="preserve">Maturity of the Company’s 2023 convertible senior notes as of December 31, 2021 was as follows (in thousands): Period Amount to Mature 2023 (Maturity date of May 1, 2023) $ 34,225 Total $ 34,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0878</v>
      </c>
      <c r="C3" s="7" t="n">
        <v>220372</v>
      </c>
    </row>
    <row r="4">
      <c r="A4" s="4" t="inlineStr">
        <is>
          <t>Marketable investments</t>
        </is>
      </c>
      <c r="B4" s="6" t="n">
        <v>378980</v>
      </c>
      <c r="C4" s="6" t="n">
        <v>383171</v>
      </c>
    </row>
    <row r="5">
      <c r="A5" s="4" t="inlineStr">
        <is>
          <t>Accounts receivable, net</t>
        </is>
      </c>
      <c r="B5" s="6" t="n">
        <v>83731</v>
      </c>
      <c r="C5" s="6" t="n">
        <v>48731</v>
      </c>
    </row>
    <row r="6">
      <c r="A6" s="4" t="inlineStr">
        <is>
          <t>Prepaid expenses and other current assets</t>
        </is>
      </c>
      <c r="B6" s="6" t="n">
        <v>30342</v>
      </c>
      <c r="C6" s="6" t="n">
        <v>16149</v>
      </c>
    </row>
    <row r="7">
      <c r="A7" s="4" t="inlineStr">
        <is>
          <t>Deferred contract acquisition costs, net</t>
        </is>
      </c>
      <c r="B7" s="6" t="n">
        <v>33295</v>
      </c>
      <c r="C7" s="6" t="n">
        <v>20695</v>
      </c>
    </row>
    <row r="8">
      <c r="A8" s="4" t="inlineStr">
        <is>
          <t>Total current assets</t>
        </is>
      </c>
      <c r="B8" s="6" t="n">
        <v>617226</v>
      </c>
      <c r="C8" s="6" t="n">
        <v>689118</v>
      </c>
    </row>
    <row r="9">
      <c r="A9" s="4" t="inlineStr">
        <is>
          <t>Property and equipment, net</t>
        </is>
      </c>
      <c r="B9" s="6" t="n">
        <v>77785</v>
      </c>
      <c r="C9" s="6" t="n">
        <v>51213</v>
      </c>
    </row>
    <row r="10">
      <c r="A10" s="4" t="inlineStr">
        <is>
          <t>Operating lease right-of-use assets</t>
        </is>
      </c>
      <c r="B10" s="6" t="n">
        <v>48703</v>
      </c>
      <c r="C10" s="6" t="n">
        <v>9010</v>
      </c>
    </row>
    <row r="11">
      <c r="A11" s="4" t="inlineStr">
        <is>
          <t>Intangible assets, net</t>
        </is>
      </c>
      <c r="B11" s="6" t="n">
        <v>39897</v>
      </c>
      <c r="C11" s="6" t="n">
        <v>51684</v>
      </c>
    </row>
    <row r="12">
      <c r="A12" s="4" t="inlineStr">
        <is>
          <t>Goodwill</t>
        </is>
      </c>
      <c r="B12" s="6" t="n">
        <v>165420</v>
      </c>
      <c r="C12" s="6" t="n">
        <v>165420</v>
      </c>
    </row>
    <row r="13">
      <c r="A13" s="4" t="inlineStr">
        <is>
          <t>Marketable investments</t>
        </is>
      </c>
      <c r="B13" s="6" t="n">
        <v>147377</v>
      </c>
      <c r="C13" s="6" t="n">
        <v>42127</v>
      </c>
    </row>
    <row r="14">
      <c r="A14" s="4" t="inlineStr">
        <is>
          <t>Other assets</t>
        </is>
      </c>
      <c r="B14" s="6" t="n">
        <v>11871</v>
      </c>
      <c r="C14" s="6" t="n">
        <v>3236</v>
      </c>
    </row>
    <row r="15">
      <c r="A15" s="4" t="inlineStr">
        <is>
          <t>Deferred contract acquisition costs, net — less current portion</t>
        </is>
      </c>
      <c r="B15" s="6" t="n">
        <v>84663</v>
      </c>
      <c r="C15" s="6" t="n">
        <v>51934</v>
      </c>
    </row>
    <row r="16">
      <c r="A16" s="4" t="inlineStr">
        <is>
          <t>Total assets</t>
        </is>
      </c>
      <c r="B16" s="6" t="n">
        <v>1192942</v>
      </c>
      <c r="C16" s="6" t="n">
        <v>1063742</v>
      </c>
    </row>
    <row r="17">
      <c r="A17" s="3" t="inlineStr">
        <is>
          <t>Current liabilities:</t>
        </is>
      </c>
    </row>
    <row r="18">
      <c r="A18" s="4" t="inlineStr">
        <is>
          <t>Accounts payable</t>
        </is>
      </c>
      <c r="B18" s="6" t="n">
        <v>20510</v>
      </c>
      <c r="C18" s="6" t="n">
        <v>17145</v>
      </c>
    </row>
    <row r="19">
      <c r="A19" s="4" t="inlineStr">
        <is>
          <t>Accrued and other current liabilities</t>
        </is>
      </c>
      <c r="B19" s="6" t="n">
        <v>78577</v>
      </c>
      <c r="C19" s="6" t="n">
        <v>44450</v>
      </c>
    </row>
    <row r="20">
      <c r="A20" s="4" t="inlineStr">
        <is>
          <t>Operating lease liabilities</t>
        </is>
      </c>
      <c r="B20" s="6" t="n">
        <v>9826</v>
      </c>
      <c r="C20" s="6" t="n">
        <v>3912</v>
      </c>
    </row>
    <row r="21">
      <c r="A21" s="4" t="inlineStr">
        <is>
          <t>Accrued federal fees</t>
        </is>
      </c>
      <c r="B21" s="6" t="n">
        <v>2282</v>
      </c>
      <c r="C21" s="6" t="n">
        <v>3745</v>
      </c>
    </row>
    <row r="22">
      <c r="A22" s="4" t="inlineStr">
        <is>
          <t>Sales tax liabilities</t>
        </is>
      </c>
      <c r="B22" s="6" t="n">
        <v>2660</v>
      </c>
      <c r="C22" s="6" t="n">
        <v>1714</v>
      </c>
    </row>
    <row r="23">
      <c r="A23" s="4" t="inlineStr">
        <is>
          <t>Finance lease liabilities</t>
        </is>
      </c>
      <c r="B23" s="6" t="n">
        <v>0</v>
      </c>
      <c r="C23" s="6" t="n">
        <v>612</v>
      </c>
    </row>
    <row r="24">
      <c r="A24" s="4" t="inlineStr">
        <is>
          <t>Deferred revenue</t>
        </is>
      </c>
      <c r="B24" s="6" t="n">
        <v>43720</v>
      </c>
      <c r="C24" s="6" t="n">
        <v>31983</v>
      </c>
    </row>
    <row r="25">
      <c r="A25" s="4" t="inlineStr">
        <is>
          <t>Total current liabilities</t>
        </is>
      </c>
      <c r="B25" s="6" t="n">
        <v>157575</v>
      </c>
      <c r="C25" s="6" t="n">
        <v>103561</v>
      </c>
    </row>
    <row r="26">
      <c r="A26" s="4" t="inlineStr">
        <is>
          <t>Convertible senior notes</t>
        </is>
      </c>
      <c r="B26" s="6" t="n">
        <v>768599</v>
      </c>
      <c r="C26" s="6" t="n">
        <v>643316</v>
      </c>
    </row>
    <row r="27">
      <c r="A27" s="4" t="inlineStr">
        <is>
          <t>Sales tax liabilities — less current portion</t>
        </is>
      </c>
      <c r="B27" s="6" t="n">
        <v>877</v>
      </c>
      <c r="C27" s="6" t="n">
        <v>857</v>
      </c>
    </row>
    <row r="28">
      <c r="A28" s="4" t="inlineStr">
        <is>
          <t>Operating lease liabilities — less current portion</t>
        </is>
      </c>
      <c r="B28" s="6" t="n">
        <v>47088</v>
      </c>
      <c r="C28" s="6" t="n">
        <v>5379</v>
      </c>
    </row>
    <row r="29">
      <c r="A29" s="4" t="inlineStr">
        <is>
          <t>Other long-term liabilities</t>
        </is>
      </c>
      <c r="B29" s="6" t="n">
        <v>7671</v>
      </c>
      <c r="C29" s="6" t="n">
        <v>31465</v>
      </c>
    </row>
    <row r="30">
      <c r="A30" s="4" t="inlineStr">
        <is>
          <t>Total liabilities</t>
        </is>
      </c>
      <c r="B30" s="6" t="n">
        <v>981810</v>
      </c>
      <c r="C30" s="6" t="n">
        <v>784578</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1 par value; 5,000 shares authorized, no shares issued and outstanding as of December 31, 2021 and 2020</t>
        </is>
      </c>
      <c r="B33" s="6" t="n">
        <v>0</v>
      </c>
      <c r="C33" s="6" t="n">
        <v>0</v>
      </c>
    </row>
    <row r="34">
      <c r="A34" s="4" t="inlineStr">
        <is>
          <t>Common stock, $0.001 par value; 450,000 shares authorized, 68,488 shares and 66,496 shares issued and outstanding as of December 31, 2021 and 2020, respectively</t>
        </is>
      </c>
      <c r="B34" s="6" t="n">
        <v>68</v>
      </c>
      <c r="C34" s="6" t="n">
        <v>67</v>
      </c>
    </row>
    <row r="35">
      <c r="A35" s="4" t="inlineStr">
        <is>
          <t>Additional paid-in capital</t>
        </is>
      </c>
      <c r="B35" s="6" t="n">
        <v>439787</v>
      </c>
      <c r="C35" s="6" t="n">
        <v>476941</v>
      </c>
    </row>
    <row r="36">
      <c r="A36" s="4" t="inlineStr">
        <is>
          <t>Accumulated other comprehensive (loss) income</t>
        </is>
      </c>
      <c r="B36" s="6" t="n">
        <v>-287</v>
      </c>
      <c r="C36" s="6" t="n">
        <v>335</v>
      </c>
    </row>
    <row r="37">
      <c r="A37" s="4" t="inlineStr">
        <is>
          <t>Accumulated deficit</t>
        </is>
      </c>
      <c r="B37" s="6" t="n">
        <v>-228436</v>
      </c>
      <c r="C37" s="6" t="n">
        <v>-198179</v>
      </c>
    </row>
    <row r="38">
      <c r="A38" s="4" t="inlineStr">
        <is>
          <t>Total stockholders’ equity</t>
        </is>
      </c>
      <c r="B38" s="6" t="n">
        <v>211132</v>
      </c>
      <c r="C38" s="6" t="n">
        <v>279164</v>
      </c>
    </row>
    <row r="39">
      <c r="A39" s="4" t="inlineStr">
        <is>
          <t>Total liabilities and stockholders’ equity</t>
        </is>
      </c>
      <c r="B39" s="7" t="n">
        <v>1192942</v>
      </c>
      <c r="C39" s="7" t="n">
        <v>1063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 xml:space="preserve">Shares of common stock reserved for future issuance related to outstanding equity awards and employee equity incentive plans as of December 31, 2021, were as follows (in thousands): Common Stock Reserved Stock options outstanding 1,982 Restricted stock units outstanding 2,560 Shares available for future grant under 2014 Plan 13,379 Shares available for future issuance under ESPP 3,076 Total shares of common stock reserved 20,997 </t>
        </is>
      </c>
    </row>
    <row r="5">
      <c r="A5" s="4" t="inlineStr">
        <is>
          <t>Schedule of stock option activities</t>
        </is>
      </c>
      <c r="B5" s="4" t="inlineStr">
        <is>
          <t>A summary of the Company’s stock option activity during the year ended December 31, 2021 is as follows (in thousands, except years and per share data): Number of Shares Weighted Weighted Aggregate Intrinsic Value (1) Outstanding as of December 31, 2020 2,255 $ 26.33 Options granted 156 180.75 Options exercised (389) 19.03 Options forfeited or expired (40) 80.47 Outstanding as of December 31, 2021 1,982 38.65 4.9 $ 202,425 Vested and expected to vest as of December 31, 2021 1,982 38.65 4.9 202,425 Exercisable as of December 31, 2021 1,544 22.02 4.0 179,180 (1) The aggregate intrinsic value amounts are computed based on the difference between the exercise price of the stock options and the fair market value of the Company’s common stock of $137.32 per share as of December 31, 2021 for all in-the-money stock options outstanding. Following is additional information pertaining to the Company’s stock option activity (in thousands, except per share data): Year Ended December 31, 2021 2020 2019 Weighted average grant date fair value per share of options granted, excluding assumed stock options $ 78.72 $ 38.80 $ 24.06 Weighted average grant date fair value per share of assumed stock options — 125.96 — Intrinsic value of options exercised (1) 59,762 47,529 42,204 Total fair value of options vested during the period 12,760 7,846 5,342 Cash received from options exercised 7,402 11,656 7,705 (1) Intrinsic value of options exercised is the difference between the fair market value of the Company’s common stock at the time of exercise and the exercise price paid.</t>
        </is>
      </c>
    </row>
    <row r="6">
      <c r="A6" s="4" t="inlineStr">
        <is>
          <t>Schedule of RSU activities</t>
        </is>
      </c>
      <c r="B6" s="4" t="inlineStr">
        <is>
          <t xml:space="preserve">A summary of RSU activity during the year ended December 31, 2021 is as follows (in thousands, except years and per share data): Number of Shares Weighted Average Grant Date Fair Value Per Share Outstanding as of December 31, 2020 2,267 $ 65.42 RSUs granted 2,234 177.00 RSUs vested and released (1,097) 69.06 RSUs forfeited or cancelled (844) 170.59 Outstanding as of December 31, 2021 2,560 125.65 During the third quarter of 2021, the Company granted 0.7 million RSU awards conditional upon the close of the Merger. The Company cancelled these grants on September 30, 2021, the termination date of the Merger. In October 2021, the Company subsequently granted 0.7 million RSU awards to its employees. Following is additional information pertaining to the Company’s RSU activity (in thousands, except per share data): Year Ended December 31, 2021 2020 2019 Weighted average grant date fair value per share of RSUs granted $ 177.00 $ 86.15 $ 53.33 Total fair value of RSUs vested during the period 174,500 136,805 68,072 </t>
        </is>
      </c>
    </row>
    <row r="7">
      <c r="A7" s="4" t="inlineStr">
        <is>
          <t>Schedule of stock-based compensation expense</t>
        </is>
      </c>
      <c r="B7" s="4" t="inlineStr">
        <is>
          <t xml:space="preserve">Stock-based compensation expenses for the years ended December 31, 2021, 2020 and 2019 were as follows (in thousands): Year Ended December 31, 2021 2020 2019 Cost of revenue $ 17,734 $ 9,422 $ 6,334 Research and development 29,179 14,043 7,658 Sales and marketing 35,269 20,164 11,368 General and administrative 26,623 21,118 16,705 Total stock-based compensation $ 108,805 $ 64,747 $ 42,065 </t>
        </is>
      </c>
    </row>
    <row r="8">
      <c r="A8" s="4" t="inlineStr">
        <is>
          <t>Schedule of unrecognized compensation expense</t>
        </is>
      </c>
      <c r="B8" s="4" t="inlineStr">
        <is>
          <t>As of December 31, 2021, unrecognized stock-based compensation expense by award type and their expected weighted-average recognition periods are summarized in the following table (in thousands, except years). Stock Option RSU ESPP Unrecognized stock-based compensation expense $ 21,723 $ 297,934 $ 2,604 Weighted-average amortization period 2.5 years 2.5 years 0.4 years</t>
        </is>
      </c>
    </row>
    <row r="9">
      <c r="A9" s="4" t="inlineStr">
        <is>
          <t>Schedule of valuation assumptions, stock option</t>
        </is>
      </c>
      <c r="B9" s="4" t="inlineStr">
        <is>
          <t>The weighted average assumptions used to value stock options and purchase rights under the 2014 ESPP granted during the years ended December 31, 2021, 2020 and 2019 were as follows: Stock Options Year Ended December 31, 2021 2020 (1) 2019 Expected term (years) 6.0 5.7 6.1 Volatility 47% 47% 46% Risk-free interest rate 1.0% 0.9% 2.3% Dividend yield — — —</t>
        </is>
      </c>
    </row>
    <row r="10">
      <c r="A10" s="4" t="inlineStr">
        <is>
          <t>Schedule of valuation assumptions for stock option purchase plan</t>
        </is>
      </c>
      <c r="B10" s="4" t="inlineStr">
        <is>
          <t>ESPP Granted In November 2021 May 2021 November 2020 May 2020 November 2019 May 2019 Expected term (years) 0.5 0.5 0.5 0.5 0.5 0.5 Volatility 46% 49% 50% 50% 46% 51% Risk-free interest rate 0.2% 0.1% 0.1% 0.2% 2.4% 2.5% Dividend yield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table presents the calculation of basic and diluted net loss per share (in thousands, except per share data): Year Ended December 31, 2021 2020 2019 Net loss $ (53,000) $ (42,130) $ (4,552) Weighted-average shares used in computing basic and diluted net loss per share 67,512 64,154 60,371 Basic and diluted net loss per share $ (0.79) $ (0.66) $ (0.08)</t>
        </is>
      </c>
    </row>
    <row r="5">
      <c r="A5" s="4" t="inlineStr">
        <is>
          <t>Schedule of securities excluded from calculation of diluted net loss per share</t>
        </is>
      </c>
      <c r="B5" s="4" t="inlineStr">
        <is>
          <t xml:space="preserve">The following securities were excluded from the calculation of diluted net loss per share because their effect would have been anti-dilutive (in thousands): December 31, 2021 2020 2019 Stock options 1,982 2,255 2,530 Restricted stock units 2,560 2,267 2,372 Convertible senior notes (1) 6,663 910 1,619 Total 11,205 5,432 6,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t>
        </is>
      </c>
      <c r="B4" s="4" t="inlineStr">
        <is>
          <t>The following table presents components of loss before income taxes for the periods presented (in thousands): Year Ended December 31, 2021 2020 2019 United States $ (59,856) $ (44,303) $ (5,340) International (4,429) (280) 892 Loss before income taxes $ (64,285) $ (44,583) $ (4,448)</t>
        </is>
      </c>
    </row>
    <row r="5">
      <c r="A5" s="4" t="inlineStr">
        <is>
          <t>Schedule of components of provision for income taxes</t>
        </is>
      </c>
      <c r="B5" s="4" t="inlineStr">
        <is>
          <t xml:space="preserve">Provision for (benefit from) income taxes for the periods presented consisted of (in thousands): Year Ended December 31, 2021 2020 2019 Current: U.S. federal $ — $ — $ — U.S. state 262 401 61 Foreign (202) 233 43 Total provision for income taxes - Current 60 634 104 Deferred: U.S. federal — (2,495) — U.S. state — (414) — Foreign (11,345) (178) — Total (benefit from) income taxes - Deferred (11,345) (3,087) — Total (benefit from) provision for income taxes $ (11,285) $ (2,453) $ 104 </t>
        </is>
      </c>
    </row>
    <row r="6">
      <c r="A6" s="4" t="inlineStr">
        <is>
          <t>Schedule of effective income tax reconciliation</t>
        </is>
      </c>
      <c r="B6" s="4" t="inlineStr">
        <is>
          <t xml:space="preserve">Income tax (benefit) expense differed from the amount computed by applying the U.S. federal statutory income tax rate of 21% to pre-tax (loss) income for the periods presented as a result of the following (in thousands): Year Ended December 31, 2021 2020 2019 U.S. federal tax at statutory rate $ (13,500) $ (9,362) $ (934) U.S. state income taxes 262 (345) (65) Section 162(m) 7,543 6,472 5,623 Non-deductible expenses 1,361 1,944 276 Research and development credit (1,181) (837) (860) Stock-based compensation (25,241) (23,800) (16,619) Tax benefit from acquisition/reorganizations (5,877) (2,495) — Foreign taxes (4,760) 118 (10) Other 20 533 (119) Change in valuation allowance 30,088 25,319 12,812 Total (benefit from) provision for income taxes $ (11,285) $ (2,453) $ 104 </t>
        </is>
      </c>
    </row>
    <row r="7">
      <c r="A7" s="4" t="inlineStr">
        <is>
          <t>Schedule of deferred tax assets and liabilities</t>
        </is>
      </c>
      <c r="B7" s="4" t="inlineStr">
        <is>
          <t>The tax effects of temporary differences that give rise to significant portions of the Company’s deferred tax assets and liabilities as of December 31, 2021 and 2020 related to the following (in thousands): December 31, 2021 2020 Deferred tax assets: Net operating loss and credit carryforwards $ 133,433 $ 95,180 Accrued liabilities 12,719 6,244 Allowance for doubtful accounts 712 766 Amortized intangibles 872 — Deferred revenue 1,351 782 Accrued compensation 3,963 3,596 Long-term lease liabilities 13,618 1,418 Gross deferred tax assets 166,668 107,986 Valuation allowance (121,835) (51,127) Net deferred tax assets 44,833 56,859 Deferred tax liabilities: Property and equipment (2,633) (876) Amortized intangibles — (11,041) Other (509) (92) Right of use assets (11,573) (1,276) Deferred compensation - Current (23,211) (12,180) Convertible senior notes — (35,832) Gross deferred tax liabilities (37,926) (61,297) Net deferred taxes $ 6,907 $ (4,438)</t>
        </is>
      </c>
    </row>
    <row r="8">
      <c r="A8" s="4" t="inlineStr">
        <is>
          <t>Schedule of unrecognized tax benefits rollforward</t>
        </is>
      </c>
      <c r="B8" s="4" t="inlineStr">
        <is>
          <t xml:space="preserve">The table below shows the changes in the gross amount of unrecognized tax benefits for the periods presented (in thousands): Year Ended December 31, 2021 2020 2019 Unrecognized benefit — beginning of period $ 6,076 $ 4,471 $ 10,723 Gross increases — current year tax positions 1,851 1,605 963 Gross decreases — prior year tax positions — — (7,215) Settlements with tax authorities (284) — — Unrecognized benefit — end of period $ 7,643 $ 6,076 $ 4,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for hosting, telecommunication usage, and maintenance services</t>
        </is>
      </c>
      <c r="B4" s="4" t="inlineStr">
        <is>
          <t xml:space="preserve">As of December 31, 2021, future minimum payments under these arrangements were as follows in thousands): Year Ending December 31, Hosting Services Telecommunication Usage Services 2022 $ 1,342 $ 7,151 2023 588 5,481 2024 226 3,532 2025 — 176 Thereafter $ — $ 75 Total future minimum payment $ 2,156 $ 16,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ographical Information (Tables)</t>
        </is>
      </c>
      <c r="B1" s="2" t="inlineStr">
        <is>
          <t>12 Months Ended</t>
        </is>
      </c>
    </row>
    <row r="2">
      <c r="B2" s="2" t="inlineStr">
        <is>
          <t>Dec. 31, 2021</t>
        </is>
      </c>
    </row>
    <row r="3">
      <c r="A3" s="3" t="inlineStr">
        <is>
          <t>Segment Reporting [Abstract]</t>
        </is>
      </c>
    </row>
    <row r="4">
      <c r="A4" s="4" t="inlineStr">
        <is>
          <t>Schedule of revenues and property and equipment by geographic region</t>
        </is>
      </c>
      <c r="B4" s="4" t="inlineStr">
        <is>
          <t xml:space="preserve">The following table summarizes revenues by geographic region based on client billing address (in thousands): Year Ended December 31, 2021 2020 2019 United States $ 556,385 $ 400,509 $ 301,536 International 53,206 34,399 26,470 Total revenue $ 609,591 $ 434,908 $ 328,006 The following table summarizes total property and equipment, net in the respective locations (in thousands): December 31, 2021 2020 United States $ 68,674 $ 43,339 International 9,111 7,874 Property and equipment, net $ 77,785 $ 51,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obligations</t>
        </is>
      </c>
      <c r="B4" s="4" t="inlineStr">
        <is>
          <t>The components of lease expenses were as follows (in thousands): Year Ended December 31, 2021 2020 2019 Operating lease cost $ 10,238 $ 6,142 $ 5,153 Finance lease cost: Amortization of right-of-use assets $ 438 $ 748 $ 6,345 Interest on finance lease liabilities — 212 704 Total finance lease cost $ 438 $ 960 $ 7,049 Supplemental cash flow information related to leases was as follows (in thousands): Year Ended December 31, 2021 2020 2019 Cash paid for amounts included in the measurement of lease liabilities: Operating cash used in operating leases $ (7,178) $ (6,531) $ (5,237) Financing cash used in finance leases (612) (3,715) (7,054) Right of use assets obtained in exchange for lease obligations: Operating leases 50,101 5,980 5,737 Finance leases — — — Weighted average remaining terms were as follows (in years): December 31, 2021 2020 Weighted average remaining lease term Operating leases 7.3 years 2.6 years Finance leases 0.0 years 0.5 years Weighted average discount rates were as follows: December 31, 2021 2020 Weighted average discount rate Operating leases 3.2 % 4.5 % Finance leases — % 7.9 %</t>
        </is>
      </c>
    </row>
    <row r="5">
      <c r="A5" s="4" t="inlineStr">
        <is>
          <t>Schedule of balance sheet information related to leases</t>
        </is>
      </c>
      <c r="B5" s="4" t="inlineStr">
        <is>
          <t xml:space="preserve">Supplemental balance sheet information related to leases was as follows (in thousands): December 31, 2021 2020 Operating leases Operating lease right-of-use assets $ 48,703 $ 9,010 Operating lease liabilities: $ 9,826 $ 3,912 Operating lease liabilities — less current portion 47,088 5,379 Total operating lease liabilities $ 56,914 $ 9,291 Finance leases Property and equipment, gross $ 42,541 $ 45,021 Less: accumulated depreciation and amortization (41,689) (41,908) Property and equipment, net $ 852 $ 3,113 Finance lease liabilities: Finance leases $ — $ 612 Finance lease liabilities — less current portion — — Total finance lease liabilities $ — $ 612 </t>
        </is>
      </c>
    </row>
    <row r="6">
      <c r="A6" s="4" t="inlineStr">
        <is>
          <t>Schedule of operating lease maturities</t>
        </is>
      </c>
      <c r="B6" s="4" t="inlineStr">
        <is>
          <t xml:space="preserve">Maturities of lease liabilities were as follows (in thousands): Year Ending December 31, Operating Leases Finance Leases 2022 $ 11,383 $ — 2023 10,633 — 2024 7,744 — 2025 5,583 — 2026 5,752 — Thereafter 22,858 Total future minimum lease payments 63,953 — Less: imputed interest (7,039) — Total $ 56,914 $ — </t>
        </is>
      </c>
    </row>
    <row r="7">
      <c r="A7" s="4" t="inlineStr">
        <is>
          <t>Schedule of finance lease maturities</t>
        </is>
      </c>
      <c r="B7" s="4" t="inlineStr">
        <is>
          <t xml:space="preserve">Maturities of lease liabilities were as follows (in thousands): Year Ending December 31, Operating Leases Finance Leases 2022 $ 11,383 $ — 2023 10,633 — 2024 7,744 — 2025 5,583 — 2026 5,752 — Thereafter 22,858 Total future minimum lease payments 63,953 — Less: imputed interest (7,039) — Total $ 56,91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presents the final allocation of the purchase price at the acquisition date (in thousands): Cash $ 1,394 Property and equipment acquired 124 Other assets acquired 2,238 Acquired technology 28,600 Customer relationships 1,100 Trade name and trademarks 400 Goodwill 130,976 Total assets acquired 164,832 Liabilities assumed (3,525) Deferred tax liability (4,616) Total consideration $ 156,691 Total consideration (net of cash acquired) $ 155,297 Cash $ 168 Tangible assets acquired 200 Acquired technology 12,200 Customer relationships 500 Trade name and trademarks 100 Goodwill 22,646 Total assets acquired 35,814 Deferred tax liability (2,910) Liabilities assumed (682) Total $ 32,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Selected quarterly financial information for 2021 and 2020 is as follows: Quarter Ended Dec. 31, 2021 Sept. 30, 2021 Jun. 30, 2021 Mar. 31, 2021 Dec. 31, 2020 Sept. 30, 2020 Jun. 30, 2020 Mar. 31, 2020 (unaudited, in thousands, except per share data) Revenue $ 173,599 $ 154,328 $ 143,782 $ 137,882 $ 127,885 $ 112,143 $ 99,792 $ 95,088 Cost of revenue (1)(2) 79,764 67,137 64,395 59,803 51,233 46,561 42,453 40,037 Gross profit 93,835 87,191 79,387 78,079 76,652 65,582 57,339 55,051 Operating expenses: Research and development (1)(2) 30,448 29,680 24,648 22,121 18,676 17,674 17,208 15,189 Sales and marketing (1)(2) 53,394 49,712 46,024 44,799 37,053 32,969 32,231 30,160 General and administrative (1)(2) 21,972 26,790 22,909 22,245 18,258 16,724 16,129 14,658 Total operating expenses 105,814 106,182 93,581 89,165 73,987 67,367 65,568 60,007 (Loss) income from operations (11,979) (18,991) (14,194) (11,086) 2,665 (1,785) (8,229) (4,956) Other (expense) income, net: Interest expense (2,024) (1,947) (2,118) (1,938) (9,481) (9,649) (5,734) (3,484) Loss on early extinguishment of debt — — — — (887) (282) (5,794) — Other (expense) and interest income (43) 213 (353) 175 501 631 829 1,072 Total other (expense) income, net (2,067) (1,734) (2,471) (1,763) (9,867) (9,300) (10,699) (2,412) Loss before income taxes (14,046) (20,725) (16,665) (12,849) (7,202) (11,085) (18,928) (7,368) (Benefit from) provision for income taxes (10,445) (188) (135) (517) 8 346 (2,876) 69 Net loss $ (3,601) $ (20,537) $ (16,530) $ (12,332) $ (7,210) $ (11,431) $ (16,052) $ (7,437) Net loss per share: Basic $ (0.05) $ (0.30) $ (0.25) $ (0.18) $ (0.11) $ (0.17) $ (0.25) $ (0.12) Diluted $ (0.05) $ (0.30) $ (0.25) $ (0.18) $ (0.11) $ (0.17) $ (0.25) $ (0.12) Shares used in computing net loss per share: Basic 68,207 67,800 67,292 66,721 66,133 65,460 63,282 61,705 Diluted 68,207 67,800 67,292 66,721 66,133 65,460 63,282 61,705 (1) Included stock-based compensation as follows: Quarter Ended Dec. 31, 2021 Sept. 30, 2021 Jun. 30, 2021 Mar. 31, 2021 Dec. 31, 2020 Sept. 30, 2020 Jun. 30, 2020 Mar. 31, 2020 (unaudited, in thousands) Cost of revenue $ 6,854 $ 3,994 $ 3,781 $ 3,105 $ 2,331 $ 2,603 $ 2,499 $ 1,989 Research and development 9,163 9,101 6,152 4,763 3,674 3,876 3,684 2,806 Sales and marketing 11,987 8,304 8,208 6,771 5,366 5,427 5,265 4,106 General and administrative 7,597 5,996 6,760 6,269 5,505 5,380 5,343 4,893 Total stock-based compensation $ 35,601 $ 27,395 $ 24,901 $ 20,908 $ 16,876 $ 17,286 $ 16,791 $ 13,794 (2) Included depreciation and amortization expenses as follows: Quarter Ended Dec. 31, 2021 Sept. 30, 2021 Jun. 30, 2021 Mar. 31, 2021 Dec. 31, 2020 Sept. 30, 2020 Jun. 30, 2020 Mar. 31, 2020 (unaudited, in thousands) Cost of revenue $ 8,301 $ 7,658 $ 7,825 $ 7,087 $ 5,948 $ 5,171 $ 5,120 $ 3,940 Research and development 948 1,004 729 596 488 512 497 465 Sales and marketing 1 1 1 1 2 1 2 2 General and administrative 1,288 1,117 1,096 1,079 899 853 624 563 Total depreciation and amortization $ 10,538 $ 9,780 $ 9,651 $ 8,763 $ 7,337 $ 6,537 $ 6,243 $ 4,9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Termination of Zoom Proposed Merger and Basis of Presentation (Details) - USD ($) $ in Thousands</t>
        </is>
      </c>
      <c r="B1" s="2" t="inlineStr">
        <is>
          <t>3 Months Ended</t>
        </is>
      </c>
    </row>
    <row r="2">
      <c r="B2" s="2" t="inlineStr">
        <is>
          <t>Sep. 30, 2021</t>
        </is>
      </c>
      <c r="C2" s="2" t="inlineStr">
        <is>
          <t>Dec. 31, 2021</t>
        </is>
      </c>
      <c r="D2" s="2" t="inlineStr">
        <is>
          <t>Dec. 31, 2020</t>
        </is>
      </c>
      <c r="E2" s="2" t="inlineStr">
        <is>
          <t>Dec. 31, 2019</t>
        </is>
      </c>
      <c r="F2" s="2" t="inlineStr">
        <is>
          <t>Dec. 31, 2018</t>
        </is>
      </c>
    </row>
    <row r="3">
      <c r="A3" s="3" t="inlineStr">
        <is>
          <t>New Accounting Pronouncements or Change in Accounting Principle [Line Items]</t>
        </is>
      </c>
    </row>
    <row r="4">
      <c r="A4" s="4" t="inlineStr">
        <is>
          <t>Adjustment to stockholders' equity</t>
        </is>
      </c>
      <c r="C4" s="7" t="n">
        <v>211132</v>
      </c>
      <c r="D4" s="7" t="n">
        <v>279164</v>
      </c>
      <c r="E4" s="7" t="n">
        <v>196458</v>
      </c>
      <c r="F4" s="7" t="n">
        <v>142748</v>
      </c>
    </row>
    <row r="5">
      <c r="A5" s="4" t="inlineStr">
        <is>
          <t>Additional Paid-In Capital</t>
        </is>
      </c>
    </row>
    <row r="6">
      <c r="A6" s="3" t="inlineStr">
        <is>
          <t>New Accounting Pronouncements or Change in Accounting Principle [Line Items]</t>
        </is>
      </c>
    </row>
    <row r="7">
      <c r="A7" s="4" t="inlineStr">
        <is>
          <t>Adjustment to stockholders' equity</t>
        </is>
      </c>
      <c r="C7" s="7" t="n">
        <v>439787</v>
      </c>
      <c r="D7" s="6" t="n">
        <v>476941</v>
      </c>
      <c r="E7" s="7" t="n">
        <v>351870</v>
      </c>
      <c r="F7" s="7" t="n">
        <v>294279</v>
      </c>
    </row>
    <row r="8">
      <c r="A8" s="4" t="inlineStr">
        <is>
          <t>Revision of Prior Period, Error Correction, Adjustment | Unwind Of Partially Capped Calls On Convertible Debt | Additional Paid-In Capital</t>
        </is>
      </c>
    </row>
    <row r="9">
      <c r="A9" s="3" t="inlineStr">
        <is>
          <t>New Accounting Pronouncements or Change in Accounting Principle [Line Items]</t>
        </is>
      </c>
    </row>
    <row r="10">
      <c r="A10" s="4" t="inlineStr">
        <is>
          <t>Adjustment to stockholders' equity</t>
        </is>
      </c>
      <c r="D10" s="6" t="n">
        <v>2300</v>
      </c>
    </row>
    <row r="11">
      <c r="A11" s="4" t="inlineStr">
        <is>
          <t>Revision of Prior Period, Error Correction, Adjustment | Unwind Of Partially Capped Calls On Convertible Debt | Treasury Stock</t>
        </is>
      </c>
    </row>
    <row r="12">
      <c r="A12" s="3" t="inlineStr">
        <is>
          <t>New Accounting Pronouncements or Change in Accounting Principle [Line Items]</t>
        </is>
      </c>
    </row>
    <row r="13">
      <c r="A13" s="4" t="inlineStr">
        <is>
          <t>Adjustment to stockholders' equity</t>
        </is>
      </c>
      <c r="D13" s="7" t="n">
        <v>-2300</v>
      </c>
    </row>
    <row r="14">
      <c r="A14" s="4" t="inlineStr">
        <is>
          <t>Five9, Inc. | Five9, Inc.</t>
        </is>
      </c>
    </row>
    <row r="15">
      <c r="A15" s="3" t="inlineStr">
        <is>
          <t>New Accounting Pronouncements or Change in Accounting Principle [Line Items]</t>
        </is>
      </c>
    </row>
    <row r="16">
      <c r="A16" s="4" t="inlineStr">
        <is>
          <t>Business combination, acquisition related costs</t>
        </is>
      </c>
      <c r="B16" s="7" t="n">
        <v>7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oncentration Risks (Details) - USD ($) $ in Millions</t>
        </is>
      </c>
      <c r="B1" s="2" t="inlineStr">
        <is>
          <t>Dec. 31, 2021</t>
        </is>
      </c>
      <c r="C1" s="2" t="inlineStr">
        <is>
          <t>Dec. 31, 2020</t>
        </is>
      </c>
    </row>
    <row r="2">
      <c r="A2" s="3" t="inlineStr">
        <is>
          <t>Accounting Policies [Abstract]</t>
        </is>
      </c>
    </row>
    <row r="3">
      <c r="A3" s="4" t="inlineStr">
        <is>
          <t>Cash, uninsured amount</t>
        </is>
      </c>
      <c r="B3" s="5" t="n">
        <v>89.2</v>
      </c>
      <c r="C3" s="5" t="n">
        <v>21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450000000</v>
      </c>
      <c r="C8" s="6" t="n">
        <v>450000000</v>
      </c>
    </row>
    <row r="9">
      <c r="A9" s="4" t="inlineStr">
        <is>
          <t>Common stock, shares issued (in shares)</t>
        </is>
      </c>
      <c r="B9" s="6" t="n">
        <v>68488337</v>
      </c>
      <c r="C9" s="6" t="n">
        <v>66496060</v>
      </c>
    </row>
    <row r="10">
      <c r="A10" s="4" t="inlineStr">
        <is>
          <t>Common stock, shares outstanding (in shares)</t>
        </is>
      </c>
      <c r="B10" s="6" t="n">
        <v>68488337</v>
      </c>
      <c r="C10" s="6" t="n">
        <v>66496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alance, beginning of period</t>
        </is>
      </c>
      <c r="B4" s="7" t="n">
        <v>127</v>
      </c>
      <c r="C4" s="7" t="n">
        <v>11</v>
      </c>
    </row>
    <row r="5">
      <c r="A5" s="4" t="inlineStr">
        <is>
          <t>Add: bad debt expense</t>
        </is>
      </c>
      <c r="B5" s="6" t="n">
        <v>808</v>
      </c>
      <c r="C5" s="6" t="n">
        <v>754</v>
      </c>
      <c r="D5" s="7" t="n">
        <v>90</v>
      </c>
    </row>
    <row r="6">
      <c r="A6" s="4" t="inlineStr">
        <is>
          <t>Less: write-offs, net of recoveries</t>
        </is>
      </c>
      <c r="B6" s="6" t="n">
        <v>-715</v>
      </c>
      <c r="C6" s="6" t="n">
        <v>-638</v>
      </c>
    </row>
    <row r="7">
      <c r="A7" s="4" t="inlineStr">
        <is>
          <t>Balance, end of period</t>
        </is>
      </c>
      <c r="B7" s="7" t="n">
        <v>220</v>
      </c>
      <c r="C7" s="7" t="n">
        <v>127</v>
      </c>
      <c r="D7" s="7" t="n">
        <v>1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Net (Details)</t>
        </is>
      </c>
      <c r="B1" s="2" t="inlineStr">
        <is>
          <t>12 Months Ended</t>
        </is>
      </c>
    </row>
    <row r="2">
      <c r="B2" s="2" t="inlineStr">
        <is>
          <t>Dec. 31, 2021</t>
        </is>
      </c>
    </row>
    <row r="3">
      <c r="A3" s="4" t="inlineStr">
        <is>
          <t>Computer and network equipment | Minimum</t>
        </is>
      </c>
    </row>
    <row r="4">
      <c r="A4" s="3" t="inlineStr">
        <is>
          <t>Property, Plant and Equipment [Line Items]</t>
        </is>
      </c>
    </row>
    <row r="5">
      <c r="A5" s="4" t="inlineStr">
        <is>
          <t>Useful life, in years</t>
        </is>
      </c>
      <c r="B5" s="4" t="inlineStr">
        <is>
          <t>3 years</t>
        </is>
      </c>
    </row>
    <row r="6">
      <c r="A6" s="4" t="inlineStr">
        <is>
          <t>Computer and network equipment | Maximum</t>
        </is>
      </c>
    </row>
    <row r="7">
      <c r="A7" s="3" t="inlineStr">
        <is>
          <t>Property, Plant and Equipment [Line Items]</t>
        </is>
      </c>
    </row>
    <row r="8">
      <c r="A8" s="4" t="inlineStr">
        <is>
          <t>Useful life, in years</t>
        </is>
      </c>
      <c r="B8" s="4" t="inlineStr">
        <is>
          <t>5 years</t>
        </is>
      </c>
    </row>
    <row r="9">
      <c r="A9" s="4" t="inlineStr">
        <is>
          <t>Computer software</t>
        </is>
      </c>
    </row>
    <row r="10">
      <c r="A10" s="3" t="inlineStr">
        <is>
          <t>Property, Plant and Equipment [Line Items]</t>
        </is>
      </c>
    </row>
    <row r="11">
      <c r="A11" s="4" t="inlineStr">
        <is>
          <t>Useful life, in years</t>
        </is>
      </c>
      <c r="B11" s="4" t="inlineStr">
        <is>
          <t>3 years</t>
        </is>
      </c>
    </row>
    <row r="12">
      <c r="A12" s="4" t="inlineStr">
        <is>
          <t>Development costs | Minimum</t>
        </is>
      </c>
    </row>
    <row r="13">
      <c r="A13" s="3" t="inlineStr">
        <is>
          <t>Property, Plant and Equipment [Line Items]</t>
        </is>
      </c>
    </row>
    <row r="14">
      <c r="A14" s="4" t="inlineStr">
        <is>
          <t>Useful life, in years</t>
        </is>
      </c>
      <c r="B14" s="4" t="inlineStr">
        <is>
          <t>1 year</t>
        </is>
      </c>
    </row>
    <row r="15">
      <c r="A15" s="4" t="inlineStr">
        <is>
          <t>Development costs | Maximum</t>
        </is>
      </c>
    </row>
    <row r="16">
      <c r="A16" s="3" t="inlineStr">
        <is>
          <t>Property, Plant and Equipment [Line Items]</t>
        </is>
      </c>
    </row>
    <row r="17">
      <c r="A17" s="4" t="inlineStr">
        <is>
          <t>Useful life, in years</t>
        </is>
      </c>
      <c r="B17" s="4" t="inlineStr">
        <is>
          <t>5 years</t>
        </is>
      </c>
    </row>
    <row r="18">
      <c r="A18" s="4" t="inlineStr">
        <is>
          <t>Furniture and fixtures</t>
        </is>
      </c>
    </row>
    <row r="19">
      <c r="A19" s="3" t="inlineStr">
        <is>
          <t>Property, Plant and Equipment [Line Items]</t>
        </is>
      </c>
    </row>
    <row r="20">
      <c r="A20" s="4" t="inlineStr">
        <is>
          <t>Useful life, in years</t>
        </is>
      </c>
      <c r="B20"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Description of Business and Summary of Significant Accounting Policies - Goodwill and Intangible Assets (Details)</t>
        </is>
      </c>
      <c r="B1" s="2" t="inlineStr">
        <is>
          <t>12 Months Ended</t>
        </is>
      </c>
    </row>
    <row r="2">
      <c r="B2" s="2" t="inlineStr">
        <is>
          <t>Dec. 31, 2021</t>
        </is>
      </c>
      <c r="C2" s="2" t="inlineStr">
        <is>
          <t>Dec. 31, 2020</t>
        </is>
      </c>
    </row>
    <row r="3">
      <c r="A3" s="3" t="inlineStr">
        <is>
          <t>Finite-Lived Intangible Assets [Line Items]</t>
        </is>
      </c>
    </row>
    <row r="4">
      <c r="A4" s="4" t="inlineStr">
        <is>
          <t>Weighted average remaining amortization period</t>
        </is>
      </c>
      <c r="B4" s="4" t="inlineStr">
        <is>
          <t>4 years</t>
        </is>
      </c>
      <c r="C4" s="4" t="inlineStr">
        <is>
          <t>4 years 10 months 24 days</t>
        </is>
      </c>
    </row>
    <row r="5">
      <c r="A5" s="4" t="inlineStr">
        <is>
          <t>Minimum</t>
        </is>
      </c>
    </row>
    <row r="6">
      <c r="A6" s="3" t="inlineStr">
        <is>
          <t>Finite-Lived Intangible Assets [Line Items]</t>
        </is>
      </c>
    </row>
    <row r="7">
      <c r="A7" s="4" t="inlineStr">
        <is>
          <t>Weighted average remaining amortization period</t>
        </is>
      </c>
      <c r="B7" s="4" t="inlineStr">
        <is>
          <t>3 years</t>
        </is>
      </c>
    </row>
    <row r="8">
      <c r="A8" s="4" t="inlineStr">
        <is>
          <t>Maximum</t>
        </is>
      </c>
    </row>
    <row r="9">
      <c r="A9" s="3" t="inlineStr">
        <is>
          <t>Finite-Lived Intangible Assets [Line Items]</t>
        </is>
      </c>
    </row>
    <row r="10">
      <c r="A10" s="4" t="inlineStr">
        <is>
          <t>Weighted average remaining amortization period</t>
        </is>
      </c>
      <c r="B10" s="4" t="inlineStr">
        <is>
          <t>6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20.8</v>
      </c>
      <c r="C4" s="5" t="n">
        <v>15.6</v>
      </c>
      <c r="D4" s="5" t="n">
        <v>13.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mmission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mmission expense</t>
        </is>
      </c>
      <c r="B4" s="5" t="n">
        <v>31.1</v>
      </c>
      <c r="C4" s="5" t="n">
        <v>21.9</v>
      </c>
      <c r="D4" s="7" t="n">
        <v>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Income Taxes (Details) - USD ($) $ in Thousands</t>
        </is>
      </c>
      <c r="B1" s="2" t="inlineStr">
        <is>
          <t>Dec. 31, 2021</t>
        </is>
      </c>
      <c r="C1" s="2" t="inlineStr">
        <is>
          <t>Dec. 31, 2020</t>
        </is>
      </c>
    </row>
    <row r="2">
      <c r="A2" s="3" t="inlineStr">
        <is>
          <t>Tax Credit Carryforward [Line Items]</t>
        </is>
      </c>
    </row>
    <row r="3">
      <c r="A3" s="4" t="inlineStr">
        <is>
          <t>Deferred tax assets</t>
        </is>
      </c>
      <c r="B3" s="7" t="n">
        <v>6907</v>
      </c>
    </row>
    <row r="4">
      <c r="A4" s="4" t="inlineStr">
        <is>
          <t>Deferred tax liabilities</t>
        </is>
      </c>
      <c r="C4" s="7" t="n">
        <v>4438</v>
      </c>
    </row>
    <row r="5">
      <c r="A5" s="4" t="inlineStr">
        <is>
          <t>U.K. and Australia</t>
        </is>
      </c>
    </row>
    <row r="6">
      <c r="A6" s="3" t="inlineStr">
        <is>
          <t>Tax Credit Carryforward [Line Items]</t>
        </is>
      </c>
    </row>
    <row r="7">
      <c r="A7" s="4" t="inlineStr">
        <is>
          <t>Deferred tax assets</t>
        </is>
      </c>
      <c r="B7" s="7" t="n">
        <v>6900</v>
      </c>
      <c r="C7" s="6" t="n">
        <v>6900</v>
      </c>
    </row>
    <row r="8">
      <c r="A8" s="4" t="inlineStr">
        <is>
          <t>Deferred tax liabilities</t>
        </is>
      </c>
      <c r="C8" s="7" t="n">
        <v>4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scription of Business and Summary of Significant Accounting Policies - Recently Adopted Accounting Pronouncements (Details) - USD ($) $ in Thousands</t>
        </is>
      </c>
      <c r="C1" s="2" t="inlineStr">
        <is>
          <t>Dec. 31, 2021</t>
        </is>
      </c>
      <c r="D1" s="2" t="inlineStr">
        <is>
          <t>Dec. 31, 2020</t>
        </is>
      </c>
      <c r="E1" s="2" t="inlineStr">
        <is>
          <t>Sep. 30, 2020</t>
        </is>
      </c>
      <c r="F1" s="2" t="inlineStr">
        <is>
          <t>Jun. 30, 2020</t>
        </is>
      </c>
      <c r="G1" s="2" t="inlineStr">
        <is>
          <t>Dec. 31, 2019</t>
        </is>
      </c>
      <c r="H1" s="2" t="inlineStr">
        <is>
          <t>Dec. 31, 2018</t>
        </is>
      </c>
      <c r="I1" s="2" t="inlineStr">
        <is>
          <t>May 31, 2018</t>
        </is>
      </c>
    </row>
    <row r="2">
      <c r="A2" s="3" t="inlineStr">
        <is>
          <t>New Accounting Pronouncements or Change in Accounting Principle [Line Items]</t>
        </is>
      </c>
    </row>
    <row r="3">
      <c r="A3" s="4" t="inlineStr">
        <is>
          <t>Adjustment to stockholders' equity</t>
        </is>
      </c>
      <c r="C3" s="7" t="n">
        <v>211132</v>
      </c>
      <c r="D3" s="7" t="n">
        <v>279164</v>
      </c>
      <c r="G3" s="7" t="n">
        <v>196458</v>
      </c>
      <c r="H3" s="7" t="n">
        <v>142748</v>
      </c>
    </row>
    <row r="4">
      <c r="A4" s="4" t="inlineStr">
        <is>
          <t>Additional Paid-In Capital</t>
        </is>
      </c>
    </row>
    <row r="5">
      <c r="A5" s="3" t="inlineStr">
        <is>
          <t>New Accounting Pronouncements or Change in Accounting Principle [Line Items]</t>
        </is>
      </c>
    </row>
    <row r="6">
      <c r="A6" s="4" t="inlineStr">
        <is>
          <t>Adjustment to stockholders' equity</t>
        </is>
      </c>
      <c r="C6" s="6" t="n">
        <v>439787</v>
      </c>
      <c r="D6" s="6" t="n">
        <v>476941</v>
      </c>
      <c r="G6" s="6" t="n">
        <v>351870</v>
      </c>
      <c r="H6" s="6" t="n">
        <v>294279</v>
      </c>
    </row>
    <row r="7">
      <c r="A7" s="4" t="inlineStr">
        <is>
          <t>Accumulated Deficit</t>
        </is>
      </c>
    </row>
    <row r="8">
      <c r="A8" s="3" t="inlineStr">
        <is>
          <t>New Accounting Pronouncements or Change in Accounting Principle [Line Items]</t>
        </is>
      </c>
    </row>
    <row r="9">
      <c r="A9" s="4" t="inlineStr">
        <is>
          <t>Adjustment to stockholders' equity</t>
        </is>
      </c>
      <c r="C9" s="7" t="n">
        <v>-228436</v>
      </c>
      <c r="D9" s="6" t="n">
        <v>-198179</v>
      </c>
      <c r="G9" s="7" t="n">
        <v>-156049</v>
      </c>
      <c r="H9" s="7" t="n">
        <v>-151497</v>
      </c>
    </row>
    <row r="10">
      <c r="A10" s="4" t="inlineStr">
        <is>
          <t>Cumulative Effect, Period of Adoption, Adjustment</t>
        </is>
      </c>
    </row>
    <row r="11">
      <c r="A11" s="3" t="inlineStr">
        <is>
          <t>New Accounting Pronouncements or Change in Accounting Principle [Line Items]</t>
        </is>
      </c>
    </row>
    <row r="12">
      <c r="A12" s="4" t="inlineStr">
        <is>
          <t>Adjustment to stockholders' equity</t>
        </is>
      </c>
      <c r="B12" s="4" t="inlineStr">
        <is>
          <t>[1]</t>
        </is>
      </c>
      <c r="D12" s="6" t="n">
        <v>-145669</v>
      </c>
    </row>
    <row r="13">
      <c r="A13" s="4" t="inlineStr">
        <is>
          <t>Cumulative Effect, Period of Adoption, Adjustment | Additional Paid-In Capital</t>
        </is>
      </c>
    </row>
    <row r="14">
      <c r="A14" s="3" t="inlineStr">
        <is>
          <t>New Accounting Pronouncements or Change in Accounting Principle [Line Items]</t>
        </is>
      </c>
    </row>
    <row r="15">
      <c r="A15" s="4" t="inlineStr">
        <is>
          <t>Adjustment to stockholders' equity</t>
        </is>
      </c>
      <c r="B15" s="4" t="inlineStr">
        <is>
          <t>[1]</t>
        </is>
      </c>
      <c r="D15" s="6" t="n">
        <v>-168412</v>
      </c>
    </row>
    <row r="16">
      <c r="A16" s="4" t="inlineStr">
        <is>
          <t>Cumulative Effect, Period of Adoption, Adjustment | Accumulated Deficit</t>
        </is>
      </c>
    </row>
    <row r="17">
      <c r="A17" s="3" t="inlineStr">
        <is>
          <t>New Accounting Pronouncements or Change in Accounting Principle [Line Items]</t>
        </is>
      </c>
    </row>
    <row r="18">
      <c r="A18" s="4" t="inlineStr">
        <is>
          <t>Adjustment to stockholders' equity</t>
        </is>
      </c>
      <c r="B18" s="4" t="inlineStr">
        <is>
          <t>[1]</t>
        </is>
      </c>
      <c r="D18" s="6" t="n">
        <v>22743</v>
      </c>
    </row>
    <row r="19">
      <c r="A19" s="4" t="inlineStr">
        <is>
          <t>Convertible Senior Notes, Due 2023 | Convertible debt</t>
        </is>
      </c>
    </row>
    <row r="20">
      <c r="A20" s="3" t="inlineStr">
        <is>
          <t>New Accounting Pronouncements or Change in Accounting Principle [Line Items]</t>
        </is>
      </c>
    </row>
    <row r="21">
      <c r="A21" s="4" t="inlineStr">
        <is>
          <t>Stated interest rate on debt (percent)</t>
        </is>
      </c>
      <c r="I21" s="4" t="inlineStr">
        <is>
          <t>0.125%</t>
        </is>
      </c>
    </row>
    <row r="22">
      <c r="A22" s="4" t="inlineStr">
        <is>
          <t>Convertible Senior Notes, Due 2025 | Convertible debt</t>
        </is>
      </c>
    </row>
    <row r="23">
      <c r="A23" s="3" t="inlineStr">
        <is>
          <t>New Accounting Pronouncements or Change in Accounting Principle [Line Items]</t>
        </is>
      </c>
    </row>
    <row r="24">
      <c r="A24" s="4" t="inlineStr">
        <is>
          <t>Stated interest rate on debt (percent)</t>
        </is>
      </c>
      <c r="E24" s="4" t="inlineStr">
        <is>
          <t>0.50%</t>
        </is>
      </c>
      <c r="F24" s="4" t="inlineStr">
        <is>
          <t>0.50%</t>
        </is>
      </c>
    </row>
    <row r="25">
      <c r="A25" s="4" t="inlineStr">
        <is>
          <t>Accounting Standards Update 2020-06 | Cumulative Effect, Period of Adoption, Adjustment</t>
        </is>
      </c>
    </row>
    <row r="26">
      <c r="A26" s="3" t="inlineStr">
        <is>
          <t>New Accounting Pronouncements or Change in Accounting Principle [Line Items]</t>
        </is>
      </c>
    </row>
    <row r="27">
      <c r="A27" s="4" t="inlineStr">
        <is>
          <t>Adjustment to stockholders' equity</t>
        </is>
      </c>
      <c r="D27" s="6" t="n">
        <v>145700</v>
      </c>
    </row>
    <row r="28">
      <c r="A28" s="4" t="inlineStr">
        <is>
          <t>Accounting Standards Update 2020-06 | Cumulative Effect, Period of Adoption, Adjustment | Additional Paid-In Capital</t>
        </is>
      </c>
    </row>
    <row r="29">
      <c r="A29" s="3" t="inlineStr">
        <is>
          <t>New Accounting Pronouncements or Change in Accounting Principle [Line Items]</t>
        </is>
      </c>
    </row>
    <row r="30">
      <c r="A30" s="4" t="inlineStr">
        <is>
          <t>Adjustment to stockholders' equity</t>
        </is>
      </c>
      <c r="D30" s="6" t="n">
        <v>-168400</v>
      </c>
    </row>
    <row r="31">
      <c r="A31" s="4" t="inlineStr">
        <is>
          <t>Accounting Standards Update 2020-06 | Cumulative Effect, Period of Adoption, Adjustment | Accumulated Deficit</t>
        </is>
      </c>
    </row>
    <row r="32">
      <c r="A32" s="3" t="inlineStr">
        <is>
          <t>New Accounting Pronouncements or Change in Accounting Principle [Line Items]</t>
        </is>
      </c>
    </row>
    <row r="33">
      <c r="A33" s="4" t="inlineStr">
        <is>
          <t>Adjustment to stockholders' equity</t>
        </is>
      </c>
      <c r="D33" s="7" t="n">
        <v>-22700</v>
      </c>
    </row>
    <row r="34"/>
    <row r="35">
      <c r="A35" s="4" t="inlineStr">
        <is>
          <t>[1]</t>
        </is>
      </c>
      <c r="B35" s="4" t="inlineStr">
        <is>
          <t>Effective January 1, 2021, the Company adopted ASU 2020-06. Accordingly, the Company recorded a net reduction to opening accumulated deficit of $22.7 million and a net reduction to opening additional paid-in capital of $168.4 million as of January 1, 2021 due to the cumulative impact of adopting this new standard. See Note 1 for more information.</t>
        </is>
      </c>
    </row>
  </sheetData>
  <mergeCells count="3">
    <mergeCell ref="A1:B1"/>
    <mergeCell ref="A34:H34"/>
    <mergeCell ref="B35:H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Details) - USD ($) $ in Thousands</t>
        </is>
      </c>
      <c r="B1" s="2" t="inlineStr">
        <is>
          <t>Dec. 31, 2021</t>
        </is>
      </c>
      <c r="C1" s="2" t="inlineStr">
        <is>
          <t>Dec. 31, 2020</t>
        </is>
      </c>
    </row>
    <row r="2">
      <c r="A2" s="3" t="inlineStr">
        <is>
          <t>Revenue from Contract with Customer [Abstract]</t>
        </is>
      </c>
    </row>
    <row r="3">
      <c r="A3" s="4" t="inlineStr">
        <is>
          <t>Accounts receivable, net</t>
        </is>
      </c>
      <c r="B3" s="7" t="n">
        <v>83731</v>
      </c>
      <c r="C3" s="7" t="n">
        <v>48731</v>
      </c>
    </row>
    <row r="4">
      <c r="A4" s="3" t="inlineStr">
        <is>
          <t>Deferred contract acquisition costs, net:</t>
        </is>
      </c>
    </row>
    <row r="5">
      <c r="A5" s="4" t="inlineStr">
        <is>
          <t>Current</t>
        </is>
      </c>
      <c r="B5" s="6" t="n">
        <v>33295</v>
      </c>
      <c r="C5" s="6" t="n">
        <v>20695</v>
      </c>
    </row>
    <row r="6">
      <c r="A6" s="4" t="inlineStr">
        <is>
          <t>Non-current</t>
        </is>
      </c>
      <c r="B6" s="6" t="n">
        <v>84663</v>
      </c>
      <c r="C6" s="6" t="n">
        <v>51934</v>
      </c>
    </row>
    <row r="7">
      <c r="A7" s="4" t="inlineStr">
        <is>
          <t>Total deferred contract acquisition costs, net</t>
        </is>
      </c>
      <c r="B7" s="6" t="n">
        <v>117958</v>
      </c>
      <c r="C7" s="6" t="n">
        <v>72629</v>
      </c>
    </row>
    <row r="8">
      <c r="A8" s="3" t="inlineStr">
        <is>
          <t>Contract assets and contract liabilities:</t>
        </is>
      </c>
    </row>
    <row r="9">
      <c r="A9" s="4" t="inlineStr">
        <is>
          <t>Contract assets (included in prepaid expenses and other current assets)</t>
        </is>
      </c>
      <c r="B9" s="6" t="n">
        <v>2593</v>
      </c>
      <c r="C9" s="6" t="n">
        <v>1297</v>
      </c>
    </row>
    <row r="10">
      <c r="A10" s="4" t="inlineStr">
        <is>
          <t>Contract liabilities (deferred revenue)</t>
        </is>
      </c>
      <c r="B10" s="6" t="n">
        <v>43720</v>
      </c>
      <c r="C10" s="6" t="n">
        <v>31983</v>
      </c>
    </row>
    <row r="11">
      <c r="A11" s="4" t="inlineStr">
        <is>
          <t>Noncurrent contract liabilities (deferred revenue) (included in other long term liabilities)</t>
        </is>
      </c>
      <c r="B11" s="6" t="n">
        <v>2097</v>
      </c>
      <c r="C11" s="6" t="n">
        <v>3373</v>
      </c>
    </row>
    <row r="12">
      <c r="A12" s="4" t="inlineStr">
        <is>
          <t>Net contract liabilities</t>
        </is>
      </c>
      <c r="B12" s="7" t="n">
        <v>-43224</v>
      </c>
      <c r="C12" s="7" t="n">
        <v>-340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venue - Narrative (Details) $ in Millions</t>
        </is>
      </c>
      <c r="B1" s="2" t="inlineStr">
        <is>
          <t>12 Months Ended</t>
        </is>
      </c>
    </row>
    <row r="2">
      <c r="B2" s="2" t="inlineStr">
        <is>
          <t>Dec. 31, 2021USD ($)</t>
        </is>
      </c>
    </row>
    <row r="3">
      <c r="A3" s="3" t="inlineStr">
        <is>
          <t>Revenue, Initial Application Period Cumulative Effect Transition [Line Items]</t>
        </is>
      </c>
    </row>
    <row r="4">
      <c r="A4" s="4" t="inlineStr">
        <is>
          <t>Contract revenue recognized</t>
        </is>
      </c>
      <c r="B4" s="5" t="n">
        <v>29.4</v>
      </c>
    </row>
    <row r="5">
      <c r="A5" s="4" t="inlineStr">
        <is>
          <t>Remaining performance obligation</t>
        </is>
      </c>
      <c r="B5" s="5" t="n">
        <v>544.3</v>
      </c>
    </row>
    <row r="6">
      <c r="A6" s="4" t="inlineStr">
        <is>
          <t>Performance obligation, description of timing</t>
        </is>
      </c>
      <c r="B6" s="4" t="inlineStr">
        <is>
          <t>The Company expects to recognize revenue on approximately three-fourths of the remaining performance obligations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is>
      </c>
    </row>
    <row r="7">
      <c r="A7" s="4" t="inlineStr">
        <is>
          <t>Revenue, Remaining Performance Obligation, Expected Timing of Satisfaction, Start Date [Axis]: 2022-01-01</t>
        </is>
      </c>
    </row>
    <row r="8">
      <c r="A8" s="3" t="inlineStr">
        <is>
          <t>Revenue, Initial Application Period Cumulative Effect Transition [Line Items]</t>
        </is>
      </c>
    </row>
    <row r="9">
      <c r="A9" s="4" t="inlineStr">
        <is>
          <t>Performance obligation satisfaction period (in months)</t>
        </is>
      </c>
      <c r="B9" s="4" t="inlineStr">
        <is>
          <t>24 months</t>
        </is>
      </c>
    </row>
    <row r="10">
      <c r="A10" s="4" t="inlineStr">
        <is>
          <t>Remaining performance obligation, percentage</t>
        </is>
      </c>
      <c r="B10" s="4" t="inlineStr">
        <is>
          <t>75.00%</t>
        </is>
      </c>
    </row>
    <row r="11">
      <c r="A11" s="4" t="inlineStr">
        <is>
          <t>Contract acquisition costs</t>
        </is>
      </c>
    </row>
    <row r="12">
      <c r="A12" s="3" t="inlineStr">
        <is>
          <t>Revenue, Initial Application Period Cumulative Effect Transition [Line Items]</t>
        </is>
      </c>
    </row>
    <row r="13">
      <c r="A13" s="4" t="inlineStr">
        <is>
          <t>Amortization period of capitalized contract cost (in years)</t>
        </is>
      </c>
      <c r="B13"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Details) - USD ($) $ in Thousands</t>
        </is>
      </c>
      <c r="B1" s="2" t="inlineStr">
        <is>
          <t>Dec. 31, 2021</t>
        </is>
      </c>
      <c r="C1" s="2" t="inlineStr">
        <is>
          <t>Dec. 31, 2020</t>
        </is>
      </c>
    </row>
    <row r="2">
      <c r="A2" s="3" t="inlineStr">
        <is>
          <t>Debt Securities, Available-for-sale [Line Items]</t>
        </is>
      </c>
    </row>
    <row r="3">
      <c r="A3" s="4" t="inlineStr">
        <is>
          <t>Cost</t>
        </is>
      </c>
      <c r="B3" s="7" t="n">
        <v>527122</v>
      </c>
      <c r="C3" s="7" t="n">
        <v>425240</v>
      </c>
    </row>
    <row r="4">
      <c r="A4" s="4" t="inlineStr">
        <is>
          <t>Fair Value</t>
        </is>
      </c>
      <c r="B4" s="6" t="n">
        <v>526357</v>
      </c>
      <c r="C4" s="6" t="n">
        <v>425298</v>
      </c>
    </row>
    <row r="5">
      <c r="A5" s="4" t="inlineStr">
        <is>
          <t>Short-Term Marketable Investments</t>
        </is>
      </c>
    </row>
    <row r="6">
      <c r="A6" s="3" t="inlineStr">
        <is>
          <t>Debt Securities, Available-for-sale [Line Items]</t>
        </is>
      </c>
    </row>
    <row r="7">
      <c r="A7" s="4" t="inlineStr">
        <is>
          <t>Cost</t>
        </is>
      </c>
      <c r="B7" s="6" t="n">
        <v>379169</v>
      </c>
      <c r="C7" s="6" t="n">
        <v>383121</v>
      </c>
    </row>
    <row r="8">
      <c r="A8" s="4" t="inlineStr">
        <is>
          <t>Gross Unrealized Gains</t>
        </is>
      </c>
      <c r="B8" s="6" t="n">
        <v>2</v>
      </c>
      <c r="C8" s="6" t="n">
        <v>61</v>
      </c>
    </row>
    <row r="9">
      <c r="A9" s="4" t="inlineStr">
        <is>
          <t>Gross Unrealized Losses</t>
        </is>
      </c>
      <c r="B9" s="6" t="n">
        <v>-191</v>
      </c>
      <c r="C9" s="6" t="n">
        <v>-11</v>
      </c>
    </row>
    <row r="10">
      <c r="A10" s="4" t="inlineStr">
        <is>
          <t>Fair Value</t>
        </is>
      </c>
      <c r="B10" s="6" t="n">
        <v>378980</v>
      </c>
      <c r="C10" s="6" t="n">
        <v>383171</v>
      </c>
    </row>
    <row r="11">
      <c r="A11" s="4" t="inlineStr">
        <is>
          <t>Long-Term Marketable Investments</t>
        </is>
      </c>
    </row>
    <row r="12">
      <c r="A12" s="3" t="inlineStr">
        <is>
          <t>Debt Securities, Available-for-sale [Line Items]</t>
        </is>
      </c>
    </row>
    <row r="13">
      <c r="A13" s="4" t="inlineStr">
        <is>
          <t>Cost</t>
        </is>
      </c>
      <c r="B13" s="6" t="n">
        <v>147953</v>
      </c>
      <c r="C13" s="6" t="n">
        <v>42119</v>
      </c>
    </row>
    <row r="14">
      <c r="A14" s="4" t="inlineStr">
        <is>
          <t>Gross Unrealized Gains</t>
        </is>
      </c>
      <c r="B14" s="6" t="n">
        <v>0</v>
      </c>
      <c r="C14" s="6" t="n">
        <v>9</v>
      </c>
    </row>
    <row r="15">
      <c r="A15" s="4" t="inlineStr">
        <is>
          <t>Gross Unrealized Losses</t>
        </is>
      </c>
      <c r="B15" s="6" t="n">
        <v>-576</v>
      </c>
      <c r="C15" s="6" t="n">
        <v>-1</v>
      </c>
    </row>
    <row r="16">
      <c r="A16" s="4" t="inlineStr">
        <is>
          <t>Fair Value</t>
        </is>
      </c>
      <c r="B16" s="6" t="n">
        <v>147377</v>
      </c>
      <c r="C16" s="6" t="n">
        <v>42127</v>
      </c>
    </row>
    <row r="17">
      <c r="A17" s="4" t="inlineStr">
        <is>
          <t>Certificates of deposit</t>
        </is>
      </c>
    </row>
    <row r="18">
      <c r="A18" s="3" t="inlineStr">
        <is>
          <t>Debt Securities, Available-for-sale [Line Items]</t>
        </is>
      </c>
    </row>
    <row r="19">
      <c r="A19" s="4" t="inlineStr">
        <is>
          <t>Fair Value</t>
        </is>
      </c>
      <c r="B19" s="6" t="n">
        <v>2359</v>
      </c>
      <c r="C19" s="6" t="n">
        <v>3480</v>
      </c>
    </row>
    <row r="20">
      <c r="A20" s="4" t="inlineStr">
        <is>
          <t>Certificates of deposit | Short-Term Marketable Investments</t>
        </is>
      </c>
    </row>
    <row r="21">
      <c r="A21" s="3" t="inlineStr">
        <is>
          <t>Debt Securities, Available-for-sale [Line Items]</t>
        </is>
      </c>
    </row>
    <row r="22">
      <c r="A22" s="4" t="inlineStr">
        <is>
          <t>Cost</t>
        </is>
      </c>
      <c r="B22" s="6" t="n">
        <v>1615</v>
      </c>
      <c r="C22" s="6" t="n">
        <v>3479</v>
      </c>
    </row>
    <row r="23">
      <c r="A23" s="4" t="inlineStr">
        <is>
          <t>Gross Unrealized Gains</t>
        </is>
      </c>
      <c r="B23" s="6" t="n">
        <v>0</v>
      </c>
      <c r="C23" s="6" t="n">
        <v>1</v>
      </c>
    </row>
    <row r="24">
      <c r="A24" s="4" t="inlineStr">
        <is>
          <t>Gross Unrealized Losses</t>
        </is>
      </c>
      <c r="B24" s="6" t="n">
        <v>0</v>
      </c>
      <c r="C24" s="6" t="n">
        <v>0</v>
      </c>
    </row>
    <row r="25">
      <c r="A25" s="4" t="inlineStr">
        <is>
          <t>Fair Value</t>
        </is>
      </c>
      <c r="B25" s="6" t="n">
        <v>1615</v>
      </c>
      <c r="C25" s="6" t="n">
        <v>3480</v>
      </c>
    </row>
    <row r="26">
      <c r="A26" s="4" t="inlineStr">
        <is>
          <t>Certificates of deposit | Long-Term Marketable Investments</t>
        </is>
      </c>
    </row>
    <row r="27">
      <c r="A27" s="3" t="inlineStr">
        <is>
          <t>Debt Securities, Available-for-sale [Line Items]</t>
        </is>
      </c>
    </row>
    <row r="28">
      <c r="A28" s="4" t="inlineStr">
        <is>
          <t>Cost</t>
        </is>
      </c>
      <c r="B28" s="6" t="n">
        <v>746</v>
      </c>
    </row>
    <row r="29">
      <c r="A29" s="4" t="inlineStr">
        <is>
          <t>Gross Unrealized Gains</t>
        </is>
      </c>
      <c r="B29" s="6" t="n">
        <v>0</v>
      </c>
    </row>
    <row r="30">
      <c r="A30" s="4" t="inlineStr">
        <is>
          <t>Gross Unrealized Losses</t>
        </is>
      </c>
      <c r="B30" s="6" t="n">
        <v>-2</v>
      </c>
    </row>
    <row r="31">
      <c r="A31" s="4" t="inlineStr">
        <is>
          <t>Fair Value</t>
        </is>
      </c>
      <c r="B31" s="6" t="n">
        <v>744</v>
      </c>
    </row>
    <row r="32">
      <c r="A32" s="4" t="inlineStr">
        <is>
          <t>U.S. treasury</t>
        </is>
      </c>
    </row>
    <row r="33">
      <c r="A33" s="3" t="inlineStr">
        <is>
          <t>Debt Securities, Available-for-sale [Line Items]</t>
        </is>
      </c>
    </row>
    <row r="34">
      <c r="A34" s="4" t="inlineStr">
        <is>
          <t>Fair Value</t>
        </is>
      </c>
      <c r="B34" s="6" t="n">
        <v>146528</v>
      </c>
      <c r="C34" s="6" t="n">
        <v>297540</v>
      </c>
    </row>
    <row r="35">
      <c r="A35" s="4" t="inlineStr">
        <is>
          <t>U.S. treasury | Short-Term Marketable Investments</t>
        </is>
      </c>
    </row>
    <row r="36">
      <c r="A36" s="3" t="inlineStr">
        <is>
          <t>Debt Securities, Available-for-sale [Line Items]</t>
        </is>
      </c>
    </row>
    <row r="37">
      <c r="A37" s="4" t="inlineStr">
        <is>
          <t>Cost</t>
        </is>
      </c>
      <c r="B37" s="6" t="n">
        <v>83237</v>
      </c>
      <c r="C37" s="6" t="n">
        <v>287315</v>
      </c>
    </row>
    <row r="38">
      <c r="A38" s="4" t="inlineStr">
        <is>
          <t>Gross Unrealized Gains</t>
        </is>
      </c>
      <c r="B38" s="6" t="n">
        <v>0</v>
      </c>
      <c r="C38" s="6" t="n">
        <v>41</v>
      </c>
    </row>
    <row r="39">
      <c r="A39" s="4" t="inlineStr">
        <is>
          <t>Gross Unrealized Losses</t>
        </is>
      </c>
      <c r="B39" s="6" t="n">
        <v>-24</v>
      </c>
      <c r="C39" s="6" t="n">
        <v>-4</v>
      </c>
    </row>
    <row r="40">
      <c r="A40" s="4" t="inlineStr">
        <is>
          <t>Fair Value</t>
        </is>
      </c>
      <c r="B40" s="6" t="n">
        <v>83213</v>
      </c>
      <c r="C40" s="6" t="n">
        <v>287352</v>
      </c>
    </row>
    <row r="41">
      <c r="A41" s="4" t="inlineStr">
        <is>
          <t>U.S. treasury | Long-Term Marketable Investments</t>
        </is>
      </c>
    </row>
    <row r="42">
      <c r="A42" s="3" t="inlineStr">
        <is>
          <t>Debt Securities, Available-for-sale [Line Items]</t>
        </is>
      </c>
    </row>
    <row r="43">
      <c r="A43" s="4" t="inlineStr">
        <is>
          <t>Cost</t>
        </is>
      </c>
      <c r="B43" s="6" t="n">
        <v>63566</v>
      </c>
      <c r="C43" s="6" t="n">
        <v>10189</v>
      </c>
    </row>
    <row r="44">
      <c r="A44" s="4" t="inlineStr">
        <is>
          <t>Gross Unrealized Gains</t>
        </is>
      </c>
      <c r="B44" s="6" t="n">
        <v>0</v>
      </c>
      <c r="C44" s="6" t="n">
        <v>0</v>
      </c>
    </row>
    <row r="45">
      <c r="A45" s="4" t="inlineStr">
        <is>
          <t>Gross Unrealized Losses</t>
        </is>
      </c>
      <c r="B45" s="6" t="n">
        <v>-251</v>
      </c>
      <c r="C45" s="6" t="n">
        <v>0</v>
      </c>
    </row>
    <row r="46">
      <c r="A46" s="4" t="inlineStr">
        <is>
          <t>Fair Value</t>
        </is>
      </c>
      <c r="B46" s="6" t="n">
        <v>63315</v>
      </c>
      <c r="C46" s="6" t="n">
        <v>10189</v>
      </c>
    </row>
    <row r="47">
      <c r="A47" s="4" t="inlineStr">
        <is>
          <t>U.S. agency securities</t>
        </is>
      </c>
    </row>
    <row r="48">
      <c r="A48" s="3" t="inlineStr">
        <is>
          <t>Debt Securities, Available-for-sale [Line Items]</t>
        </is>
      </c>
    </row>
    <row r="49">
      <c r="A49" s="4" t="inlineStr">
        <is>
          <t>Fair Value</t>
        </is>
      </c>
      <c r="C49" s="6" t="n">
        <v>98711</v>
      </c>
    </row>
    <row r="50">
      <c r="A50" s="4" t="inlineStr">
        <is>
          <t>U.S. agency securities | Short-Term Marketable Investments</t>
        </is>
      </c>
    </row>
    <row r="51">
      <c r="A51" s="3" t="inlineStr">
        <is>
          <t>Debt Securities, Available-for-sale [Line Items]</t>
        </is>
      </c>
    </row>
    <row r="52">
      <c r="A52" s="4" t="inlineStr">
        <is>
          <t>Cost</t>
        </is>
      </c>
      <c r="B52" s="6" t="n">
        <v>159070</v>
      </c>
      <c r="C52" s="6" t="n">
        <v>67227</v>
      </c>
    </row>
    <row r="53">
      <c r="A53" s="4" t="inlineStr">
        <is>
          <t>Gross Unrealized Gains</t>
        </is>
      </c>
      <c r="B53" s="6" t="n">
        <v>0</v>
      </c>
      <c r="C53" s="6" t="n">
        <v>12</v>
      </c>
    </row>
    <row r="54">
      <c r="A54" s="4" t="inlineStr">
        <is>
          <t>Gross Unrealized Losses</t>
        </is>
      </c>
      <c r="B54" s="6" t="n">
        <v>-65</v>
      </c>
      <c r="C54" s="6" t="n">
        <v>-6</v>
      </c>
    </row>
    <row r="55">
      <c r="A55" s="4" t="inlineStr">
        <is>
          <t>Fair Value</t>
        </is>
      </c>
      <c r="B55" s="6" t="n">
        <v>159005</v>
      </c>
      <c r="C55" s="6" t="n">
        <v>67233</v>
      </c>
    </row>
    <row r="56">
      <c r="A56" s="4" t="inlineStr">
        <is>
          <t>U.S. agency securities | Long-Term Marketable Investments</t>
        </is>
      </c>
    </row>
    <row r="57">
      <c r="A57" s="3" t="inlineStr">
        <is>
          <t>Debt Securities, Available-for-sale [Line Items]</t>
        </is>
      </c>
    </row>
    <row r="58">
      <c r="A58" s="4" t="inlineStr">
        <is>
          <t>Cost</t>
        </is>
      </c>
      <c r="B58" s="6" t="n">
        <v>63960</v>
      </c>
      <c r="C58" s="6" t="n">
        <v>31469</v>
      </c>
    </row>
    <row r="59">
      <c r="A59" s="4" t="inlineStr">
        <is>
          <t>Gross Unrealized Gains</t>
        </is>
      </c>
      <c r="B59" s="6" t="n">
        <v>0</v>
      </c>
      <c r="C59" s="6" t="n">
        <v>9</v>
      </c>
    </row>
    <row r="60">
      <c r="A60" s="4" t="inlineStr">
        <is>
          <t>Gross Unrealized Losses</t>
        </is>
      </c>
      <c r="B60" s="6" t="n">
        <v>-254</v>
      </c>
      <c r="C60" s="6" t="n">
        <v>-1</v>
      </c>
    </row>
    <row r="61">
      <c r="A61" s="4" t="inlineStr">
        <is>
          <t>Fair Value</t>
        </is>
      </c>
      <c r="B61" s="6" t="n">
        <v>63706</v>
      </c>
      <c r="C61" s="6" t="n">
        <v>31477</v>
      </c>
    </row>
    <row r="62">
      <c r="A62" s="4" t="inlineStr">
        <is>
          <t>Commercial paper</t>
        </is>
      </c>
    </row>
    <row r="63">
      <c r="A63" s="3" t="inlineStr">
        <is>
          <t>Debt Securities, Available-for-sale [Line Items]</t>
        </is>
      </c>
    </row>
    <row r="64">
      <c r="A64" s="4" t="inlineStr">
        <is>
          <t>Fair Value</t>
        </is>
      </c>
      <c r="B64" s="6" t="n">
        <v>47555</v>
      </c>
      <c r="C64" s="6" t="n">
        <v>5093</v>
      </c>
    </row>
    <row r="65">
      <c r="A65" s="4" t="inlineStr">
        <is>
          <t>Commercial paper | Short-Term Marketable Investments</t>
        </is>
      </c>
    </row>
    <row r="66">
      <c r="A66" s="3" t="inlineStr">
        <is>
          <t>Debt Securities, Available-for-sale [Line Items]</t>
        </is>
      </c>
    </row>
    <row r="67">
      <c r="A67" s="4" t="inlineStr">
        <is>
          <t>Cost</t>
        </is>
      </c>
      <c r="B67" s="6" t="n">
        <v>47555</v>
      </c>
      <c r="C67" s="6" t="n">
        <v>5093</v>
      </c>
    </row>
    <row r="68">
      <c r="A68" s="4" t="inlineStr">
        <is>
          <t>Gross Unrealized Gains</t>
        </is>
      </c>
      <c r="B68" s="6" t="n">
        <v>0</v>
      </c>
      <c r="C68" s="6" t="n">
        <v>0</v>
      </c>
    </row>
    <row r="69">
      <c r="A69" s="4" t="inlineStr">
        <is>
          <t>Gross Unrealized Losses</t>
        </is>
      </c>
      <c r="B69" s="6" t="n">
        <v>0</v>
      </c>
      <c r="C69" s="6" t="n">
        <v>0</v>
      </c>
    </row>
    <row r="70">
      <c r="A70" s="4" t="inlineStr">
        <is>
          <t>Fair Value</t>
        </is>
      </c>
      <c r="B70" s="6" t="n">
        <v>47555</v>
      </c>
      <c r="C70" s="6" t="n">
        <v>5093</v>
      </c>
    </row>
    <row r="71">
      <c r="A71" s="4" t="inlineStr">
        <is>
          <t>Municipal bonds</t>
        </is>
      </c>
    </row>
    <row r="72">
      <c r="A72" s="3" t="inlineStr">
        <is>
          <t>Debt Securities, Available-for-sale [Line Items]</t>
        </is>
      </c>
    </row>
    <row r="73">
      <c r="A73" s="4" t="inlineStr">
        <is>
          <t>Fair Value</t>
        </is>
      </c>
      <c r="B73" s="6" t="n">
        <v>93832</v>
      </c>
      <c r="C73" s="6" t="n">
        <v>3145</v>
      </c>
    </row>
    <row r="74">
      <c r="A74" s="4" t="inlineStr">
        <is>
          <t>Municipal bonds | Short-Term Marketable Investments</t>
        </is>
      </c>
    </row>
    <row r="75">
      <c r="A75" s="3" t="inlineStr">
        <is>
          <t>Debt Securities, Available-for-sale [Line Items]</t>
        </is>
      </c>
    </row>
    <row r="76">
      <c r="A76" s="4" t="inlineStr">
        <is>
          <t>Cost</t>
        </is>
      </c>
      <c r="B76" s="6" t="n">
        <v>75337</v>
      </c>
      <c r="C76" s="6" t="n">
        <v>2684</v>
      </c>
    </row>
    <row r="77">
      <c r="A77" s="4" t="inlineStr">
        <is>
          <t>Gross Unrealized Gains</t>
        </is>
      </c>
      <c r="B77" s="6" t="n">
        <v>0</v>
      </c>
      <c r="C77" s="6" t="n">
        <v>1</v>
      </c>
    </row>
    <row r="78">
      <c r="A78" s="4" t="inlineStr">
        <is>
          <t>Gross Unrealized Losses</t>
        </is>
      </c>
      <c r="B78" s="6" t="n">
        <v>-96</v>
      </c>
      <c r="C78" s="6" t="n">
        <v>-1</v>
      </c>
    </row>
    <row r="79">
      <c r="A79" s="4" t="inlineStr">
        <is>
          <t>Fair Value</t>
        </is>
      </c>
      <c r="B79" s="6" t="n">
        <v>75241</v>
      </c>
      <c r="C79" s="6" t="n">
        <v>2684</v>
      </c>
    </row>
    <row r="80">
      <c r="A80" s="4" t="inlineStr">
        <is>
          <t>Municipal bonds | Long-Term Marketable Investments</t>
        </is>
      </c>
    </row>
    <row r="81">
      <c r="A81" s="3" t="inlineStr">
        <is>
          <t>Debt Securities, Available-for-sale [Line Items]</t>
        </is>
      </c>
    </row>
    <row r="82">
      <c r="A82" s="4" t="inlineStr">
        <is>
          <t>Cost</t>
        </is>
      </c>
      <c r="B82" s="6" t="n">
        <v>18655</v>
      </c>
      <c r="C82" s="6" t="n">
        <v>461</v>
      </c>
    </row>
    <row r="83">
      <c r="A83" s="4" t="inlineStr">
        <is>
          <t>Gross Unrealized Gains</t>
        </is>
      </c>
      <c r="B83" s="6" t="n">
        <v>0</v>
      </c>
      <c r="C83" s="6" t="n">
        <v>0</v>
      </c>
    </row>
    <row r="84">
      <c r="A84" s="4" t="inlineStr">
        <is>
          <t>Gross Unrealized Losses</t>
        </is>
      </c>
      <c r="B84" s="6" t="n">
        <v>-64</v>
      </c>
      <c r="C84" s="6" t="n">
        <v>0</v>
      </c>
    </row>
    <row r="85">
      <c r="A85" s="4" t="inlineStr">
        <is>
          <t>Fair Value</t>
        </is>
      </c>
      <c r="B85" s="6" t="n">
        <v>18591</v>
      </c>
      <c r="C85" s="6" t="n">
        <v>461</v>
      </c>
    </row>
    <row r="86">
      <c r="A86" s="4" t="inlineStr">
        <is>
          <t>Corporate bonds</t>
        </is>
      </c>
    </row>
    <row r="87">
      <c r="A87" s="3" t="inlineStr">
        <is>
          <t>Debt Securities, Available-for-sale [Line Items]</t>
        </is>
      </c>
    </row>
    <row r="88">
      <c r="A88" s="4" t="inlineStr">
        <is>
          <t>Fair Value</t>
        </is>
      </c>
      <c r="B88" s="6" t="n">
        <v>13372</v>
      </c>
      <c r="C88" s="6" t="n">
        <v>17329</v>
      </c>
    </row>
    <row r="89">
      <c r="A89" s="4" t="inlineStr">
        <is>
          <t>Corporate bonds | Short-Term Marketable Investments</t>
        </is>
      </c>
    </row>
    <row r="90">
      <c r="A90" s="3" t="inlineStr">
        <is>
          <t>Debt Securities, Available-for-sale [Line Items]</t>
        </is>
      </c>
    </row>
    <row r="91">
      <c r="A91" s="4" t="inlineStr">
        <is>
          <t>Cost</t>
        </is>
      </c>
      <c r="B91" s="6" t="n">
        <v>12355</v>
      </c>
      <c r="C91" s="6" t="n">
        <v>17323</v>
      </c>
    </row>
    <row r="92">
      <c r="A92" s="4" t="inlineStr">
        <is>
          <t>Gross Unrealized Gains</t>
        </is>
      </c>
      <c r="B92" s="6" t="n">
        <v>2</v>
      </c>
      <c r="C92" s="6" t="n">
        <v>6</v>
      </c>
    </row>
    <row r="93">
      <c r="A93" s="4" t="inlineStr">
        <is>
          <t>Gross Unrealized Losses</t>
        </is>
      </c>
      <c r="B93" s="6" t="n">
        <v>-6</v>
      </c>
      <c r="C93" s="6" t="n">
        <v>0</v>
      </c>
    </row>
    <row r="94">
      <c r="A94" s="4" t="inlineStr">
        <is>
          <t>Fair Value</t>
        </is>
      </c>
      <c r="B94" s="6" t="n">
        <v>12351</v>
      </c>
      <c r="C94" s="7" t="n">
        <v>17329</v>
      </c>
    </row>
    <row r="95">
      <c r="A95" s="4" t="inlineStr">
        <is>
          <t>Corporate bonds | Long-Term Marketable Investments</t>
        </is>
      </c>
    </row>
    <row r="96">
      <c r="A96" s="3" t="inlineStr">
        <is>
          <t>Debt Securities, Available-for-sale [Line Items]</t>
        </is>
      </c>
    </row>
    <row r="97">
      <c r="A97" s="4" t="inlineStr">
        <is>
          <t>Cost</t>
        </is>
      </c>
      <c r="B97" s="6" t="n">
        <v>1026</v>
      </c>
    </row>
    <row r="98">
      <c r="A98" s="4" t="inlineStr">
        <is>
          <t>Gross Unrealized Gains</t>
        </is>
      </c>
      <c r="B98" s="6" t="n">
        <v>0</v>
      </c>
    </row>
    <row r="99">
      <c r="A99" s="4" t="inlineStr">
        <is>
          <t>Gross Unrealized Losses</t>
        </is>
      </c>
      <c r="B99" s="6" t="n">
        <v>-5</v>
      </c>
    </row>
    <row r="100">
      <c r="A100" s="4" t="inlineStr">
        <is>
          <t>Fair Value</t>
        </is>
      </c>
      <c r="B100" s="7" t="n">
        <v>10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609591</v>
      </c>
      <c r="C4" s="7" t="n">
        <v>434908</v>
      </c>
      <c r="D4" s="7" t="n">
        <v>328006</v>
      </c>
    </row>
    <row r="5">
      <c r="A5" s="4" t="inlineStr">
        <is>
          <t>Cost of revenue</t>
        </is>
      </c>
      <c r="B5" s="6" t="n">
        <v>271099</v>
      </c>
      <c r="C5" s="6" t="n">
        <v>180284</v>
      </c>
      <c r="D5" s="6" t="n">
        <v>134511</v>
      </c>
    </row>
    <row r="6">
      <c r="A6" s="4" t="inlineStr">
        <is>
          <t>Gross profit</t>
        </is>
      </c>
      <c r="B6" s="6" t="n">
        <v>338492</v>
      </c>
      <c r="C6" s="6" t="n">
        <v>254624</v>
      </c>
      <c r="D6" s="6" t="n">
        <v>193495</v>
      </c>
    </row>
    <row r="7">
      <c r="A7" s="3" t="inlineStr">
        <is>
          <t>Operating expenses:</t>
        </is>
      </c>
    </row>
    <row r="8">
      <c r="A8" s="4" t="inlineStr">
        <is>
          <t>Research and development</t>
        </is>
      </c>
      <c r="B8" s="6" t="n">
        <v>106897</v>
      </c>
      <c r="C8" s="6" t="n">
        <v>68747</v>
      </c>
      <c r="D8" s="6" t="n">
        <v>45190</v>
      </c>
    </row>
    <row r="9">
      <c r="A9" s="4" t="inlineStr">
        <is>
          <t>Sales and marketing</t>
        </is>
      </c>
      <c r="B9" s="6" t="n">
        <v>193929</v>
      </c>
      <c r="C9" s="6" t="n">
        <v>132413</v>
      </c>
      <c r="D9" s="6" t="n">
        <v>95592</v>
      </c>
    </row>
    <row r="10">
      <c r="A10" s="4" t="inlineStr">
        <is>
          <t>General and administrative</t>
        </is>
      </c>
      <c r="B10" s="6" t="n">
        <v>93916</v>
      </c>
      <c r="C10" s="6" t="n">
        <v>65769</v>
      </c>
      <c r="D10" s="6" t="n">
        <v>49446</v>
      </c>
    </row>
    <row r="11">
      <c r="A11" s="4" t="inlineStr">
        <is>
          <t>Total operating expenses</t>
        </is>
      </c>
      <c r="B11" s="6" t="n">
        <v>394742</v>
      </c>
      <c r="C11" s="6" t="n">
        <v>266929</v>
      </c>
      <c r="D11" s="6" t="n">
        <v>190228</v>
      </c>
    </row>
    <row r="12">
      <c r="A12" s="4" t="inlineStr">
        <is>
          <t>(Loss) income from operations</t>
        </is>
      </c>
      <c r="B12" s="6" t="n">
        <v>-56250</v>
      </c>
      <c r="C12" s="6" t="n">
        <v>-12305</v>
      </c>
      <c r="D12" s="6" t="n">
        <v>3267</v>
      </c>
    </row>
    <row r="13">
      <c r="A13" s="3" t="inlineStr">
        <is>
          <t>Other (expense) income, net:</t>
        </is>
      </c>
    </row>
    <row r="14">
      <c r="A14" s="4" t="inlineStr">
        <is>
          <t>Interest expense</t>
        </is>
      </c>
      <c r="B14" s="6" t="n">
        <v>-8027</v>
      </c>
      <c r="C14" s="6" t="n">
        <v>-28348</v>
      </c>
      <c r="D14" s="6" t="n">
        <v>-13794</v>
      </c>
    </row>
    <row r="15">
      <c r="A15" s="4" t="inlineStr">
        <is>
          <t>Loss on early extinguishment of debt</t>
        </is>
      </c>
      <c r="B15" s="6" t="n">
        <v>0</v>
      </c>
      <c r="C15" s="6" t="n">
        <v>-6964</v>
      </c>
      <c r="D15" s="6" t="n">
        <v>0</v>
      </c>
    </row>
    <row r="16">
      <c r="A16" s="4" t="inlineStr">
        <is>
          <t>Other (expense) and interest income</t>
        </is>
      </c>
      <c r="B16" s="6" t="n">
        <v>-8</v>
      </c>
      <c r="C16" s="6" t="n">
        <v>3034</v>
      </c>
      <c r="D16" s="6" t="n">
        <v>6079</v>
      </c>
    </row>
    <row r="17">
      <c r="A17" s="4" t="inlineStr">
        <is>
          <t>Total other (expense) income, net</t>
        </is>
      </c>
      <c r="B17" s="6" t="n">
        <v>-8035</v>
      </c>
      <c r="C17" s="6" t="n">
        <v>-32278</v>
      </c>
      <c r="D17" s="6" t="n">
        <v>-7715</v>
      </c>
    </row>
    <row r="18">
      <c r="A18" s="4" t="inlineStr">
        <is>
          <t>Loss before income taxes</t>
        </is>
      </c>
      <c r="B18" s="6" t="n">
        <v>-64285</v>
      </c>
      <c r="C18" s="6" t="n">
        <v>-44583</v>
      </c>
      <c r="D18" s="6" t="n">
        <v>-4448</v>
      </c>
    </row>
    <row r="19">
      <c r="A19" s="4" t="inlineStr">
        <is>
          <t>(Benefit from) provision for income taxes</t>
        </is>
      </c>
      <c r="B19" s="6" t="n">
        <v>-11285</v>
      </c>
      <c r="C19" s="6" t="n">
        <v>-2453</v>
      </c>
      <c r="D19" s="6" t="n">
        <v>104</v>
      </c>
    </row>
    <row r="20">
      <c r="A20" s="4" t="inlineStr">
        <is>
          <t>Net loss</t>
        </is>
      </c>
      <c r="B20" s="7" t="n">
        <v>-53000</v>
      </c>
      <c r="C20" s="7" t="n">
        <v>-42130</v>
      </c>
      <c r="D20" s="7" t="n">
        <v>-4552</v>
      </c>
    </row>
    <row r="21">
      <c r="A21" s="3" t="inlineStr">
        <is>
          <t>Net loss per share:</t>
        </is>
      </c>
    </row>
    <row r="22">
      <c r="A22" s="4" t="inlineStr">
        <is>
          <t>Basic (in USD per share)</t>
        </is>
      </c>
      <c r="B22" s="9" t="n">
        <v>-0.79</v>
      </c>
      <c r="C22" s="9" t="n">
        <v>-0.66</v>
      </c>
      <c r="D22" s="9" t="n">
        <v>-0.08</v>
      </c>
    </row>
    <row r="23">
      <c r="A23" s="4" t="inlineStr">
        <is>
          <t>Diluted (in USD per share)</t>
        </is>
      </c>
      <c r="B23" s="9" t="n">
        <v>-0.79</v>
      </c>
      <c r="C23" s="9" t="n">
        <v>-0.66</v>
      </c>
      <c r="D23" s="9" t="n">
        <v>-0.08</v>
      </c>
    </row>
    <row r="24">
      <c r="A24" s="3" t="inlineStr">
        <is>
          <t>Shares used in computing net loss per share:</t>
        </is>
      </c>
    </row>
    <row r="25">
      <c r="A25" s="4" t="inlineStr">
        <is>
          <t>Basic (in shares)</t>
        </is>
      </c>
      <c r="B25" s="6" t="n">
        <v>67512</v>
      </c>
      <c r="C25" s="6" t="n">
        <v>64154</v>
      </c>
      <c r="D25" s="6" t="n">
        <v>60371</v>
      </c>
    </row>
    <row r="26">
      <c r="A26" s="4" t="inlineStr">
        <is>
          <t>Diluted (in shares)</t>
        </is>
      </c>
      <c r="B26" s="6" t="n">
        <v>67512</v>
      </c>
      <c r="C26" s="6" t="n">
        <v>64154</v>
      </c>
      <c r="D26" s="6" t="n">
        <v>60371</v>
      </c>
    </row>
    <row r="27">
      <c r="A27" s="3" t="inlineStr">
        <is>
          <t>Comprehensive Loss:</t>
        </is>
      </c>
    </row>
    <row r="28">
      <c r="A28" s="4" t="inlineStr">
        <is>
          <t>Net loss</t>
        </is>
      </c>
      <c r="B28" s="7" t="n">
        <v>-53000</v>
      </c>
      <c r="C28" s="7" t="n">
        <v>-42130</v>
      </c>
      <c r="D28" s="7" t="n">
        <v>-4552</v>
      </c>
    </row>
    <row r="29">
      <c r="A29" s="4" t="inlineStr">
        <is>
          <t>Other comprehensive (loss) income</t>
        </is>
      </c>
      <c r="B29" s="6" t="n">
        <v>-622</v>
      </c>
      <c r="C29" s="6" t="n">
        <v>-241</v>
      </c>
      <c r="D29" s="6" t="n">
        <v>669</v>
      </c>
    </row>
    <row r="30">
      <c r="A30" s="4" t="inlineStr">
        <is>
          <t>Comprehensive loss</t>
        </is>
      </c>
      <c r="B30" s="7" t="n">
        <v>-53622</v>
      </c>
      <c r="C30" s="7" t="n">
        <v>-42371</v>
      </c>
      <c r="D30" s="7" t="n">
        <v>-38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Continuous Unrealized Loss Position (Details) - USD ($) $ in Thousands</t>
        </is>
      </c>
      <c r="B1" s="2" t="inlineStr">
        <is>
          <t>Dec. 31, 2021</t>
        </is>
      </c>
      <c r="C1" s="2" t="inlineStr">
        <is>
          <t>Dec. 31, 2020</t>
        </is>
      </c>
    </row>
    <row r="2">
      <c r="A2" s="3" t="inlineStr">
        <is>
          <t>Debt Securities, Available-for-sale [Line Items]</t>
        </is>
      </c>
    </row>
    <row r="3">
      <c r="A3" s="4" t="inlineStr">
        <is>
          <t>Gross Unrealized Losses</t>
        </is>
      </c>
      <c r="B3" s="7" t="n">
        <v>-767</v>
      </c>
      <c r="C3" s="7" t="n">
        <v>-13</v>
      </c>
    </row>
    <row r="4">
      <c r="A4" s="4" t="inlineStr">
        <is>
          <t>Fair Value</t>
        </is>
      </c>
      <c r="B4" s="6" t="n">
        <v>461859</v>
      </c>
      <c r="C4" s="6" t="n">
        <v>120540</v>
      </c>
    </row>
    <row r="5">
      <c r="A5" s="4" t="inlineStr">
        <is>
          <t>Certificates of deposit</t>
        </is>
      </c>
    </row>
    <row r="6">
      <c r="A6" s="3" t="inlineStr">
        <is>
          <t>Debt Securities, Available-for-sale [Line Items]</t>
        </is>
      </c>
    </row>
    <row r="7">
      <c r="A7" s="4" t="inlineStr">
        <is>
          <t>Gross Unrealized Losses</t>
        </is>
      </c>
      <c r="B7" s="6" t="n">
        <v>-2</v>
      </c>
      <c r="C7" s="6" t="n">
        <v>0</v>
      </c>
    </row>
    <row r="8">
      <c r="A8" s="4" t="inlineStr">
        <is>
          <t>Fair Value</t>
        </is>
      </c>
      <c r="B8" s="6" t="n">
        <v>2010</v>
      </c>
      <c r="C8" s="6" t="n">
        <v>0</v>
      </c>
    </row>
    <row r="9">
      <c r="A9" s="4" t="inlineStr">
        <is>
          <t>U.S. treasury</t>
        </is>
      </c>
    </row>
    <row r="10">
      <c r="A10" s="3" t="inlineStr">
        <is>
          <t>Debt Securities, Available-for-sale [Line Items]</t>
        </is>
      </c>
    </row>
    <row r="11">
      <c r="A11" s="4" t="inlineStr">
        <is>
          <t>Gross Unrealized Losses</t>
        </is>
      </c>
      <c r="B11" s="6" t="n">
        <v>-275</v>
      </c>
      <c r="C11" s="6" t="n">
        <v>-4</v>
      </c>
    </row>
    <row r="12">
      <c r="A12" s="4" t="inlineStr">
        <is>
          <t>Fair Value</t>
        </is>
      </c>
      <c r="B12" s="6" t="n">
        <v>140527</v>
      </c>
      <c r="C12" s="6" t="n">
        <v>78549</v>
      </c>
    </row>
    <row r="13">
      <c r="A13" s="4" t="inlineStr">
        <is>
          <t>U.S. agency securities</t>
        </is>
      </c>
    </row>
    <row r="14">
      <c r="A14" s="3" t="inlineStr">
        <is>
          <t>Debt Securities, Available-for-sale [Line Items]</t>
        </is>
      </c>
    </row>
    <row r="15">
      <c r="A15" s="4" t="inlineStr">
        <is>
          <t>Gross Unrealized Losses</t>
        </is>
      </c>
      <c r="B15" s="6" t="n">
        <v>-320</v>
      </c>
      <c r="C15" s="6" t="n">
        <v>-7</v>
      </c>
    </row>
    <row r="16">
      <c r="A16" s="4" t="inlineStr">
        <is>
          <t>Fair Value</t>
        </is>
      </c>
      <c r="B16" s="6" t="n">
        <v>222710</v>
      </c>
      <c r="C16" s="6" t="n">
        <v>39443</v>
      </c>
    </row>
    <row r="17">
      <c r="A17" s="4" t="inlineStr">
        <is>
          <t>Municipal bonds</t>
        </is>
      </c>
    </row>
    <row r="18">
      <c r="A18" s="3" t="inlineStr">
        <is>
          <t>Debt Securities, Available-for-sale [Line Items]</t>
        </is>
      </c>
    </row>
    <row r="19">
      <c r="A19" s="4" t="inlineStr">
        <is>
          <t>Gross Unrealized Losses</t>
        </is>
      </c>
      <c r="B19" s="6" t="n">
        <v>-160</v>
      </c>
      <c r="C19" s="6" t="n">
        <v>-1</v>
      </c>
    </row>
    <row r="20">
      <c r="A20" s="4" t="inlineStr">
        <is>
          <t>Fair Value</t>
        </is>
      </c>
      <c r="B20" s="6" t="n">
        <v>87184</v>
      </c>
      <c r="C20" s="6" t="n">
        <v>1201</v>
      </c>
    </row>
    <row r="21">
      <c r="A21" s="4" t="inlineStr">
        <is>
          <t>Corporate bonds</t>
        </is>
      </c>
    </row>
    <row r="22">
      <c r="A22" s="3" t="inlineStr">
        <is>
          <t>Debt Securities, Available-for-sale [Line Items]</t>
        </is>
      </c>
    </row>
    <row r="23">
      <c r="A23" s="4" t="inlineStr">
        <is>
          <t>Gross Unrealized Losses</t>
        </is>
      </c>
      <c r="B23" s="6" t="n">
        <v>-10</v>
      </c>
      <c r="C23" s="6" t="n">
        <v>-1</v>
      </c>
    </row>
    <row r="24">
      <c r="A24" s="4" t="inlineStr">
        <is>
          <t>Fair Value</t>
        </is>
      </c>
      <c r="B24" s="7" t="n">
        <v>9428</v>
      </c>
      <c r="C24" s="7" t="n">
        <v>13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Maturity Dates (Details) - USD ($) $ in Thousands</t>
        </is>
      </c>
      <c r="B1" s="2" t="inlineStr">
        <is>
          <t>Dec. 31, 2021</t>
        </is>
      </c>
      <c r="C1" s="2" t="inlineStr">
        <is>
          <t>Dec. 31, 2020</t>
        </is>
      </c>
    </row>
    <row r="2">
      <c r="A2" s="3" t="inlineStr">
        <is>
          <t>Cost</t>
        </is>
      </c>
    </row>
    <row r="3">
      <c r="A3" s="4" t="inlineStr">
        <is>
          <t>Due within one year</t>
        </is>
      </c>
      <c r="B3" s="7" t="n">
        <v>379169</v>
      </c>
      <c r="C3" s="7" t="n">
        <v>383121</v>
      </c>
    </row>
    <row r="4">
      <c r="A4" s="4" t="inlineStr">
        <is>
          <t>Due after one year</t>
        </is>
      </c>
      <c r="B4" s="6" t="n">
        <v>147953</v>
      </c>
      <c r="C4" s="6" t="n">
        <v>42119</v>
      </c>
    </row>
    <row r="5">
      <c r="A5" s="4" t="inlineStr">
        <is>
          <t>Cost</t>
        </is>
      </c>
      <c r="B5" s="6" t="n">
        <v>527122</v>
      </c>
      <c r="C5" s="6" t="n">
        <v>425240</v>
      </c>
    </row>
    <row r="6">
      <c r="A6" s="3" t="inlineStr">
        <is>
          <t>Fair Value</t>
        </is>
      </c>
    </row>
    <row r="7">
      <c r="A7" s="4" t="inlineStr">
        <is>
          <t>Due within one year</t>
        </is>
      </c>
      <c r="B7" s="6" t="n">
        <v>378980</v>
      </c>
      <c r="C7" s="6" t="n">
        <v>383171</v>
      </c>
    </row>
    <row r="8">
      <c r="A8" s="4" t="inlineStr">
        <is>
          <t>Due after one year</t>
        </is>
      </c>
      <c r="B8" s="6" t="n">
        <v>147377</v>
      </c>
      <c r="C8" s="6" t="n">
        <v>42127</v>
      </c>
    </row>
    <row r="9">
      <c r="A9" s="4" t="inlineStr">
        <is>
          <t>Fair Value</t>
        </is>
      </c>
      <c r="B9" s="7" t="n">
        <v>526357</v>
      </c>
      <c r="C9" s="7" t="n">
        <v>4252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ssets Carried at Fair Value (Details) - USD ($) $ in Thousands</t>
        </is>
      </c>
      <c r="B1" s="2" t="inlineStr">
        <is>
          <t>Dec. 31, 2021</t>
        </is>
      </c>
      <c r="C1" s="2" t="inlineStr">
        <is>
          <t>Dec. 31, 2020</t>
        </is>
      </c>
    </row>
    <row r="2">
      <c r="A2" s="3" t="inlineStr">
        <is>
          <t>Assets</t>
        </is>
      </c>
    </row>
    <row r="3">
      <c r="A3" s="4" t="inlineStr">
        <is>
          <t>Cash equivalents</t>
        </is>
      </c>
      <c r="B3" s="7" t="n">
        <v>32127</v>
      </c>
      <c r="C3" s="7" t="n">
        <v>129885</v>
      </c>
    </row>
    <row r="4">
      <c r="A4" s="4" t="inlineStr">
        <is>
          <t>Marketable investments</t>
        </is>
      </c>
      <c r="B4" s="6" t="n">
        <v>526357</v>
      </c>
      <c r="C4" s="6" t="n">
        <v>425298</v>
      </c>
    </row>
    <row r="5">
      <c r="A5" s="3" t="inlineStr">
        <is>
          <t>Liabilities</t>
        </is>
      </c>
    </row>
    <row r="6">
      <c r="A6" s="4" t="inlineStr">
        <is>
          <t>Contingent consideration</t>
        </is>
      </c>
      <c r="B6" s="6" t="n">
        <v>23740</v>
      </c>
      <c r="C6" s="6" t="n">
        <v>18100</v>
      </c>
    </row>
    <row r="7">
      <c r="A7" s="4" t="inlineStr">
        <is>
          <t>Level 1</t>
        </is>
      </c>
    </row>
    <row r="8">
      <c r="A8" s="3" t="inlineStr">
        <is>
          <t>Assets</t>
        </is>
      </c>
    </row>
    <row r="9">
      <c r="A9" s="4" t="inlineStr">
        <is>
          <t>Cash equivalents</t>
        </is>
      </c>
      <c r="B9" s="6" t="n">
        <v>31380</v>
      </c>
      <c r="C9" s="6" t="n">
        <v>129885</v>
      </c>
    </row>
    <row r="10">
      <c r="A10" s="4" t="inlineStr">
        <is>
          <t>Marketable investments</t>
        </is>
      </c>
      <c r="B10" s="6" t="n">
        <v>146528</v>
      </c>
      <c r="C10" s="6" t="n">
        <v>297540</v>
      </c>
    </row>
    <row r="11">
      <c r="A11" s="3" t="inlineStr">
        <is>
          <t>Liabilities</t>
        </is>
      </c>
    </row>
    <row r="12">
      <c r="A12" s="4" t="inlineStr">
        <is>
          <t>Contingent consideration</t>
        </is>
      </c>
      <c r="B12" s="6" t="n">
        <v>0</v>
      </c>
      <c r="C12" s="6" t="n">
        <v>0</v>
      </c>
    </row>
    <row r="13">
      <c r="A13" s="4" t="inlineStr">
        <is>
          <t>Level 2</t>
        </is>
      </c>
    </row>
    <row r="14">
      <c r="A14" s="3" t="inlineStr">
        <is>
          <t>Assets</t>
        </is>
      </c>
    </row>
    <row r="15">
      <c r="A15" s="4" t="inlineStr">
        <is>
          <t>Cash equivalents</t>
        </is>
      </c>
      <c r="B15" s="6" t="n">
        <v>747</v>
      </c>
      <c r="C15" s="6" t="n">
        <v>0</v>
      </c>
    </row>
    <row r="16">
      <c r="A16" s="4" t="inlineStr">
        <is>
          <t>Marketable investments</t>
        </is>
      </c>
      <c r="B16" s="6" t="n">
        <v>379829</v>
      </c>
      <c r="C16" s="6" t="n">
        <v>127758</v>
      </c>
    </row>
    <row r="17">
      <c r="A17" s="3" t="inlineStr">
        <is>
          <t>Liabilities</t>
        </is>
      </c>
    </row>
    <row r="18">
      <c r="A18" s="4" t="inlineStr">
        <is>
          <t>Contingent consideration</t>
        </is>
      </c>
      <c r="B18" s="6" t="n">
        <v>0</v>
      </c>
      <c r="C18" s="6" t="n">
        <v>0</v>
      </c>
    </row>
    <row r="19">
      <c r="A19" s="4" t="inlineStr">
        <is>
          <t>Level 3</t>
        </is>
      </c>
    </row>
    <row r="20">
      <c r="A20" s="3" t="inlineStr">
        <is>
          <t>Assets</t>
        </is>
      </c>
    </row>
    <row r="21">
      <c r="A21" s="4" t="inlineStr">
        <is>
          <t>Cash equivalents</t>
        </is>
      </c>
      <c r="B21" s="6" t="n">
        <v>0</v>
      </c>
      <c r="C21" s="6" t="n">
        <v>0</v>
      </c>
    </row>
    <row r="22">
      <c r="A22" s="4" t="inlineStr">
        <is>
          <t>Marketable investments</t>
        </is>
      </c>
      <c r="B22" s="6" t="n">
        <v>0</v>
      </c>
      <c r="C22" s="6" t="n">
        <v>0</v>
      </c>
    </row>
    <row r="23">
      <c r="A23" s="3" t="inlineStr">
        <is>
          <t>Liabilities</t>
        </is>
      </c>
    </row>
    <row r="24">
      <c r="A24" s="4" t="inlineStr">
        <is>
          <t>Contingent consideration</t>
        </is>
      </c>
      <c r="B24" s="6" t="n">
        <v>23740</v>
      </c>
      <c r="C24" s="6" t="n">
        <v>18100</v>
      </c>
    </row>
    <row r="25">
      <c r="A25" s="4" t="inlineStr">
        <is>
          <t>Certificates of deposit</t>
        </is>
      </c>
    </row>
    <row r="26">
      <c r="A26" s="3" t="inlineStr">
        <is>
          <t>Assets</t>
        </is>
      </c>
    </row>
    <row r="27">
      <c r="A27" s="4" t="inlineStr">
        <is>
          <t>Marketable investments</t>
        </is>
      </c>
      <c r="B27" s="6" t="n">
        <v>2359</v>
      </c>
      <c r="C27" s="6" t="n">
        <v>3480</v>
      </c>
    </row>
    <row r="28">
      <c r="A28" s="4" t="inlineStr">
        <is>
          <t>Certificates of deposit | Level 1</t>
        </is>
      </c>
    </row>
    <row r="29">
      <c r="A29" s="3" t="inlineStr">
        <is>
          <t>Assets</t>
        </is>
      </c>
    </row>
    <row r="30">
      <c r="A30" s="4" t="inlineStr">
        <is>
          <t>Marketable investments</t>
        </is>
      </c>
      <c r="B30" s="6" t="n">
        <v>0</v>
      </c>
      <c r="C30" s="6" t="n">
        <v>0</v>
      </c>
    </row>
    <row r="31">
      <c r="A31" s="4" t="inlineStr">
        <is>
          <t>Certificates of deposit | Level 2</t>
        </is>
      </c>
    </row>
    <row r="32">
      <c r="A32" s="3" t="inlineStr">
        <is>
          <t>Assets</t>
        </is>
      </c>
    </row>
    <row r="33">
      <c r="A33" s="4" t="inlineStr">
        <is>
          <t>Marketable investments</t>
        </is>
      </c>
      <c r="B33" s="6" t="n">
        <v>2359</v>
      </c>
      <c r="C33" s="6" t="n">
        <v>3480</v>
      </c>
    </row>
    <row r="34">
      <c r="A34" s="4" t="inlineStr">
        <is>
          <t>Certificates of deposit | Level 3</t>
        </is>
      </c>
    </row>
    <row r="35">
      <c r="A35" s="3" t="inlineStr">
        <is>
          <t>Assets</t>
        </is>
      </c>
    </row>
    <row r="36">
      <c r="A36" s="4" t="inlineStr">
        <is>
          <t>Marketable investments</t>
        </is>
      </c>
      <c r="B36" s="6" t="n">
        <v>0</v>
      </c>
      <c r="C36" s="6" t="n">
        <v>0</v>
      </c>
    </row>
    <row r="37">
      <c r="A37" s="4" t="inlineStr">
        <is>
          <t>U.S. treasury</t>
        </is>
      </c>
    </row>
    <row r="38">
      <c r="A38" s="3" t="inlineStr">
        <is>
          <t>Assets</t>
        </is>
      </c>
    </row>
    <row r="39">
      <c r="A39" s="4" t="inlineStr">
        <is>
          <t>Marketable investments</t>
        </is>
      </c>
      <c r="B39" s="6" t="n">
        <v>146528</v>
      </c>
      <c r="C39" s="6" t="n">
        <v>297540</v>
      </c>
    </row>
    <row r="40">
      <c r="A40" s="4" t="inlineStr">
        <is>
          <t>U.S. treasury | Level 1</t>
        </is>
      </c>
    </row>
    <row r="41">
      <c r="A41" s="3" t="inlineStr">
        <is>
          <t>Assets</t>
        </is>
      </c>
    </row>
    <row r="42">
      <c r="A42" s="4" t="inlineStr">
        <is>
          <t>Marketable investments</t>
        </is>
      </c>
      <c r="B42" s="6" t="n">
        <v>146528</v>
      </c>
      <c r="C42" s="6" t="n">
        <v>297540</v>
      </c>
    </row>
    <row r="43">
      <c r="A43" s="4" t="inlineStr">
        <is>
          <t>U.S. treasury | Level 2</t>
        </is>
      </c>
    </row>
    <row r="44">
      <c r="A44" s="3" t="inlineStr">
        <is>
          <t>Assets</t>
        </is>
      </c>
    </row>
    <row r="45">
      <c r="A45" s="4" t="inlineStr">
        <is>
          <t>Marketable investments</t>
        </is>
      </c>
      <c r="B45" s="6" t="n">
        <v>0</v>
      </c>
      <c r="C45" s="6" t="n">
        <v>0</v>
      </c>
    </row>
    <row r="46">
      <c r="A46" s="4" t="inlineStr">
        <is>
          <t>U.S. treasury | Level 3</t>
        </is>
      </c>
    </row>
    <row r="47">
      <c r="A47" s="3" t="inlineStr">
        <is>
          <t>Assets</t>
        </is>
      </c>
    </row>
    <row r="48">
      <c r="A48" s="4" t="inlineStr">
        <is>
          <t>Marketable investments</t>
        </is>
      </c>
      <c r="B48" s="6" t="n">
        <v>0</v>
      </c>
      <c r="C48" s="6" t="n">
        <v>0</v>
      </c>
    </row>
    <row r="49">
      <c r="A49" s="4" t="inlineStr">
        <is>
          <t>U.S. agency and government sponsored securities</t>
        </is>
      </c>
    </row>
    <row r="50">
      <c r="A50" s="3" t="inlineStr">
        <is>
          <t>Assets</t>
        </is>
      </c>
    </row>
    <row r="51">
      <c r="A51" s="4" t="inlineStr">
        <is>
          <t>Marketable investments</t>
        </is>
      </c>
      <c r="B51" s="6" t="n">
        <v>222711</v>
      </c>
    </row>
    <row r="52">
      <c r="A52" s="4" t="inlineStr">
        <is>
          <t>U.S. agency and government sponsored securities | Level 1</t>
        </is>
      </c>
    </row>
    <row r="53">
      <c r="A53" s="3" t="inlineStr">
        <is>
          <t>Assets</t>
        </is>
      </c>
    </row>
    <row r="54">
      <c r="A54" s="4" t="inlineStr">
        <is>
          <t>Marketable investments</t>
        </is>
      </c>
      <c r="B54" s="6" t="n">
        <v>0</v>
      </c>
    </row>
    <row r="55">
      <c r="A55" s="4" t="inlineStr">
        <is>
          <t>U.S. agency and government sponsored securities | Level 2</t>
        </is>
      </c>
    </row>
    <row r="56">
      <c r="A56" s="3" t="inlineStr">
        <is>
          <t>Assets</t>
        </is>
      </c>
    </row>
    <row r="57">
      <c r="A57" s="4" t="inlineStr">
        <is>
          <t>Marketable investments</t>
        </is>
      </c>
      <c r="B57" s="6" t="n">
        <v>222711</v>
      </c>
    </row>
    <row r="58">
      <c r="A58" s="4" t="inlineStr">
        <is>
          <t>U.S. agency and government sponsored securities | Level 3</t>
        </is>
      </c>
    </row>
    <row r="59">
      <c r="A59" s="3" t="inlineStr">
        <is>
          <t>Assets</t>
        </is>
      </c>
    </row>
    <row r="60">
      <c r="A60" s="4" t="inlineStr">
        <is>
          <t>Marketable investments</t>
        </is>
      </c>
      <c r="B60" s="6" t="n">
        <v>0</v>
      </c>
    </row>
    <row r="61">
      <c r="A61" s="4" t="inlineStr">
        <is>
          <t>U.S. agency securities</t>
        </is>
      </c>
    </row>
    <row r="62">
      <c r="A62" s="3" t="inlineStr">
        <is>
          <t>Assets</t>
        </is>
      </c>
    </row>
    <row r="63">
      <c r="A63" s="4" t="inlineStr">
        <is>
          <t>Marketable investments</t>
        </is>
      </c>
      <c r="C63" s="6" t="n">
        <v>98711</v>
      </c>
    </row>
    <row r="64">
      <c r="A64" s="4" t="inlineStr">
        <is>
          <t>U.S. agency securities | Level 1</t>
        </is>
      </c>
    </row>
    <row r="65">
      <c r="A65" s="3" t="inlineStr">
        <is>
          <t>Assets</t>
        </is>
      </c>
    </row>
    <row r="66">
      <c r="A66" s="4" t="inlineStr">
        <is>
          <t>Marketable investments</t>
        </is>
      </c>
      <c r="C66" s="6" t="n">
        <v>0</v>
      </c>
    </row>
    <row r="67">
      <c r="A67" s="4" t="inlineStr">
        <is>
          <t>U.S. agency securities | Level 2</t>
        </is>
      </c>
    </row>
    <row r="68">
      <c r="A68" s="3" t="inlineStr">
        <is>
          <t>Assets</t>
        </is>
      </c>
    </row>
    <row r="69">
      <c r="A69" s="4" t="inlineStr">
        <is>
          <t>Marketable investments</t>
        </is>
      </c>
      <c r="C69" s="6" t="n">
        <v>98711</v>
      </c>
    </row>
    <row r="70">
      <c r="A70" s="4" t="inlineStr">
        <is>
          <t>U.S. agency securities | Level 3</t>
        </is>
      </c>
    </row>
    <row r="71">
      <c r="A71" s="3" t="inlineStr">
        <is>
          <t>Assets</t>
        </is>
      </c>
    </row>
    <row r="72">
      <c r="A72" s="4" t="inlineStr">
        <is>
          <t>Marketable investments</t>
        </is>
      </c>
      <c r="C72" s="6" t="n">
        <v>0</v>
      </c>
    </row>
    <row r="73">
      <c r="A73" s="4" t="inlineStr">
        <is>
          <t>Commercial paper</t>
        </is>
      </c>
    </row>
    <row r="74">
      <c r="A74" s="3" t="inlineStr">
        <is>
          <t>Assets</t>
        </is>
      </c>
    </row>
    <row r="75">
      <c r="A75" s="4" t="inlineStr">
        <is>
          <t>Marketable investments</t>
        </is>
      </c>
      <c r="B75" s="6" t="n">
        <v>47555</v>
      </c>
      <c r="C75" s="6" t="n">
        <v>5093</v>
      </c>
    </row>
    <row r="76">
      <c r="A76" s="4" t="inlineStr">
        <is>
          <t>Commercial paper | Level 1</t>
        </is>
      </c>
    </row>
    <row r="77">
      <c r="A77" s="3" t="inlineStr">
        <is>
          <t>Assets</t>
        </is>
      </c>
    </row>
    <row r="78">
      <c r="A78" s="4" t="inlineStr">
        <is>
          <t>Marketable investments</t>
        </is>
      </c>
      <c r="B78" s="6" t="n">
        <v>0</v>
      </c>
      <c r="C78" s="6" t="n">
        <v>0</v>
      </c>
    </row>
    <row r="79">
      <c r="A79" s="4" t="inlineStr">
        <is>
          <t>Commercial paper | Level 2</t>
        </is>
      </c>
    </row>
    <row r="80">
      <c r="A80" s="3" t="inlineStr">
        <is>
          <t>Assets</t>
        </is>
      </c>
    </row>
    <row r="81">
      <c r="A81" s="4" t="inlineStr">
        <is>
          <t>Marketable investments</t>
        </is>
      </c>
      <c r="B81" s="6" t="n">
        <v>47555</v>
      </c>
      <c r="C81" s="6" t="n">
        <v>5093</v>
      </c>
    </row>
    <row r="82">
      <c r="A82" s="4" t="inlineStr">
        <is>
          <t>Commercial paper | Level 3</t>
        </is>
      </c>
    </row>
    <row r="83">
      <c r="A83" s="3" t="inlineStr">
        <is>
          <t>Assets</t>
        </is>
      </c>
    </row>
    <row r="84">
      <c r="A84" s="4" t="inlineStr">
        <is>
          <t>Marketable investments</t>
        </is>
      </c>
      <c r="B84" s="6" t="n">
        <v>0</v>
      </c>
      <c r="C84" s="6" t="n">
        <v>0</v>
      </c>
    </row>
    <row r="85">
      <c r="A85" s="4" t="inlineStr">
        <is>
          <t>Municipal bonds</t>
        </is>
      </c>
    </row>
    <row r="86">
      <c r="A86" s="3" t="inlineStr">
        <is>
          <t>Assets</t>
        </is>
      </c>
    </row>
    <row r="87">
      <c r="A87" s="4" t="inlineStr">
        <is>
          <t>Marketable investments</t>
        </is>
      </c>
      <c r="B87" s="6" t="n">
        <v>93832</v>
      </c>
      <c r="C87" s="6" t="n">
        <v>3145</v>
      </c>
    </row>
    <row r="88">
      <c r="A88" s="4" t="inlineStr">
        <is>
          <t>Municipal bonds | Level 1</t>
        </is>
      </c>
    </row>
    <row r="89">
      <c r="A89" s="3" t="inlineStr">
        <is>
          <t>Assets</t>
        </is>
      </c>
    </row>
    <row r="90">
      <c r="A90" s="4" t="inlineStr">
        <is>
          <t>Marketable investments</t>
        </is>
      </c>
      <c r="B90" s="6" t="n">
        <v>0</v>
      </c>
      <c r="C90" s="6" t="n">
        <v>0</v>
      </c>
    </row>
    <row r="91">
      <c r="A91" s="4" t="inlineStr">
        <is>
          <t>Municipal bonds | Level 2</t>
        </is>
      </c>
    </row>
    <row r="92">
      <c r="A92" s="3" t="inlineStr">
        <is>
          <t>Assets</t>
        </is>
      </c>
    </row>
    <row r="93">
      <c r="A93" s="4" t="inlineStr">
        <is>
          <t>Marketable investments</t>
        </is>
      </c>
      <c r="B93" s="6" t="n">
        <v>93832</v>
      </c>
      <c r="C93" s="6" t="n">
        <v>3145</v>
      </c>
    </row>
    <row r="94">
      <c r="A94" s="4" t="inlineStr">
        <is>
          <t>Municipal bonds | Level 3</t>
        </is>
      </c>
    </row>
    <row r="95">
      <c r="A95" s="3" t="inlineStr">
        <is>
          <t>Assets</t>
        </is>
      </c>
    </row>
    <row r="96">
      <c r="A96" s="4" t="inlineStr">
        <is>
          <t>Marketable investments</t>
        </is>
      </c>
      <c r="B96" s="6" t="n">
        <v>0</v>
      </c>
      <c r="C96" s="6" t="n">
        <v>0</v>
      </c>
    </row>
    <row r="97">
      <c r="A97" s="4" t="inlineStr">
        <is>
          <t>Corporate bonds</t>
        </is>
      </c>
    </row>
    <row r="98">
      <c r="A98" s="3" t="inlineStr">
        <is>
          <t>Assets</t>
        </is>
      </c>
    </row>
    <row r="99">
      <c r="A99" s="4" t="inlineStr">
        <is>
          <t>Marketable investments</t>
        </is>
      </c>
      <c r="B99" s="6" t="n">
        <v>13372</v>
      </c>
      <c r="C99" s="6" t="n">
        <v>17329</v>
      </c>
    </row>
    <row r="100">
      <c r="A100" s="4" t="inlineStr">
        <is>
          <t>Corporate bonds | Level 1</t>
        </is>
      </c>
    </row>
    <row r="101">
      <c r="A101" s="3" t="inlineStr">
        <is>
          <t>Assets</t>
        </is>
      </c>
    </row>
    <row r="102">
      <c r="A102" s="4" t="inlineStr">
        <is>
          <t>Marketable investments</t>
        </is>
      </c>
      <c r="B102" s="6" t="n">
        <v>0</v>
      </c>
      <c r="C102" s="6" t="n">
        <v>0</v>
      </c>
    </row>
    <row r="103">
      <c r="A103" s="4" t="inlineStr">
        <is>
          <t>Corporate bonds | Level 2</t>
        </is>
      </c>
    </row>
    <row r="104">
      <c r="A104" s="3" t="inlineStr">
        <is>
          <t>Assets</t>
        </is>
      </c>
    </row>
    <row r="105">
      <c r="A105" s="4" t="inlineStr">
        <is>
          <t>Marketable investments</t>
        </is>
      </c>
      <c r="B105" s="6" t="n">
        <v>13372</v>
      </c>
      <c r="C105" s="6" t="n">
        <v>17329</v>
      </c>
    </row>
    <row r="106">
      <c r="A106" s="4" t="inlineStr">
        <is>
          <t>Corporate bonds | Level 3</t>
        </is>
      </c>
    </row>
    <row r="107">
      <c r="A107" s="3" t="inlineStr">
        <is>
          <t>Assets</t>
        </is>
      </c>
    </row>
    <row r="108">
      <c r="A108" s="4" t="inlineStr">
        <is>
          <t>Marketable investments</t>
        </is>
      </c>
      <c r="B108" s="6" t="n">
        <v>0</v>
      </c>
      <c r="C108" s="6" t="n">
        <v>0</v>
      </c>
    </row>
    <row r="109">
      <c r="A109" s="4" t="inlineStr">
        <is>
          <t>Money market funds</t>
        </is>
      </c>
    </row>
    <row r="110">
      <c r="A110" s="3" t="inlineStr">
        <is>
          <t>Assets</t>
        </is>
      </c>
    </row>
    <row r="111">
      <c r="A111" s="4" t="inlineStr">
        <is>
          <t>Cash equivalents</t>
        </is>
      </c>
      <c r="B111" s="6" t="n">
        <v>31380</v>
      </c>
      <c r="C111" s="6" t="n">
        <v>89888</v>
      </c>
    </row>
    <row r="112">
      <c r="A112" s="4" t="inlineStr">
        <is>
          <t>Money market funds | Level 1</t>
        </is>
      </c>
    </row>
    <row r="113">
      <c r="A113" s="3" t="inlineStr">
        <is>
          <t>Assets</t>
        </is>
      </c>
    </row>
    <row r="114">
      <c r="A114" s="4" t="inlineStr">
        <is>
          <t>Cash equivalents</t>
        </is>
      </c>
      <c r="B114" s="6" t="n">
        <v>31380</v>
      </c>
      <c r="C114" s="6" t="n">
        <v>89888</v>
      </c>
    </row>
    <row r="115">
      <c r="A115" s="4" t="inlineStr">
        <is>
          <t>Money market funds | Level 2</t>
        </is>
      </c>
    </row>
    <row r="116">
      <c r="A116" s="3" t="inlineStr">
        <is>
          <t>Assets</t>
        </is>
      </c>
    </row>
    <row r="117">
      <c r="A117" s="4" t="inlineStr">
        <is>
          <t>Cash equivalents</t>
        </is>
      </c>
      <c r="B117" s="6" t="n">
        <v>0</v>
      </c>
      <c r="C117" s="6" t="n">
        <v>0</v>
      </c>
    </row>
    <row r="118">
      <c r="A118" s="4" t="inlineStr">
        <is>
          <t>Money market funds | Level 3</t>
        </is>
      </c>
    </row>
    <row r="119">
      <c r="A119" s="3" t="inlineStr">
        <is>
          <t>Assets</t>
        </is>
      </c>
    </row>
    <row r="120">
      <c r="A120" s="4" t="inlineStr">
        <is>
          <t>Cash equivalents</t>
        </is>
      </c>
      <c r="B120" s="6" t="n">
        <v>0</v>
      </c>
      <c r="C120" s="6" t="n">
        <v>0</v>
      </c>
    </row>
    <row r="121">
      <c r="A121" s="4" t="inlineStr">
        <is>
          <t>Certificates of deposit</t>
        </is>
      </c>
    </row>
    <row r="122">
      <c r="A122" s="3" t="inlineStr">
        <is>
          <t>Assets</t>
        </is>
      </c>
    </row>
    <row r="123">
      <c r="A123" s="4" t="inlineStr">
        <is>
          <t>Cash equivalents</t>
        </is>
      </c>
      <c r="B123" s="6" t="n">
        <v>747</v>
      </c>
    </row>
    <row r="124">
      <c r="A124" s="4" t="inlineStr">
        <is>
          <t>Certificates of deposit | Level 1</t>
        </is>
      </c>
    </row>
    <row r="125">
      <c r="A125" s="3" t="inlineStr">
        <is>
          <t>Assets</t>
        </is>
      </c>
    </row>
    <row r="126">
      <c r="A126" s="4" t="inlineStr">
        <is>
          <t>Cash equivalents</t>
        </is>
      </c>
      <c r="B126" s="6" t="n">
        <v>0</v>
      </c>
    </row>
    <row r="127">
      <c r="A127" s="4" t="inlineStr">
        <is>
          <t>Certificates of deposit | Level 2</t>
        </is>
      </c>
    </row>
    <row r="128">
      <c r="A128" s="3" t="inlineStr">
        <is>
          <t>Assets</t>
        </is>
      </c>
    </row>
    <row r="129">
      <c r="A129" s="4" t="inlineStr">
        <is>
          <t>Cash equivalents</t>
        </is>
      </c>
      <c r="B129" s="6" t="n">
        <v>747</v>
      </c>
    </row>
    <row r="130">
      <c r="A130" s="4" t="inlineStr">
        <is>
          <t>Certificates of deposit | Level 3</t>
        </is>
      </c>
    </row>
    <row r="131">
      <c r="A131" s="3" t="inlineStr">
        <is>
          <t>Assets</t>
        </is>
      </c>
    </row>
    <row r="132">
      <c r="A132" s="4" t="inlineStr">
        <is>
          <t>Cash equivalents</t>
        </is>
      </c>
      <c r="B132" s="7" t="n">
        <v>0</v>
      </c>
    </row>
    <row r="133">
      <c r="A133" s="4" t="inlineStr">
        <is>
          <t>U.S. Treasury</t>
        </is>
      </c>
    </row>
    <row r="134">
      <c r="A134" s="3" t="inlineStr">
        <is>
          <t>Assets</t>
        </is>
      </c>
    </row>
    <row r="135">
      <c r="A135" s="4" t="inlineStr">
        <is>
          <t>Cash equivalents</t>
        </is>
      </c>
      <c r="C135" s="6" t="n">
        <v>39997</v>
      </c>
    </row>
    <row r="136">
      <c r="A136" s="4" t="inlineStr">
        <is>
          <t>U.S. Treasury | Level 1</t>
        </is>
      </c>
    </row>
    <row r="137">
      <c r="A137" s="3" t="inlineStr">
        <is>
          <t>Assets</t>
        </is>
      </c>
    </row>
    <row r="138">
      <c r="A138" s="4" t="inlineStr">
        <is>
          <t>Cash equivalents</t>
        </is>
      </c>
      <c r="C138" s="6" t="n">
        <v>39997</v>
      </c>
    </row>
    <row r="139">
      <c r="A139" s="4" t="inlineStr">
        <is>
          <t>U.S. Treasury | Level 2</t>
        </is>
      </c>
    </row>
    <row r="140">
      <c r="A140" s="3" t="inlineStr">
        <is>
          <t>Assets</t>
        </is>
      </c>
    </row>
    <row r="141">
      <c r="A141" s="4" t="inlineStr">
        <is>
          <t>Cash equivalents</t>
        </is>
      </c>
      <c r="C141" s="6" t="n">
        <v>0</v>
      </c>
    </row>
    <row r="142">
      <c r="A142" s="4" t="inlineStr">
        <is>
          <t>U.S. Treasury | Level 3</t>
        </is>
      </c>
    </row>
    <row r="143">
      <c r="A143" s="3" t="inlineStr">
        <is>
          <t>Assets</t>
        </is>
      </c>
    </row>
    <row r="144">
      <c r="A144" s="4" t="inlineStr">
        <is>
          <t>Cash equivalents</t>
        </is>
      </c>
      <c r="C14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 width="14" customWidth="1" min="6" max="6"/>
  </cols>
  <sheetData>
    <row r="1">
      <c r="A1" s="1" t="inlineStr">
        <is>
          <t>Investments and Fair Value Measurements - Narrative (Details) - USD ($)</t>
        </is>
      </c>
      <c r="B1" s="2" t="inlineStr">
        <is>
          <t>12 Months Ended</t>
        </is>
      </c>
    </row>
    <row r="2">
      <c r="B2" s="2" t="inlineStr">
        <is>
          <t>Dec. 31, 2021</t>
        </is>
      </c>
      <c r="C2" s="2" t="inlineStr">
        <is>
          <t>Dec. 31, 2020</t>
        </is>
      </c>
      <c r="D2" s="2" t="inlineStr">
        <is>
          <t>Dec. 31, 2019</t>
        </is>
      </c>
      <c r="E2" s="2" t="inlineStr">
        <is>
          <t>Nov. 30, 2020</t>
        </is>
      </c>
      <c r="F2" s="2" t="inlineStr">
        <is>
          <t>Nov. 18, 2020</t>
        </is>
      </c>
    </row>
    <row r="3">
      <c r="A3" s="3" t="inlineStr">
        <is>
          <t>Debt Instrument [Line Items]</t>
        </is>
      </c>
    </row>
    <row r="4">
      <c r="A4" s="4" t="inlineStr">
        <is>
          <t>Impairment loss on available-for-sale debt securities</t>
        </is>
      </c>
      <c r="C4" s="7" t="n">
        <v>0</v>
      </c>
    </row>
    <row r="5">
      <c r="A5" s="4" t="inlineStr">
        <is>
          <t>Contingent consideration</t>
        </is>
      </c>
      <c r="B5" s="7" t="n">
        <v>23740000</v>
      </c>
      <c r="C5" s="6" t="n">
        <v>18100000</v>
      </c>
    </row>
    <row r="6">
      <c r="A6" s="4" t="inlineStr">
        <is>
          <t>Change in fair value of contingent consideration</t>
        </is>
      </c>
      <c r="B6" s="6" t="n">
        <v>5640000</v>
      </c>
      <c r="C6" s="6" t="n">
        <v>0</v>
      </c>
      <c r="D6" s="7" t="n">
        <v>0</v>
      </c>
    </row>
    <row r="7">
      <c r="A7" s="4" t="inlineStr">
        <is>
          <t>Inference Solutions</t>
        </is>
      </c>
    </row>
    <row r="8">
      <c r="A8" s="3" t="inlineStr">
        <is>
          <t>Debt Instrument [Line Items]</t>
        </is>
      </c>
    </row>
    <row r="9">
      <c r="A9" s="4" t="inlineStr">
        <is>
          <t>Contingent consideration</t>
        </is>
      </c>
      <c r="B9" s="6" t="n">
        <v>23700000</v>
      </c>
      <c r="E9" s="7" t="n">
        <v>24000000</v>
      </c>
      <c r="F9" s="7" t="n">
        <v>18100000</v>
      </c>
    </row>
    <row r="10">
      <c r="A10" s="4" t="inlineStr">
        <is>
          <t>Level 2</t>
        </is>
      </c>
    </row>
    <row r="11">
      <c r="A11" s="3" t="inlineStr">
        <is>
          <t>Debt Instrument [Line Items]</t>
        </is>
      </c>
    </row>
    <row r="12">
      <c r="A12" s="4" t="inlineStr">
        <is>
          <t>Contingent consideration</t>
        </is>
      </c>
      <c r="B12" s="6" t="n">
        <v>0</v>
      </c>
      <c r="C12" s="6" t="n">
        <v>0</v>
      </c>
    </row>
    <row r="13">
      <c r="A13" s="4" t="inlineStr">
        <is>
          <t>Level 3</t>
        </is>
      </c>
    </row>
    <row r="14">
      <c r="A14" s="3" t="inlineStr">
        <is>
          <t>Debt Instrument [Line Items]</t>
        </is>
      </c>
    </row>
    <row r="15">
      <c r="A15" s="4" t="inlineStr">
        <is>
          <t>Contingent consideration</t>
        </is>
      </c>
      <c r="B15" s="6" t="n">
        <v>23740000</v>
      </c>
      <c r="C15" s="6" t="n">
        <v>18100000</v>
      </c>
    </row>
    <row r="16">
      <c r="A16" s="4" t="inlineStr">
        <is>
          <t>Level 3 | Inference Solutions</t>
        </is>
      </c>
    </row>
    <row r="17">
      <c r="A17" s="3" t="inlineStr">
        <is>
          <t>Debt Instrument [Line Items]</t>
        </is>
      </c>
    </row>
    <row r="18">
      <c r="A18" s="4" t="inlineStr">
        <is>
          <t>Change in fair value of contingent consideration</t>
        </is>
      </c>
      <c r="B18" s="6" t="n">
        <v>5600000</v>
      </c>
    </row>
    <row r="19">
      <c r="A19" s="4" t="inlineStr">
        <is>
          <t>Nonrecurring</t>
        </is>
      </c>
    </row>
    <row r="20">
      <c r="A20" s="3" t="inlineStr">
        <is>
          <t>Debt Instrument [Line Items]</t>
        </is>
      </c>
    </row>
    <row r="21">
      <c r="A21" s="4" t="inlineStr">
        <is>
          <t>Assets and liabilities measured at fair value on nonrecurring basis</t>
        </is>
      </c>
      <c r="B21" s="6" t="n">
        <v>0</v>
      </c>
      <c r="C21" s="6" t="n">
        <v>0</v>
      </c>
    </row>
    <row r="22">
      <c r="A22" s="4" t="inlineStr">
        <is>
          <t>Convertible Senior Notes, Due 2023 | Level 2 | Convertible debt</t>
        </is>
      </c>
    </row>
    <row r="23">
      <c r="A23" s="3" t="inlineStr">
        <is>
          <t>Debt Instrument [Line Items]</t>
        </is>
      </c>
    </row>
    <row r="24">
      <c r="A24" s="4" t="inlineStr">
        <is>
          <t>Fair value of long-term debt</t>
        </is>
      </c>
      <c r="B24" s="6" t="n">
        <v>114900000</v>
      </c>
      <c r="C24" s="6" t="n">
        <v>253100000</v>
      </c>
    </row>
    <row r="25">
      <c r="A25" s="4" t="inlineStr">
        <is>
          <t>Convertible Senior Notes, Due 2025 | Level 2 | Convertible debt</t>
        </is>
      </c>
    </row>
    <row r="26">
      <c r="A26" s="3" t="inlineStr">
        <is>
          <t>Debt Instrument [Line Items]</t>
        </is>
      </c>
    </row>
    <row r="27">
      <c r="A27" s="4" t="inlineStr">
        <is>
          <t>Fair value of long-term debt</t>
        </is>
      </c>
      <c r="B27" s="7" t="n">
        <v>917300000</v>
      </c>
      <c r="C27" s="7" t="n">
        <v>1098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Reconciliation of Contingent Consideration (Details) - Liability - Fair Value, Recurring $ in Thousands</t>
        </is>
      </c>
      <c r="B1" s="2" t="inlineStr">
        <is>
          <t>12 Months Ended</t>
        </is>
      </c>
    </row>
    <row r="2">
      <c r="B2" s="2" t="inlineStr">
        <is>
          <t>Dec. 31, 2021USD ($)</t>
        </is>
      </c>
    </row>
    <row r="3">
      <c r="A3" s="3" t="inlineStr">
        <is>
          <t>Summary of changes in contingent consideration liabilities</t>
        </is>
      </c>
    </row>
    <row r="4">
      <c r="A4" s="4" t="inlineStr">
        <is>
          <t>Balance, December 31. 2020</t>
        </is>
      </c>
      <c r="B4" s="7" t="n">
        <v>18100</v>
      </c>
    </row>
    <row r="5">
      <c r="A5" s="4" t="inlineStr">
        <is>
          <t>Change in fair value of contingent consideration</t>
        </is>
      </c>
      <c r="B5" s="6" t="n">
        <v>5640</v>
      </c>
    </row>
    <row r="6">
      <c r="A6" s="4" t="inlineStr">
        <is>
          <t>Balance, December 31, 2021</t>
        </is>
      </c>
      <c r="B6" s="7" t="n">
        <v>237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ash and Cash Equivalents (Details) - USD ($) $ in Thousands</t>
        </is>
      </c>
      <c r="B1" s="2" t="inlineStr">
        <is>
          <t>Dec. 31, 2021</t>
        </is>
      </c>
      <c r="C1" s="2" t="inlineStr">
        <is>
          <t>Dec. 31, 2020</t>
        </is>
      </c>
    </row>
    <row r="2">
      <c r="A2" s="3" t="inlineStr">
        <is>
          <t>Cash and Cash Equivalents</t>
        </is>
      </c>
    </row>
    <row r="3">
      <c r="A3" s="4" t="inlineStr">
        <is>
          <t>Cash and cash equivalents</t>
        </is>
      </c>
      <c r="B3" s="7" t="n">
        <v>90878</v>
      </c>
      <c r="C3" s="7" t="n">
        <v>220372</v>
      </c>
    </row>
    <row r="4">
      <c r="A4" s="4" t="inlineStr">
        <is>
          <t>Cash</t>
        </is>
      </c>
    </row>
    <row r="5">
      <c r="A5" s="3" t="inlineStr">
        <is>
          <t>Cash and Cash Equivalents</t>
        </is>
      </c>
    </row>
    <row r="6">
      <c r="A6" s="4" t="inlineStr">
        <is>
          <t>Cash and cash equivalents</t>
        </is>
      </c>
      <c r="B6" s="6" t="n">
        <v>58751</v>
      </c>
      <c r="C6" s="6" t="n">
        <v>90487</v>
      </c>
    </row>
    <row r="7">
      <c r="A7" s="4" t="inlineStr">
        <is>
          <t>Certificates of deposit</t>
        </is>
      </c>
    </row>
    <row r="8">
      <c r="A8" s="3" t="inlineStr">
        <is>
          <t>Cash and Cash Equivalents</t>
        </is>
      </c>
    </row>
    <row r="9">
      <c r="A9" s="4" t="inlineStr">
        <is>
          <t>Cash and cash equivalents</t>
        </is>
      </c>
      <c r="B9" s="6" t="n">
        <v>747</v>
      </c>
      <c r="C9" s="6" t="n">
        <v>0</v>
      </c>
    </row>
    <row r="10">
      <c r="A10" s="4" t="inlineStr">
        <is>
          <t>Money market funds</t>
        </is>
      </c>
    </row>
    <row r="11">
      <c r="A11" s="3" t="inlineStr">
        <is>
          <t>Cash and Cash Equivalents</t>
        </is>
      </c>
    </row>
    <row r="12">
      <c r="A12" s="4" t="inlineStr">
        <is>
          <t>Cash and cash equivalents</t>
        </is>
      </c>
      <c r="B12" s="6" t="n">
        <v>31380</v>
      </c>
      <c r="C12" s="6" t="n">
        <v>89888</v>
      </c>
    </row>
    <row r="13">
      <c r="A13" s="4" t="inlineStr">
        <is>
          <t>U.S. treasury</t>
        </is>
      </c>
    </row>
    <row r="14">
      <c r="A14" s="3" t="inlineStr">
        <is>
          <t>Cash and Cash Equivalents</t>
        </is>
      </c>
    </row>
    <row r="15">
      <c r="A15" s="4" t="inlineStr">
        <is>
          <t>Cash and cash equivalents</t>
        </is>
      </c>
      <c r="B15" s="7" t="n">
        <v>0</v>
      </c>
      <c r="C15" s="7" t="n">
        <v>399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Accounts Receivable (Details) - USD ($) $ in Thousands</t>
        </is>
      </c>
      <c r="B1" s="2" t="inlineStr">
        <is>
          <t>Dec. 31, 2021</t>
        </is>
      </c>
      <c r="C1" s="2" t="inlineStr">
        <is>
          <t>Dec. 31, 2020</t>
        </is>
      </c>
      <c r="D1" s="2" t="inlineStr">
        <is>
          <t>Dec. 31, 2019</t>
        </is>
      </c>
    </row>
    <row r="2">
      <c r="A2" s="3" t="inlineStr">
        <is>
          <t>Accounts Receivable</t>
        </is>
      </c>
    </row>
    <row r="3">
      <c r="A3" s="4" t="inlineStr">
        <is>
          <t>Allowance for doubtful accounts</t>
        </is>
      </c>
      <c r="B3" s="7" t="n">
        <v>-220</v>
      </c>
      <c r="C3" s="7" t="n">
        <v>-127</v>
      </c>
      <c r="D3" s="7" t="n">
        <v>-11</v>
      </c>
    </row>
    <row r="4">
      <c r="A4" s="4" t="inlineStr">
        <is>
          <t>Accounts receivable, net</t>
        </is>
      </c>
      <c r="B4" s="6" t="n">
        <v>83731</v>
      </c>
      <c r="C4" s="6" t="n">
        <v>48731</v>
      </c>
    </row>
    <row r="5">
      <c r="A5" s="4" t="inlineStr">
        <is>
          <t>Trade accounts receivable</t>
        </is>
      </c>
    </row>
    <row r="6">
      <c r="A6" s="3" t="inlineStr">
        <is>
          <t>Accounts Receivable</t>
        </is>
      </c>
    </row>
    <row r="7">
      <c r="A7" s="4" t="inlineStr">
        <is>
          <t>Trade accounts receivable</t>
        </is>
      </c>
      <c r="B7" s="6" t="n">
        <v>75970</v>
      </c>
      <c r="C7" s="6" t="n">
        <v>42366</v>
      </c>
    </row>
    <row r="8">
      <c r="A8" s="4" t="inlineStr">
        <is>
          <t>Unbilled trade accounts receivable, net of advance client deposits</t>
        </is>
      </c>
    </row>
    <row r="9">
      <c r="A9" s="3" t="inlineStr">
        <is>
          <t>Accounts Receivable</t>
        </is>
      </c>
    </row>
    <row r="10">
      <c r="A10" s="4" t="inlineStr">
        <is>
          <t>Trade accounts receivable</t>
        </is>
      </c>
      <c r="B10" s="7" t="n">
        <v>7981</v>
      </c>
      <c r="C10" s="7" t="n">
        <v>64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Dec. 31, 2021</t>
        </is>
      </c>
      <c r="C1" s="2" t="inlineStr">
        <is>
          <t>Dec. 31, 2020</t>
        </is>
      </c>
    </row>
    <row r="2">
      <c r="A2" s="3" t="inlineStr">
        <is>
          <t>Financial Statement Components [Abstract]</t>
        </is>
      </c>
    </row>
    <row r="3">
      <c r="A3" s="4" t="inlineStr">
        <is>
          <t>Prepaid expenses</t>
        </is>
      </c>
      <c r="B3" s="7" t="n">
        <v>21306</v>
      </c>
      <c r="C3" s="7" t="n">
        <v>9816</v>
      </c>
    </row>
    <row r="4">
      <c r="A4" s="4" t="inlineStr">
        <is>
          <t>Other current assets</t>
        </is>
      </c>
      <c r="B4" s="6" t="n">
        <v>6443</v>
      </c>
      <c r="C4" s="6" t="n">
        <v>5036</v>
      </c>
    </row>
    <row r="5">
      <c r="A5" s="4" t="inlineStr">
        <is>
          <t>Contract assets (included in prepaid expenses and other current assets)</t>
        </is>
      </c>
      <c r="B5" s="6" t="n">
        <v>2593</v>
      </c>
      <c r="C5" s="6" t="n">
        <v>1297</v>
      </c>
    </row>
    <row r="6">
      <c r="A6" s="4" t="inlineStr">
        <is>
          <t>Prepaid expenses and other current assets</t>
        </is>
      </c>
      <c r="B6" s="7" t="n">
        <v>30342</v>
      </c>
      <c r="C6" s="7" t="n">
        <v>161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Schedule of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t>
        </is>
      </c>
      <c r="B4" s="7" t="n">
        <v>171336</v>
      </c>
      <c r="C4" s="7" t="n">
        <v>121858</v>
      </c>
    </row>
    <row r="5">
      <c r="A5" s="4" t="inlineStr">
        <is>
          <t>Accumulated depreciation and amortization</t>
        </is>
      </c>
      <c r="B5" s="6" t="n">
        <v>-93551</v>
      </c>
      <c r="C5" s="6" t="n">
        <v>-70645</v>
      </c>
    </row>
    <row r="6">
      <c r="A6" s="4" t="inlineStr">
        <is>
          <t>Property and equipment, net</t>
        </is>
      </c>
      <c r="B6" s="6" t="n">
        <v>77785</v>
      </c>
      <c r="C6" s="6" t="n">
        <v>51213</v>
      </c>
    </row>
    <row r="7">
      <c r="A7" s="4" t="inlineStr">
        <is>
          <t>Depreciation and amortization of property and equipment</t>
        </is>
      </c>
      <c r="B7" s="6" t="n">
        <v>26900</v>
      </c>
      <c r="C7" s="6" t="n">
        <v>18200</v>
      </c>
      <c r="D7" s="7" t="n">
        <v>13500</v>
      </c>
    </row>
    <row r="8">
      <c r="A8" s="4" t="inlineStr">
        <is>
          <t>Computer and network equipment</t>
        </is>
      </c>
    </row>
    <row r="9">
      <c r="A9" s="3" t="inlineStr">
        <is>
          <t>Property, Plant and Equipment [Line Items]</t>
        </is>
      </c>
    </row>
    <row r="10">
      <c r="A10" s="4" t="inlineStr">
        <is>
          <t>Property and equipment</t>
        </is>
      </c>
      <c r="B10" s="6" t="n">
        <v>116701</v>
      </c>
      <c r="C10" s="6" t="n">
        <v>89763</v>
      </c>
    </row>
    <row r="11">
      <c r="A11" s="4" t="inlineStr">
        <is>
          <t>Computer software</t>
        </is>
      </c>
    </row>
    <row r="12">
      <c r="A12" s="3" t="inlineStr">
        <is>
          <t>Property, Plant and Equipment [Line Items]</t>
        </is>
      </c>
    </row>
    <row r="13">
      <c r="A13" s="4" t="inlineStr">
        <is>
          <t>Property and equipment, gross</t>
        </is>
      </c>
      <c r="B13" s="6" t="n">
        <v>44268</v>
      </c>
      <c r="C13" s="6" t="n">
        <v>25888</v>
      </c>
    </row>
    <row r="14">
      <c r="A14" s="4" t="inlineStr">
        <is>
          <t>Internal-use software development costs</t>
        </is>
      </c>
    </row>
    <row r="15">
      <c r="A15" s="3" t="inlineStr">
        <is>
          <t>Property, Plant and Equipment [Line Items]</t>
        </is>
      </c>
    </row>
    <row r="16">
      <c r="A16" s="4" t="inlineStr">
        <is>
          <t>Property and equipment, gross</t>
        </is>
      </c>
      <c r="B16" s="6" t="n">
        <v>500</v>
      </c>
      <c r="C16" s="6" t="n">
        <v>500</v>
      </c>
    </row>
    <row r="17">
      <c r="A17" s="4" t="inlineStr">
        <is>
          <t>Furniture and fixtures</t>
        </is>
      </c>
    </row>
    <row r="18">
      <c r="A18" s="3" t="inlineStr">
        <is>
          <t>Property, Plant and Equipment [Line Items]</t>
        </is>
      </c>
    </row>
    <row r="19">
      <c r="A19" s="4" t="inlineStr">
        <is>
          <t>Property and equipment, gross</t>
        </is>
      </c>
      <c r="B19" s="6" t="n">
        <v>3953</v>
      </c>
      <c r="C19" s="6" t="n">
        <v>3372</v>
      </c>
    </row>
    <row r="20">
      <c r="A20" s="4" t="inlineStr">
        <is>
          <t>Leasehold improvements</t>
        </is>
      </c>
    </row>
    <row r="21">
      <c r="A21" s="3" t="inlineStr">
        <is>
          <t>Property, Plant and Equipment [Line Items]</t>
        </is>
      </c>
    </row>
    <row r="22">
      <c r="A22" s="4" t="inlineStr">
        <is>
          <t>Property and equipment, gross</t>
        </is>
      </c>
      <c r="B22" s="7" t="n">
        <v>5914</v>
      </c>
      <c r="C22" s="7" t="n">
        <v>23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Property and Equipment Capitalized Under Finance Lease Obligations (Details) - USD ($) $ in Thousands</t>
        </is>
      </c>
      <c r="B1" s="2" t="inlineStr">
        <is>
          <t>Dec. 31, 2021</t>
        </is>
      </c>
      <c r="C1" s="2" t="inlineStr">
        <is>
          <t>Dec. 31, 2020</t>
        </is>
      </c>
    </row>
    <row r="2">
      <c r="A2" s="3" t="inlineStr">
        <is>
          <t>Financial Statement Components [Abstract]</t>
        </is>
      </c>
    </row>
    <row r="3">
      <c r="A3" s="4" t="inlineStr">
        <is>
          <t>Gross</t>
        </is>
      </c>
      <c r="B3" s="7" t="n">
        <v>42541</v>
      </c>
      <c r="C3" s="7" t="n">
        <v>45021</v>
      </c>
    </row>
    <row r="4">
      <c r="A4" s="4" t="inlineStr">
        <is>
          <t>Less: accumulated depreciation and amortization</t>
        </is>
      </c>
      <c r="B4" s="6" t="n">
        <v>-41689</v>
      </c>
      <c r="C4" s="6" t="n">
        <v>-41908</v>
      </c>
    </row>
    <row r="5">
      <c r="A5" s="4" t="inlineStr">
        <is>
          <t>Property and equipment, net</t>
        </is>
      </c>
      <c r="B5" s="7" t="n">
        <v>852</v>
      </c>
      <c r="C5" s="7" t="n">
        <v>3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76" customWidth="1" min="7" max="7"/>
    <col width="13" customWidth="1" min="8" max="8"/>
    <col width="46" customWidth="1" min="9" max="9"/>
    <col width="20" customWidth="1" min="10" max="10"/>
    <col width="69" customWidth="1" min="11" max="11"/>
    <col width="13" customWidth="1" min="12" max="12"/>
  </cols>
  <sheetData>
    <row r="1">
      <c r="A1" s="1" t="inlineStr">
        <is>
          <t>Consolidated Statements of Stockholders' Equity - USD ($) shares in Thousands,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Cumulative Effect, Period of Adoption, Adjustment</t>
        </is>
      </c>
      <c r="H1" s="2" t="inlineStr">
        <is>
          <t>[1]</t>
        </is>
      </c>
      <c r="I1" s="2" t="inlineStr">
        <is>
          <t>Accumulated Other Comprehensive Income (Loss)</t>
        </is>
      </c>
      <c r="J1" s="2" t="inlineStr">
        <is>
          <t>Accumulated Deficit</t>
        </is>
      </c>
      <c r="K1" s="2" t="inlineStr">
        <is>
          <t>Accumulated DeficitCumulative Effect, Period of Adoption, Adjustment</t>
        </is>
      </c>
      <c r="L1" s="2" t="inlineStr">
        <is>
          <t>[1]</t>
        </is>
      </c>
    </row>
    <row r="2">
      <c r="A2" s="4" t="inlineStr">
        <is>
          <t>Beginning balance (in share) at Dec. 31, 2018</t>
        </is>
      </c>
      <c r="E2" s="6" t="n">
        <v>59210</v>
      </c>
    </row>
    <row r="3">
      <c r="A3" s="4" t="inlineStr">
        <is>
          <t>Beginning balance at Dec. 31, 2018</t>
        </is>
      </c>
      <c r="B3" s="7" t="n">
        <v>142748</v>
      </c>
      <c r="E3" s="7" t="n">
        <v>59</v>
      </c>
      <c r="F3" s="7" t="n">
        <v>294279</v>
      </c>
      <c r="I3" s="7" t="n">
        <v>-93</v>
      </c>
      <c r="J3" s="7" t="n">
        <v>-151497</v>
      </c>
    </row>
    <row r="4">
      <c r="A4" s="3" t="inlineStr">
        <is>
          <t>Increase (Decrease) in Stockholders' Equity [Roll Forward]</t>
        </is>
      </c>
    </row>
    <row r="5">
      <c r="A5" s="4" t="inlineStr">
        <is>
          <t>Issuance of common stock upon exercise of stock options (in shares)</t>
        </is>
      </c>
      <c r="E5" s="6" t="n">
        <v>932</v>
      </c>
    </row>
    <row r="6">
      <c r="A6" s="4" t="inlineStr">
        <is>
          <t>Issuance of common stock upon exercise of stock options</t>
        </is>
      </c>
      <c r="B6" s="6" t="n">
        <v>7705</v>
      </c>
      <c r="E6" s="7" t="n">
        <v>1</v>
      </c>
      <c r="F6" s="6" t="n">
        <v>7704</v>
      </c>
    </row>
    <row r="7">
      <c r="A7" s="4" t="inlineStr">
        <is>
          <t>Issuance of common stock upon vesting of restricted stock units (in shares)</t>
        </is>
      </c>
      <c r="E7" s="6" t="n">
        <v>1204</v>
      </c>
    </row>
    <row r="8">
      <c r="A8" s="4" t="inlineStr">
        <is>
          <t>Issuance of common stock upon vesting of restricted stock units</t>
        </is>
      </c>
      <c r="B8" s="6" t="n">
        <v>0</v>
      </c>
      <c r="E8" s="7" t="n">
        <v>1</v>
      </c>
      <c r="F8" s="6" t="n">
        <v>-1</v>
      </c>
    </row>
    <row r="9">
      <c r="A9" s="4" t="inlineStr">
        <is>
          <t>Issuance of common stock under ESPP (in shares)</t>
        </is>
      </c>
      <c r="E9" s="6" t="n">
        <v>198</v>
      </c>
    </row>
    <row r="10">
      <c r="A10" s="4" t="inlineStr">
        <is>
          <t>Issuance of common stock under ESPP</t>
        </is>
      </c>
      <c r="B10" s="6" t="n">
        <v>7823</v>
      </c>
      <c r="F10" s="6" t="n">
        <v>7823</v>
      </c>
    </row>
    <row r="11">
      <c r="A11" s="4" t="inlineStr">
        <is>
          <t>Stock-based compensation</t>
        </is>
      </c>
      <c r="B11" s="6" t="n">
        <v>42065</v>
      </c>
      <c r="F11" s="6" t="n">
        <v>42065</v>
      </c>
    </row>
    <row r="12">
      <c r="A12" s="4" t="inlineStr">
        <is>
          <t>Other comprehensive (loss) income</t>
        </is>
      </c>
      <c r="B12" s="6" t="n">
        <v>669</v>
      </c>
      <c r="I12" s="6" t="n">
        <v>669</v>
      </c>
    </row>
    <row r="13">
      <c r="A13" s="4" t="inlineStr">
        <is>
          <t>Net loss</t>
        </is>
      </c>
      <c r="B13" s="6" t="n">
        <v>-4552</v>
      </c>
      <c r="J13" s="6" t="n">
        <v>-4552</v>
      </c>
    </row>
    <row r="14">
      <c r="A14" s="4" t="inlineStr">
        <is>
          <t>Ending balance (in shares) at Dec. 31, 2019</t>
        </is>
      </c>
      <c r="E14" s="6" t="n">
        <v>61544</v>
      </c>
    </row>
    <row r="15">
      <c r="A15" s="4" t="inlineStr">
        <is>
          <t>Ending balance at Dec. 31, 2019</t>
        </is>
      </c>
      <c r="B15" s="6" t="n">
        <v>196458</v>
      </c>
      <c r="E15" s="7" t="n">
        <v>61</v>
      </c>
      <c r="F15" s="6" t="n">
        <v>351870</v>
      </c>
      <c r="I15" s="6" t="n">
        <v>576</v>
      </c>
      <c r="J15" s="6" t="n">
        <v>-156049</v>
      </c>
    </row>
    <row r="16">
      <c r="A16" s="3" t="inlineStr">
        <is>
          <t>Increase (Decrease) in Stockholders' Equity [Roll Forward]</t>
        </is>
      </c>
    </row>
    <row r="17">
      <c r="A17" s="4" t="inlineStr">
        <is>
          <t>Issuance of common stock upon exercise of stock options (in shares)</t>
        </is>
      </c>
      <c r="E17" s="6" t="n">
        <v>558</v>
      </c>
    </row>
    <row r="18">
      <c r="A18" s="4" t="inlineStr">
        <is>
          <t>Issuance of common stock upon exercise of stock options</t>
        </is>
      </c>
      <c r="B18" s="6" t="n">
        <v>11656</v>
      </c>
      <c r="E18" s="7" t="n">
        <v>1</v>
      </c>
      <c r="F18" s="6" t="n">
        <v>11655</v>
      </c>
    </row>
    <row r="19">
      <c r="A19" s="4" t="inlineStr">
        <is>
          <t>Issuance of common stock upon vesting of restricted stock units (in shares)</t>
        </is>
      </c>
      <c r="E19" s="6" t="n">
        <v>1210</v>
      </c>
    </row>
    <row r="20">
      <c r="A20" s="4" t="inlineStr">
        <is>
          <t>Issuance of common stock upon vesting of restricted stock units</t>
        </is>
      </c>
      <c r="B20" s="6" t="n">
        <v>0</v>
      </c>
      <c r="E20" s="7" t="n">
        <v>1</v>
      </c>
      <c r="F20" s="6" t="n">
        <v>-1</v>
      </c>
    </row>
    <row r="21">
      <c r="A21" s="4" t="inlineStr">
        <is>
          <t>Issuance of common stock under ESPP (in shares)</t>
        </is>
      </c>
      <c r="E21" s="6" t="n">
        <v>169</v>
      </c>
    </row>
    <row r="22">
      <c r="A22" s="4" t="inlineStr">
        <is>
          <t>Issuance of common stock under ESPP</t>
        </is>
      </c>
      <c r="B22" s="6" t="n">
        <v>11470</v>
      </c>
      <c r="E22" s="7" t="n">
        <v>1</v>
      </c>
      <c r="F22" s="6" t="n">
        <v>11469</v>
      </c>
    </row>
    <row r="23">
      <c r="A23" s="4" t="inlineStr">
        <is>
          <t>Equity component of issuance of the 2025 convertible senior notes, net of issuance costs</t>
        </is>
      </c>
      <c r="B23" s="6" t="n">
        <v>154363</v>
      </c>
      <c r="F23" s="6" t="n">
        <v>154363</v>
      </c>
    </row>
    <row r="24">
      <c r="A24" s="4" t="inlineStr">
        <is>
          <t>Purchase of capped calls related to the 2025 convertible senior notes</t>
        </is>
      </c>
      <c r="B24" s="6" t="n">
        <v>-90448</v>
      </c>
      <c r="F24" s="6" t="n">
        <v>-90448</v>
      </c>
    </row>
    <row r="25">
      <c r="A25" s="4" t="inlineStr">
        <is>
          <t>Equity component from conversion of the 2023 convertible senior notes</t>
        </is>
      </c>
      <c r="B25" s="6" t="n">
        <v>-336592</v>
      </c>
      <c r="F25" s="6" t="n">
        <v>-336592</v>
      </c>
    </row>
    <row r="26">
      <c r="A26" s="4" t="inlineStr">
        <is>
          <t>Fair value of Inference assumed unvested stock options for services completed prior to the acquisition</t>
        </is>
      </c>
      <c r="B26" s="6" t="n">
        <v>192</v>
      </c>
      <c r="F26" s="6" t="n">
        <v>192</v>
      </c>
    </row>
    <row r="27">
      <c r="A27" s="4" t="inlineStr">
        <is>
          <t>Issuance of common stock upon partial conversion of the 2023 convertible senior notes (in shares)</t>
        </is>
      </c>
      <c r="E27" s="6" t="n">
        <v>3015</v>
      </c>
    </row>
    <row r="28">
      <c r="A28" s="4" t="inlineStr">
        <is>
          <t>Issuance of common stock upon partial conversion of the 2023 convertible senior notes</t>
        </is>
      </c>
      <c r="B28" s="6" t="n">
        <v>309689</v>
      </c>
      <c r="E28" s="7" t="n">
        <v>3</v>
      </c>
      <c r="F28" s="6" t="n">
        <v>309686</v>
      </c>
    </row>
    <row r="29">
      <c r="A29" s="4" t="inlineStr">
        <is>
          <t>Stock-based compensation</t>
        </is>
      </c>
      <c r="B29" s="6" t="n">
        <v>64747</v>
      </c>
      <c r="F29" s="6" t="n">
        <v>64747</v>
      </c>
    </row>
    <row r="30">
      <c r="A30" s="4" t="inlineStr">
        <is>
          <t>Other comprehensive (loss) income</t>
        </is>
      </c>
      <c r="B30" s="6" t="n">
        <v>-241</v>
      </c>
      <c r="I30" s="6" t="n">
        <v>-241</v>
      </c>
    </row>
    <row r="31">
      <c r="A31" s="4" t="inlineStr">
        <is>
          <t>Net loss</t>
        </is>
      </c>
      <c r="B31" s="6" t="n">
        <v>-42130</v>
      </c>
      <c r="J31" s="6" t="n">
        <v>-42130</v>
      </c>
    </row>
    <row r="32">
      <c r="A32" s="4" t="inlineStr">
        <is>
          <t>Ending balance (in shares) at Dec. 31, 2020</t>
        </is>
      </c>
      <c r="E32" s="6" t="n">
        <v>66496</v>
      </c>
    </row>
    <row r="33">
      <c r="A33" s="4" t="inlineStr">
        <is>
          <t>Ending balance at Dec. 31, 2020</t>
        </is>
      </c>
      <c r="B33" s="7" t="n">
        <v>279164</v>
      </c>
      <c r="C33" s="7" t="n">
        <v>-145669</v>
      </c>
      <c r="E33" s="7" t="n">
        <v>67</v>
      </c>
      <c r="F33" s="6" t="n">
        <v>476941</v>
      </c>
      <c r="G33" s="7" t="n">
        <v>-168412</v>
      </c>
      <c r="I33" s="6" t="n">
        <v>335</v>
      </c>
      <c r="J33" s="6" t="n">
        <v>-198179</v>
      </c>
      <c r="K33" s="7" t="n">
        <v>22743</v>
      </c>
    </row>
    <row r="34">
      <c r="A34" s="3" t="inlineStr">
        <is>
          <t>Increase (Decrease) in Stockholders' Equity [Roll Forward]</t>
        </is>
      </c>
    </row>
    <row r="35">
      <c r="A35" s="4" t="inlineStr">
        <is>
          <t>Accounting Standards Update [Extensible Enumeration]</t>
        </is>
      </c>
      <c r="B35" s="4" t="inlineStr">
        <is>
          <t>Accounting Standards Update 2020-06</t>
        </is>
      </c>
    </row>
    <row r="36">
      <c r="A36" s="4" t="inlineStr">
        <is>
          <t>Issuance of common stock upon vesting of restricted stock units (in shares)</t>
        </is>
      </c>
      <c r="E36" s="6" t="n">
        <v>1097</v>
      </c>
    </row>
    <row r="37">
      <c r="A37" s="4" t="inlineStr">
        <is>
          <t>Issuance of common stock upon vesting of restricted stock units</t>
        </is>
      </c>
      <c r="B37" s="7" t="n">
        <v>-1</v>
      </c>
      <c r="E37" s="7" t="n">
        <v>1</v>
      </c>
      <c r="F37" s="6" t="n">
        <v>-2</v>
      </c>
    </row>
    <row r="38">
      <c r="A38" s="4" t="inlineStr">
        <is>
          <t>Issuance of common stock upon partial conversion of the 2023 convertible senior notes (in shares)</t>
        </is>
      </c>
      <c r="E38" s="6" t="n">
        <v>454</v>
      </c>
    </row>
    <row r="39">
      <c r="A39" s="4" t="inlineStr">
        <is>
          <t>Issuance of common stock upon partial conversion of the 2023 convertible senior notes</t>
        </is>
      </c>
      <c r="B39" s="6" t="n">
        <v>-353</v>
      </c>
      <c r="F39" s="6" t="n">
        <v>-353</v>
      </c>
    </row>
    <row r="40">
      <c r="A40" s="4" t="inlineStr">
        <is>
          <t>Partial unwind of capped calls and retirement of common stock related to the 2023 convertible senior notes (in shares)</t>
        </is>
      </c>
      <c r="E40" s="6" t="n">
        <v>-69</v>
      </c>
    </row>
    <row r="41">
      <c r="A41" s="4" t="inlineStr">
        <is>
          <t>Partial unwind of capped calls and retirement of common stock related to the 2023 convertible senior notes</t>
        </is>
      </c>
      <c r="B41" s="6" t="n">
        <v>9</v>
      </c>
      <c r="F41" s="6" t="n">
        <v>9</v>
      </c>
    </row>
    <row r="42">
      <c r="A42" s="4" t="inlineStr">
        <is>
          <t>Issuance of common stock upon exercise of stock options and warrants (in shares)</t>
        </is>
      </c>
      <c r="E42" s="6" t="n">
        <v>389</v>
      </c>
    </row>
    <row r="43">
      <c r="A43" s="4" t="inlineStr">
        <is>
          <t>Issuance of common stock upon exercise of stock options and warrants</t>
        </is>
      </c>
      <c r="B43" s="6" t="n">
        <v>7402</v>
      </c>
      <c r="F43" s="6" t="n">
        <v>7402</v>
      </c>
    </row>
    <row r="44">
      <c r="A44" s="4" t="inlineStr">
        <is>
          <t>Issuance of common stock under ESPP (in shares)</t>
        </is>
      </c>
      <c r="E44" s="6" t="n">
        <v>121</v>
      </c>
    </row>
    <row r="45">
      <c r="A45" s="4" t="inlineStr">
        <is>
          <t>Issuance of common stock under ESPP</t>
        </is>
      </c>
      <c r="B45" s="6" t="n">
        <v>15397</v>
      </c>
      <c r="F45" s="6" t="n">
        <v>15397</v>
      </c>
    </row>
    <row r="46">
      <c r="A46" s="4" t="inlineStr">
        <is>
          <t>Stock-based compensation</t>
        </is>
      </c>
      <c r="B46" s="6" t="n">
        <v>108805</v>
      </c>
      <c r="F46" s="6" t="n">
        <v>108805</v>
      </c>
    </row>
    <row r="47">
      <c r="A47" s="4" t="inlineStr">
        <is>
          <t>Other comprehensive (loss) income</t>
        </is>
      </c>
      <c r="B47" s="6" t="n">
        <v>-622</v>
      </c>
      <c r="I47" s="6" t="n">
        <v>-622</v>
      </c>
    </row>
    <row r="48">
      <c r="A48" s="4" t="inlineStr">
        <is>
          <t>Net loss</t>
        </is>
      </c>
      <c r="B48" s="6" t="n">
        <v>-53000</v>
      </c>
      <c r="J48" s="6" t="n">
        <v>-53000</v>
      </c>
    </row>
    <row r="49">
      <c r="A49" s="4" t="inlineStr">
        <is>
          <t>Ending balance (in shares) at Dec. 31, 2021</t>
        </is>
      </c>
      <c r="E49" s="6" t="n">
        <v>68488</v>
      </c>
    </row>
    <row r="50">
      <c r="A50" s="4" t="inlineStr">
        <is>
          <t>Ending balance at Dec. 31, 2021</t>
        </is>
      </c>
      <c r="B50" s="7" t="n">
        <v>211132</v>
      </c>
      <c r="E50" s="7" t="n">
        <v>68</v>
      </c>
      <c r="F50" s="7" t="n">
        <v>439787</v>
      </c>
      <c r="I50" s="7" t="n">
        <v>-287</v>
      </c>
      <c r="J50" s="7" t="n">
        <v>-228436</v>
      </c>
    </row>
    <row r="51"/>
    <row r="52">
      <c r="A52" s="4" t="inlineStr">
        <is>
          <t>[1]</t>
        </is>
      </c>
      <c r="B52" s="4" t="inlineStr">
        <is>
          <t>Effective January 1, 2021, the Company adopted ASU 2020-06. Accordingly, the Company recorded a net reduction to opening accumulated deficit of $22.7 million and a net reduction to opening additional paid-in capital of $168.4 million as of January 1, 2021 due to the cumulative impact of adopting this new standard. See Note 1 for more information.</t>
        </is>
      </c>
    </row>
  </sheetData>
  <mergeCells count="149">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C38:D38"/>
    <mergeCell ref="G38:H38"/>
    <mergeCell ref="K38:L38"/>
    <mergeCell ref="C39:D39"/>
    <mergeCell ref="G39:H39"/>
    <mergeCell ref="K39:L39"/>
    <mergeCell ref="C40:D40"/>
    <mergeCell ref="G40:H40"/>
    <mergeCell ref="K40:L40"/>
    <mergeCell ref="C41:D41"/>
    <mergeCell ref="G41:H41"/>
    <mergeCell ref="K41:L41"/>
    <mergeCell ref="C42:D42"/>
    <mergeCell ref="G42:H42"/>
    <mergeCell ref="K42:L42"/>
    <mergeCell ref="C43:D43"/>
    <mergeCell ref="G43:H43"/>
    <mergeCell ref="K43:L43"/>
    <mergeCell ref="C44:D44"/>
    <mergeCell ref="G44:H44"/>
    <mergeCell ref="K44:L44"/>
    <mergeCell ref="C45:D45"/>
    <mergeCell ref="G45:H45"/>
    <mergeCell ref="K45:L45"/>
    <mergeCell ref="C46:D46"/>
    <mergeCell ref="G46:H46"/>
    <mergeCell ref="K46:L46"/>
    <mergeCell ref="C47:D47"/>
    <mergeCell ref="G47:H47"/>
    <mergeCell ref="K47:L47"/>
    <mergeCell ref="C48:D48"/>
    <mergeCell ref="G48:H48"/>
    <mergeCell ref="K48:L48"/>
    <mergeCell ref="C49:D49"/>
    <mergeCell ref="G49:H49"/>
    <mergeCell ref="K49:L49"/>
    <mergeCell ref="C50:D50"/>
    <mergeCell ref="G50:H50"/>
    <mergeCell ref="K50:L50"/>
    <mergeCell ref="A51:L51"/>
    <mergeCell ref="B52:L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Other Assets (Details) - USD ($) $ in Thousands</t>
        </is>
      </c>
      <c r="B1" s="2" t="inlineStr">
        <is>
          <t>Dec. 31, 2021</t>
        </is>
      </c>
      <c r="C1" s="2" t="inlineStr">
        <is>
          <t>Dec. 31, 2020</t>
        </is>
      </c>
    </row>
    <row r="2">
      <c r="A2" s="3" t="inlineStr">
        <is>
          <t>Organization, Consolidation and Presentation of Financial Statements [Abstract]</t>
        </is>
      </c>
    </row>
    <row r="3">
      <c r="A3" s="4" t="inlineStr">
        <is>
          <t>Other assets</t>
        </is>
      </c>
      <c r="B3" s="7" t="n">
        <v>4964</v>
      </c>
      <c r="C3" s="7" t="n">
        <v>3236</v>
      </c>
    </row>
    <row r="4">
      <c r="A4" s="4" t="inlineStr">
        <is>
          <t>Deferred tax assets</t>
        </is>
      </c>
      <c r="B4" s="6" t="n">
        <v>6907</v>
      </c>
      <c r="C4" s="6" t="n">
        <v>0</v>
      </c>
    </row>
    <row r="5">
      <c r="A5" s="4" t="inlineStr">
        <is>
          <t>Other assets</t>
        </is>
      </c>
      <c r="B5" s="7" t="n">
        <v>11871</v>
      </c>
      <c r="C5" s="7" t="n">
        <v>32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Dec. 31, 2021</t>
        </is>
      </c>
      <c r="C1" s="2" t="inlineStr">
        <is>
          <t>Dec. 31, 2020</t>
        </is>
      </c>
    </row>
    <row r="2">
      <c r="A2" s="3" t="inlineStr">
        <is>
          <t>Financial Statement Components [Abstract]</t>
        </is>
      </c>
    </row>
    <row r="3">
      <c r="A3" s="4" t="inlineStr">
        <is>
          <t>Accrued expenses</t>
        </is>
      </c>
      <c r="B3" s="7" t="n">
        <v>20108</v>
      </c>
      <c r="C3" s="7" t="n">
        <v>15217</v>
      </c>
    </row>
    <row r="4">
      <c r="A4" s="4" t="inlineStr">
        <is>
          <t>Accrued compensation and benefits</t>
        </is>
      </c>
      <c r="B4" s="6" t="n">
        <v>34729</v>
      </c>
      <c r="C4" s="6" t="n">
        <v>29233</v>
      </c>
    </row>
    <row r="5">
      <c r="A5" s="4" t="inlineStr">
        <is>
          <t>Contingent consideration</t>
        </is>
      </c>
      <c r="B5" s="6" t="n">
        <v>23740</v>
      </c>
      <c r="C5" s="6" t="n">
        <v>0</v>
      </c>
    </row>
    <row r="6">
      <c r="A6" s="4" t="inlineStr">
        <is>
          <t>Accrued and other current liabilities</t>
        </is>
      </c>
      <c r="B6" s="7" t="n">
        <v>78577</v>
      </c>
      <c r="C6" s="7" t="n">
        <v>444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Other Long-term Liabilities (Details) - USD ($) $ in Thousands</t>
        </is>
      </c>
      <c r="B1" s="2" t="inlineStr">
        <is>
          <t>Dec. 31, 2021</t>
        </is>
      </c>
      <c r="C1" s="2" t="inlineStr">
        <is>
          <t>Dec. 31, 2020</t>
        </is>
      </c>
    </row>
    <row r="2">
      <c r="A2" s="3" t="inlineStr">
        <is>
          <t>Financial Statement Components [Abstract]</t>
        </is>
      </c>
    </row>
    <row r="3">
      <c r="A3" s="4" t="inlineStr">
        <is>
          <t>Deferred revenue</t>
        </is>
      </c>
      <c r="B3" s="7" t="n">
        <v>2097</v>
      </c>
      <c r="C3" s="7" t="n">
        <v>3373</v>
      </c>
    </row>
    <row r="4">
      <c r="A4" s="4" t="inlineStr">
        <is>
          <t>Deferred tax liabilities</t>
        </is>
      </c>
      <c r="B4" s="6" t="n">
        <v>0</v>
      </c>
      <c r="C4" s="6" t="n">
        <v>4438</v>
      </c>
    </row>
    <row r="5">
      <c r="A5" s="4" t="inlineStr">
        <is>
          <t>Other long-term liabilities</t>
        </is>
      </c>
      <c r="B5" s="6" t="n">
        <v>5574</v>
      </c>
      <c r="C5" s="6" t="n">
        <v>5554</v>
      </c>
    </row>
    <row r="6">
      <c r="A6" s="4" t="inlineStr">
        <is>
          <t>Contingent consideration</t>
        </is>
      </c>
      <c r="B6" s="6" t="n">
        <v>0</v>
      </c>
      <c r="C6" s="6" t="n">
        <v>18100</v>
      </c>
    </row>
    <row r="7">
      <c r="A7" s="4" t="inlineStr">
        <is>
          <t>Other long-term liabilities</t>
        </is>
      </c>
      <c r="B7" s="7" t="n">
        <v>7671</v>
      </c>
      <c r="C7" s="7" t="n">
        <v>314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 Activity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7" t="n">
        <v>165420</v>
      </c>
      <c r="C4" s="7" t="n">
        <v>11798</v>
      </c>
    </row>
    <row r="5">
      <c r="A5" s="4" t="inlineStr">
        <is>
          <t>Goodwill, Ending Balance</t>
        </is>
      </c>
      <c r="B5" s="6" t="n">
        <v>165420</v>
      </c>
      <c r="C5" s="6" t="n">
        <v>165420</v>
      </c>
      <c r="D5" s="7" t="n">
        <v>11798</v>
      </c>
    </row>
    <row r="6">
      <c r="A6" s="3" t="inlineStr">
        <is>
          <t>Intangible Assets [Roll Forward]</t>
        </is>
      </c>
    </row>
    <row r="7">
      <c r="A7" s="4" t="inlineStr">
        <is>
          <t>Intangible assets, beginning balance</t>
        </is>
      </c>
      <c r="B7" s="6" t="n">
        <v>51684</v>
      </c>
      <c r="C7" s="6" t="n">
        <v>15533</v>
      </c>
    </row>
    <row r="8">
      <c r="A8" s="4" t="inlineStr">
        <is>
          <t>Amortization</t>
        </is>
      </c>
      <c r="B8" s="6" t="n">
        <v>-11787</v>
      </c>
      <c r="C8" s="6" t="n">
        <v>-6849</v>
      </c>
      <c r="D8" s="6" t="n">
        <v>-900</v>
      </c>
    </row>
    <row r="9">
      <c r="A9" s="4" t="inlineStr">
        <is>
          <t>Intangible assets, ending balance</t>
        </is>
      </c>
      <c r="B9" s="6" t="n">
        <v>39897</v>
      </c>
      <c r="C9" s="6" t="n">
        <v>51684</v>
      </c>
      <c r="D9" s="7" t="n">
        <v>15533</v>
      </c>
    </row>
    <row r="10">
      <c r="A10" s="4" t="inlineStr">
        <is>
          <t>Inference Solutions</t>
        </is>
      </c>
    </row>
    <row r="11">
      <c r="A11" s="3" t="inlineStr">
        <is>
          <t>Goodwill [Roll Forward]</t>
        </is>
      </c>
    </row>
    <row r="12">
      <c r="A12" s="4" t="inlineStr">
        <is>
          <t>Addition</t>
        </is>
      </c>
      <c r="C12" s="6" t="n">
        <v>130976</v>
      </c>
    </row>
    <row r="13">
      <c r="A13" s="3" t="inlineStr">
        <is>
          <t>Intangible Assets [Roll Forward]</t>
        </is>
      </c>
    </row>
    <row r="14">
      <c r="A14" s="4" t="inlineStr">
        <is>
          <t>Addition</t>
        </is>
      </c>
      <c r="C14" s="6" t="n">
        <v>30100</v>
      </c>
    </row>
    <row r="15">
      <c r="A15" s="4" t="inlineStr">
        <is>
          <t>Virtual Observer</t>
        </is>
      </c>
    </row>
    <row r="16">
      <c r="A16" s="3" t="inlineStr">
        <is>
          <t>Goodwill [Roll Forward]</t>
        </is>
      </c>
    </row>
    <row r="17">
      <c r="A17" s="4" t="inlineStr">
        <is>
          <t>Addition</t>
        </is>
      </c>
      <c r="B17" s="7" t="n">
        <v>0</v>
      </c>
      <c r="C17" s="6" t="n">
        <v>22646</v>
      </c>
    </row>
    <row r="18">
      <c r="A18" s="3" t="inlineStr">
        <is>
          <t>Intangible Assets [Roll Forward]</t>
        </is>
      </c>
    </row>
    <row r="19">
      <c r="A19" s="4" t="inlineStr">
        <is>
          <t>Addition</t>
        </is>
      </c>
      <c r="C19" s="6" t="n">
        <v>12800</v>
      </c>
    </row>
    <row r="20">
      <c r="A20" s="4" t="inlineStr">
        <is>
          <t>Whendu</t>
        </is>
      </c>
    </row>
    <row r="21">
      <c r="A21" s="3" t="inlineStr">
        <is>
          <t>Intangible Assets [Roll Forward]</t>
        </is>
      </c>
    </row>
    <row r="22">
      <c r="A22" s="4" t="inlineStr">
        <is>
          <t>Addition</t>
        </is>
      </c>
      <c r="C22" s="7" t="n">
        <v>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 accumulated</t>
        </is>
      </c>
      <c r="B4" s="7" t="n">
        <v>0</v>
      </c>
      <c r="C4" s="7" t="n">
        <v>0</v>
      </c>
    </row>
    <row r="5">
      <c r="A5" s="4" t="inlineStr">
        <is>
          <t>Amortization of intangible assets</t>
        </is>
      </c>
      <c r="B5" s="6" t="n">
        <v>11787000</v>
      </c>
      <c r="C5" s="6" t="n">
        <v>6849000</v>
      </c>
      <c r="D5" s="7" t="n">
        <v>900000</v>
      </c>
    </row>
    <row r="6">
      <c r="A6" s="4" t="inlineStr">
        <is>
          <t>Impairment of intangible assets</t>
        </is>
      </c>
      <c r="B6" s="7" t="n">
        <v>0</v>
      </c>
      <c r="C6"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Intangible Assets - Schedule of Intangible Assets (Detail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t>
        </is>
      </c>
    </row>
    <row r="4">
      <c r="A4" s="4" t="inlineStr">
        <is>
          <t>Gross Carrying Amount</t>
        </is>
      </c>
      <c r="B4" s="7" t="n">
        <v>58784</v>
      </c>
      <c r="C4" s="7" t="n">
        <v>58784</v>
      </c>
    </row>
    <row r="5">
      <c r="A5" s="4" t="inlineStr">
        <is>
          <t>Accumulated Amortization</t>
        </is>
      </c>
      <c r="B5" s="6" t="n">
        <v>-18887</v>
      </c>
      <c r="C5" s="6" t="n">
        <v>-7100</v>
      </c>
    </row>
    <row r="6">
      <c r="A6" s="4" t="inlineStr">
        <is>
          <t>Total</t>
        </is>
      </c>
      <c r="B6" s="7" t="n">
        <v>39897</v>
      </c>
      <c r="C6" s="7" t="n">
        <v>51684</v>
      </c>
      <c r="D6" s="7" t="n">
        <v>15533</v>
      </c>
    </row>
    <row r="7">
      <c r="A7" s="4" t="inlineStr">
        <is>
          <t>Weighted Average Remaining Amortization Period (Years)</t>
        </is>
      </c>
      <c r="B7" s="4" t="inlineStr">
        <is>
          <t>4 years</t>
        </is>
      </c>
      <c r="C7" s="4" t="inlineStr">
        <is>
          <t>4 years 10 months 24 days</t>
        </is>
      </c>
    </row>
    <row r="8">
      <c r="A8" s="4" t="inlineStr">
        <is>
          <t>Developed technology</t>
        </is>
      </c>
    </row>
    <row r="9">
      <c r="A9" s="3" t="inlineStr">
        <is>
          <t>Acquired Finite-Lived Intangible Assets</t>
        </is>
      </c>
    </row>
    <row r="10">
      <c r="A10" s="4" t="inlineStr">
        <is>
          <t>Gross Carrying Amount</t>
        </is>
      </c>
      <c r="B10" s="7" t="n">
        <v>56214</v>
      </c>
      <c r="C10" s="7" t="n">
        <v>56214</v>
      </c>
    </row>
    <row r="11">
      <c r="A11" s="4" t="inlineStr">
        <is>
          <t>Accumulated Amortization</t>
        </is>
      </c>
      <c r="B11" s="6" t="n">
        <v>-17821</v>
      </c>
      <c r="C11" s="6" t="n">
        <v>-6761</v>
      </c>
    </row>
    <row r="12">
      <c r="A12" s="4" t="inlineStr">
        <is>
          <t>Total</t>
        </is>
      </c>
      <c r="B12" s="7" t="n">
        <v>38393</v>
      </c>
      <c r="C12" s="7" t="n">
        <v>49453</v>
      </c>
    </row>
    <row r="13">
      <c r="A13" s="4" t="inlineStr">
        <is>
          <t>Weighted Average Remaining Amortization Period (Years)</t>
        </is>
      </c>
      <c r="B13" s="4" t="inlineStr">
        <is>
          <t>4 years</t>
        </is>
      </c>
      <c r="C13" s="4" t="inlineStr">
        <is>
          <t>4 years 10 months 24 days</t>
        </is>
      </c>
    </row>
    <row r="14">
      <c r="A14" s="4" t="inlineStr">
        <is>
          <t>Acquired workforce</t>
        </is>
      </c>
    </row>
    <row r="15">
      <c r="A15" s="3" t="inlineStr">
        <is>
          <t>Acquired Finite-Lived Intangible Assets</t>
        </is>
      </c>
    </row>
    <row r="16">
      <c r="A16" s="4" t="inlineStr">
        <is>
          <t>Gross Carrying Amount</t>
        </is>
      </c>
      <c r="B16" s="7" t="n">
        <v>470</v>
      </c>
      <c r="C16" s="7" t="n">
        <v>470</v>
      </c>
    </row>
    <row r="17">
      <c r="A17" s="4" t="inlineStr">
        <is>
          <t>Accumulated Amortization</t>
        </is>
      </c>
      <c r="B17" s="6" t="n">
        <v>-334</v>
      </c>
      <c r="C17" s="6" t="n">
        <v>-177</v>
      </c>
    </row>
    <row r="18">
      <c r="A18" s="4" t="inlineStr">
        <is>
          <t>Total</t>
        </is>
      </c>
      <c r="B18" s="7" t="n">
        <v>136</v>
      </c>
      <c r="C18" s="7" t="n">
        <v>293</v>
      </c>
    </row>
    <row r="19">
      <c r="A19" s="4" t="inlineStr">
        <is>
          <t>Weighted Average Remaining Amortization Period (Years)</t>
        </is>
      </c>
      <c r="B19" s="4" t="inlineStr">
        <is>
          <t>10 months 24 days</t>
        </is>
      </c>
      <c r="C19" s="4" t="inlineStr">
        <is>
          <t>1 year 10 months 24 days</t>
        </is>
      </c>
    </row>
    <row r="20">
      <c r="A20" s="4" t="inlineStr">
        <is>
          <t>Customer relationships</t>
        </is>
      </c>
    </row>
    <row r="21">
      <c r="A21" s="3" t="inlineStr">
        <is>
          <t>Acquired Finite-Lived Intangible Assets</t>
        </is>
      </c>
    </row>
    <row r="22">
      <c r="A22" s="4" t="inlineStr">
        <is>
          <t>Gross Carrying Amount</t>
        </is>
      </c>
      <c r="B22" s="7" t="n">
        <v>1600</v>
      </c>
      <c r="C22" s="7" t="n">
        <v>1600</v>
      </c>
    </row>
    <row r="23">
      <c r="A23" s="4" t="inlineStr">
        <is>
          <t>Accumulated Amortization</t>
        </is>
      </c>
      <c r="B23" s="6" t="n">
        <v>-421</v>
      </c>
      <c r="C23" s="6" t="n">
        <v>-101</v>
      </c>
    </row>
    <row r="24">
      <c r="A24" s="4" t="inlineStr">
        <is>
          <t>Total</t>
        </is>
      </c>
      <c r="B24" s="7" t="n">
        <v>1179</v>
      </c>
      <c r="C24" s="7" t="n">
        <v>1499</v>
      </c>
    </row>
    <row r="25">
      <c r="A25" s="4" t="inlineStr">
        <is>
          <t>Weighted Average Remaining Amortization Period (Years)</t>
        </is>
      </c>
      <c r="B25" s="4" t="inlineStr">
        <is>
          <t>3 years 8 months 12 days</t>
        </is>
      </c>
      <c r="C25" s="4" t="inlineStr">
        <is>
          <t>4 years 8 months 12 days</t>
        </is>
      </c>
    </row>
    <row r="26">
      <c r="A26" s="4" t="inlineStr">
        <is>
          <t>Trademarks</t>
        </is>
      </c>
    </row>
    <row r="27">
      <c r="A27" s="3" t="inlineStr">
        <is>
          <t>Acquired Finite-Lived Intangible Assets</t>
        </is>
      </c>
    </row>
    <row r="28">
      <c r="A28" s="4" t="inlineStr">
        <is>
          <t>Gross Carrying Amount</t>
        </is>
      </c>
      <c r="B28" s="7" t="n">
        <v>500</v>
      </c>
      <c r="C28" s="7" t="n">
        <v>500</v>
      </c>
    </row>
    <row r="29">
      <c r="A29" s="4" t="inlineStr">
        <is>
          <t>Accumulated Amortization</t>
        </is>
      </c>
      <c r="B29" s="6" t="n">
        <v>-311</v>
      </c>
      <c r="C29" s="6" t="n">
        <v>-61</v>
      </c>
    </row>
    <row r="30">
      <c r="A30" s="4" t="inlineStr">
        <is>
          <t>Total</t>
        </is>
      </c>
      <c r="B30" s="7" t="n">
        <v>189</v>
      </c>
      <c r="C30" s="7" t="n">
        <v>439</v>
      </c>
    </row>
    <row r="31">
      <c r="A31" s="4" t="inlineStr">
        <is>
          <t>Weighted Average Remaining Amortization Period (Years)</t>
        </is>
      </c>
      <c r="B31" s="4" t="inlineStr">
        <is>
          <t>10 months 24 days</t>
        </is>
      </c>
      <c r="C31" s="4" t="inlineStr">
        <is>
          <t>1 year 9 months 18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xpected Future Amortization Expense of Intangible Assets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2022</t>
        </is>
      </c>
      <c r="B3" s="7" t="n">
        <v>11705</v>
      </c>
    </row>
    <row r="4">
      <c r="A4" s="4" t="inlineStr">
        <is>
          <t>2023</t>
        </is>
      </c>
      <c r="B4" s="6" t="n">
        <v>10870</v>
      </c>
    </row>
    <row r="5">
      <c r="A5" s="4" t="inlineStr">
        <is>
          <t>2024</t>
        </is>
      </c>
      <c r="B5" s="6" t="n">
        <v>7527</v>
      </c>
    </row>
    <row r="6">
      <c r="A6" s="4" t="inlineStr">
        <is>
          <t>2025</t>
        </is>
      </c>
      <c r="B6" s="6" t="n">
        <v>5595</v>
      </c>
    </row>
    <row r="7">
      <c r="A7" s="4" t="inlineStr">
        <is>
          <t>2026</t>
        </is>
      </c>
      <c r="B7" s="6" t="n">
        <v>4200</v>
      </c>
    </row>
    <row r="8">
      <c r="A8" s="4" t="inlineStr">
        <is>
          <t>Thereafter</t>
        </is>
      </c>
      <c r="B8" s="6" t="n">
        <v>0</v>
      </c>
    </row>
    <row r="9">
      <c r="A9" s="4" t="inlineStr">
        <is>
          <t>Total</t>
        </is>
      </c>
      <c r="B9" s="7" t="n">
        <v>39897</v>
      </c>
      <c r="C9" s="7" t="n">
        <v>51684</v>
      </c>
      <c r="D9" s="7" t="n">
        <v>155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26" customWidth="1" min="2" max="2"/>
    <col width="30" customWidth="1" min="3" max="3"/>
    <col width="31" customWidth="1" min="4" max="4"/>
    <col width="37" customWidth="1" min="5" max="5"/>
    <col width="21" customWidth="1" min="6" max="6"/>
    <col width="21" customWidth="1" min="7" max="7"/>
    <col width="21" customWidth="1" min="8" max="8"/>
    <col width="31" customWidth="1" min="9" max="9"/>
    <col width="21" customWidth="1" min="10" max="10"/>
    <col width="21" customWidth="1" min="11" max="11"/>
    <col width="21" customWidth="1" min="12" max="12"/>
    <col width="44" customWidth="1" min="13" max="13"/>
    <col width="37" customWidth="1" min="14" max="14"/>
    <col width="21" customWidth="1" min="15" max="15"/>
    <col width="47" customWidth="1" min="16" max="16"/>
    <col width="23" customWidth="1" min="17" max="17"/>
  </cols>
  <sheetData>
    <row r="1">
      <c r="A1" s="1" t="inlineStr">
        <is>
          <t>Debt - Convertible Senior Notes and Capped Call (Details)</t>
        </is>
      </c>
      <c r="B1" s="2" t="inlineStr">
        <is>
          <t>1 Months Ended</t>
        </is>
      </c>
      <c r="D1" s="2" t="inlineStr">
        <is>
          <t>2 Months Ended</t>
        </is>
      </c>
      <c r="E1" s="2" t="inlineStr">
        <is>
          <t>3 Months Ended</t>
        </is>
      </c>
      <c r="M1" s="2" t="inlineStr">
        <is>
          <t>12 Months Ended</t>
        </is>
      </c>
      <c r="P1" s="2" t="inlineStr">
        <is>
          <t>30 Months Ended</t>
        </is>
      </c>
    </row>
    <row r="2">
      <c r="B2" s="2" t="inlineStr">
        <is>
          <t>May 31, 2020USD ($)shares</t>
        </is>
      </c>
      <c r="C2" s="2" t="inlineStr">
        <is>
          <t>May 31, 2018USD ($)$ / shares</t>
        </is>
      </c>
      <c r="D2" s="2" t="inlineStr">
        <is>
          <t>Jun. 30, 2020USD ($)$ / shares</t>
        </is>
      </c>
      <c r="E2" s="2" t="inlineStr">
        <is>
          <t>Dec. 31, 2021USD ($)$ / sharesshares</t>
        </is>
      </c>
      <c r="F2" s="2" t="inlineStr">
        <is>
          <t>Sep. 30, 2021USD ($)</t>
        </is>
      </c>
      <c r="G2" s="2" t="inlineStr">
        <is>
          <t>Jun. 30, 2021USD ($)</t>
        </is>
      </c>
      <c r="H2" s="2" t="inlineStr">
        <is>
          <t>Mar. 31, 2021USD ($)</t>
        </is>
      </c>
      <c r="I2" s="2" t="inlineStr">
        <is>
          <t>Dec. 31, 2020USD ($)$ / shares</t>
        </is>
      </c>
      <c r="J2" s="2" t="inlineStr">
        <is>
          <t>Sep. 30, 2020USD ($)</t>
        </is>
      </c>
      <c r="K2" s="2" t="inlineStr">
        <is>
          <t>Jun. 30, 2020USD ($)</t>
        </is>
      </c>
      <c r="L2" s="2" t="inlineStr">
        <is>
          <t>Mar. 31, 2020USD ($)</t>
        </is>
      </c>
      <c r="M2" s="2" t="inlineStr">
        <is>
          <t>Dec. 31, 2021USD ($)day$ / sharesRateshares</t>
        </is>
      </c>
      <c r="N2" s="2" t="inlineStr">
        <is>
          <t>Dec. 31, 2020USD ($)$ / sharesshares</t>
        </is>
      </c>
      <c r="O2" s="2" t="inlineStr">
        <is>
          <t>Dec. 31, 2019USD ($)</t>
        </is>
      </c>
      <c r="P2" s="2" t="inlineStr">
        <is>
          <t>Dec. 31, 2021USD ($)daytrigger$ / sharesshares</t>
        </is>
      </c>
      <c r="Q2" s="2" t="inlineStr">
        <is>
          <t>May 21, 2020$ / shares</t>
        </is>
      </c>
    </row>
    <row r="3">
      <c r="A3" s="3" t="inlineStr">
        <is>
          <t>Debt Instrument [Line Items]</t>
        </is>
      </c>
    </row>
    <row r="4">
      <c r="A4" s="4" t="inlineStr">
        <is>
          <t>Debt balance</t>
        </is>
      </c>
      <c r="E4" s="7" t="n">
        <v>781700000</v>
      </c>
      <c r="M4" s="7" t="n">
        <v>781700000</v>
      </c>
      <c r="P4" s="7" t="n">
        <v>781700000</v>
      </c>
    </row>
    <row r="5">
      <c r="A5" s="4" t="inlineStr">
        <is>
          <t>Purchase of capped calls related to the 2025 convertible senior notes</t>
        </is>
      </c>
      <c r="N5" s="7" t="n">
        <v>90448000</v>
      </c>
    </row>
    <row r="6">
      <c r="A6" s="4" t="inlineStr">
        <is>
          <t>Loss on early extinguishment of debt</t>
        </is>
      </c>
      <c r="E6" s="7" t="n">
        <v>0</v>
      </c>
      <c r="F6" s="7" t="n">
        <v>0</v>
      </c>
      <c r="G6" s="7" t="n">
        <v>0</v>
      </c>
      <c r="H6" s="7" t="n">
        <v>0</v>
      </c>
      <c r="I6" s="7" t="n">
        <v>887000</v>
      </c>
      <c r="J6" s="7" t="n">
        <v>282000</v>
      </c>
      <c r="K6" s="7" t="n">
        <v>5794000</v>
      </c>
      <c r="L6" s="7" t="n">
        <v>0</v>
      </c>
      <c r="M6" s="7" t="n">
        <v>0</v>
      </c>
      <c r="N6" s="7" t="n">
        <v>6964000</v>
      </c>
      <c r="O6" s="7" t="n">
        <v>0</v>
      </c>
    </row>
    <row r="7">
      <c r="A7" s="4" t="inlineStr">
        <is>
          <t>Common Stock</t>
        </is>
      </c>
    </row>
    <row r="8">
      <c r="A8" s="3" t="inlineStr">
        <is>
          <t>Debt Instrument [Line Items]</t>
        </is>
      </c>
    </row>
    <row r="9">
      <c r="A9" s="4" t="inlineStr">
        <is>
          <t>Issuance of common stock upon partial conversion of the 2023 convertible senior notes (in shares) | shares</t>
        </is>
      </c>
      <c r="M9" s="6" t="n">
        <v>454000</v>
      </c>
      <c r="N9" s="6" t="n">
        <v>3015000</v>
      </c>
    </row>
    <row r="10">
      <c r="A10" s="4" t="inlineStr">
        <is>
          <t>Treasury Stock</t>
        </is>
      </c>
    </row>
    <row r="11">
      <c r="A11" s="3" t="inlineStr">
        <is>
          <t>Debt Instrument [Line Items]</t>
        </is>
      </c>
    </row>
    <row r="12">
      <c r="A12" s="4" t="inlineStr">
        <is>
          <t>Partial unwind of capped calls related to the 2023 convertible senior notes (in shares) | shares</t>
        </is>
      </c>
      <c r="M12" s="6" t="n">
        <v>68905</v>
      </c>
      <c r="N12" s="6" t="n">
        <v>15714</v>
      </c>
    </row>
    <row r="13">
      <c r="A13" s="4" t="inlineStr">
        <is>
          <t>Convertible Senior Notes, Due 2023 | Treasury Stock</t>
        </is>
      </c>
    </row>
    <row r="14">
      <c r="A14" s="3" t="inlineStr">
        <is>
          <t>Debt Instrument [Line Items]</t>
        </is>
      </c>
    </row>
    <row r="15">
      <c r="A15" s="4" t="inlineStr">
        <is>
          <t>Partial unwind of capped calls related to the 2023 convertible senior notes (in shares) | shares</t>
        </is>
      </c>
      <c r="M15" s="6" t="n">
        <v>68905</v>
      </c>
      <c r="N15" s="6" t="n">
        <v>15714</v>
      </c>
    </row>
    <row r="16">
      <c r="A16" s="4" t="inlineStr">
        <is>
          <t>Convertible debt | Convertible Senior Notes, Due 2023</t>
        </is>
      </c>
    </row>
    <row r="17">
      <c r="A17" s="3" t="inlineStr">
        <is>
          <t>Debt Instrument [Line Items]</t>
        </is>
      </c>
    </row>
    <row r="18">
      <c r="A18" s="4" t="inlineStr">
        <is>
          <t>Stated interest rate on debt (percent)</t>
        </is>
      </c>
      <c r="C18" s="4" t="inlineStr">
        <is>
          <t>0.125%</t>
        </is>
      </c>
    </row>
    <row r="19">
      <c r="A19" s="4" t="inlineStr">
        <is>
          <t>Proceeds from issuance of debt</t>
        </is>
      </c>
      <c r="C19" s="7" t="n">
        <v>250800000</v>
      </c>
    </row>
    <row r="20">
      <c r="A20" s="4" t="inlineStr">
        <is>
          <t>Multiple of principle amount</t>
        </is>
      </c>
      <c r="M20" s="7" t="n">
        <v>1000</v>
      </c>
      <c r="P20" s="7" t="n">
        <v>1000</v>
      </c>
    </row>
    <row r="21">
      <c r="A21" s="4" t="inlineStr">
        <is>
          <t>Conversion ratio on convertible debt | Rate</t>
        </is>
      </c>
      <c r="M21" s="4" t="inlineStr">
        <is>
          <t>2449.78%</t>
        </is>
      </c>
    </row>
    <row r="22">
      <c r="A22" s="4" t="inlineStr">
        <is>
          <t>Conversion price on convertible debt (in USD per share) | $ / shares</t>
        </is>
      </c>
      <c r="E22" s="9" t="n">
        <v>40.82</v>
      </c>
      <c r="M22" s="9" t="n">
        <v>40.82</v>
      </c>
      <c r="P22" s="9" t="n">
        <v>40.82</v>
      </c>
    </row>
    <row r="23">
      <c r="A23" s="4" t="inlineStr">
        <is>
          <t>Sinking fund payment</t>
        </is>
      </c>
      <c r="M23" s="7" t="n">
        <v>0</v>
      </c>
    </row>
    <row r="24">
      <c r="A24" s="4" t="inlineStr">
        <is>
          <t>Equity component</t>
        </is>
      </c>
      <c r="I24" s="6" t="n">
        <v>14505000</v>
      </c>
      <c r="N24" s="7" t="n">
        <v>14505000</v>
      </c>
    </row>
    <row r="25">
      <c r="A25" s="4" t="inlineStr">
        <is>
          <t>Effective interest rate on debt (percent)</t>
        </is>
      </c>
      <c r="B25" s="4" t="inlineStr">
        <is>
          <t>5.32%</t>
        </is>
      </c>
      <c r="E25" s="4" t="inlineStr">
        <is>
          <t>6.39%</t>
        </is>
      </c>
      <c r="M25" s="4" t="inlineStr">
        <is>
          <t>6.39%</t>
        </is>
      </c>
      <c r="P25" s="4" t="inlineStr">
        <is>
          <t>6.39%</t>
        </is>
      </c>
    </row>
    <row r="26">
      <c r="A26" s="4" t="inlineStr">
        <is>
          <t>Payment on debt issuance cost</t>
        </is>
      </c>
      <c r="C26" s="6" t="n">
        <v>8000000</v>
      </c>
      <c r="M26" s="7" t="n">
        <v>300000</v>
      </c>
    </row>
    <row r="27">
      <c r="A27" s="4" t="inlineStr">
        <is>
          <t>Debt issuance costs</t>
        </is>
      </c>
      <c r="C27" s="7" t="n">
        <v>6000000</v>
      </c>
      <c r="E27" s="7" t="n">
        <v>291000</v>
      </c>
      <c r="I27" s="6" t="n">
        <v>700000</v>
      </c>
      <c r="M27" s="6" t="n">
        <v>291000</v>
      </c>
      <c r="N27" s="6" t="n">
        <v>700000</v>
      </c>
      <c r="P27" s="7" t="n">
        <v>291000</v>
      </c>
    </row>
    <row r="28">
      <c r="A28" s="4" t="inlineStr">
        <is>
          <t>Convertible debt</t>
        </is>
      </c>
      <c r="E28" s="6" t="n">
        <v>33900000</v>
      </c>
      <c r="M28" s="6" t="n">
        <v>33900000</v>
      </c>
      <c r="P28" s="6" t="n">
        <v>33900000</v>
      </c>
    </row>
    <row r="29">
      <c r="A29" s="4" t="inlineStr">
        <is>
          <t>Debt balance</t>
        </is>
      </c>
      <c r="E29" s="7" t="n">
        <v>34225000</v>
      </c>
      <c r="I29" s="6" t="n">
        <v>58867000</v>
      </c>
      <c r="M29" s="7" t="n">
        <v>34225000</v>
      </c>
      <c r="N29" s="6" t="n">
        <v>58867000</v>
      </c>
      <c r="P29" s="7" t="n">
        <v>34225000</v>
      </c>
    </row>
    <row r="30">
      <c r="A30" s="4" t="inlineStr">
        <is>
          <t>Amortization of debt issuance costs, Effective interest rate | Rate</t>
        </is>
      </c>
      <c r="M30" s="4" t="inlineStr">
        <is>
          <t>0.76%</t>
        </is>
      </c>
    </row>
    <row r="31">
      <c r="A31" s="4" t="inlineStr">
        <is>
          <t>Cap price of the capped call transactions (in dollars per share) | $ / shares</t>
        </is>
      </c>
      <c r="C31" s="9" t="n">
        <v>62.8</v>
      </c>
    </row>
    <row r="32">
      <c r="A32" s="4" t="inlineStr">
        <is>
          <t>Number of shares covered in the capped call transactions (in shares) | shares</t>
        </is>
      </c>
      <c r="E32" s="6" t="n">
        <v>6300000</v>
      </c>
      <c r="M32" s="6" t="n">
        <v>6300000</v>
      </c>
      <c r="P32" s="6" t="n">
        <v>6300000</v>
      </c>
    </row>
    <row r="33">
      <c r="A33" s="4" t="inlineStr">
        <is>
          <t>Cost of capped call transactions recorded in additional paid in capital</t>
        </is>
      </c>
      <c r="E33" s="7" t="n">
        <v>31400000</v>
      </c>
      <c r="M33" s="7" t="n">
        <v>31400000</v>
      </c>
      <c r="P33" s="7" t="n">
        <v>31400000</v>
      </c>
    </row>
    <row r="34">
      <c r="A34" s="4" t="inlineStr">
        <is>
          <t>Debt instrument, repurchase amount</t>
        </is>
      </c>
      <c r="B34" s="7" t="n">
        <v>181000000</v>
      </c>
    </row>
    <row r="35">
      <c r="A35" s="4" t="inlineStr">
        <is>
          <t>Aggregate consideration to repurchase note</t>
        </is>
      </c>
      <c r="B35" s="6" t="n">
        <v>449600000</v>
      </c>
    </row>
    <row r="36">
      <c r="A36" s="4" t="inlineStr">
        <is>
          <t>Cash consideration to repurchase note</t>
        </is>
      </c>
      <c r="B36" s="6" t="n">
        <v>181000000</v>
      </c>
    </row>
    <row r="37">
      <c r="A37" s="4" t="inlineStr">
        <is>
          <t>Debt instrument, convertible, carrying amount of debt component</t>
        </is>
      </c>
      <c r="B37" s="6" t="n">
        <v>155800000</v>
      </c>
    </row>
    <row r="38">
      <c r="A38" s="4" t="inlineStr">
        <is>
          <t>Net carrying amount</t>
        </is>
      </c>
      <c r="B38" s="6" t="n">
        <v>293800000</v>
      </c>
      <c r="I38" s="7" t="n">
        <v>14050000</v>
      </c>
      <c r="N38" s="6" t="n">
        <v>14050000</v>
      </c>
    </row>
    <row r="39">
      <c r="A39" s="4" t="inlineStr">
        <is>
          <t>Carrying value of debt subject to repurchase, net</t>
        </is>
      </c>
      <c r="B39" s="6" t="n">
        <v>150400000</v>
      </c>
    </row>
    <row r="40">
      <c r="A40" s="4" t="inlineStr">
        <is>
          <t>Third party transaction costs</t>
        </is>
      </c>
      <c r="B40" s="7" t="n">
        <v>500000</v>
      </c>
    </row>
    <row r="41">
      <c r="A41" s="4" t="inlineStr">
        <is>
          <t>Loss on early extinguishment of debt</t>
        </is>
      </c>
      <c r="K41" s="6" t="n">
        <v>5800000</v>
      </c>
      <c r="M41" s="7" t="n">
        <v>1200000</v>
      </c>
    </row>
    <row r="42">
      <c r="A42" s="4" t="inlineStr">
        <is>
          <t>Debt issuance costs, gross, within extinguishment of debt</t>
        </is>
      </c>
      <c r="D42" s="7" t="n">
        <v>2700000</v>
      </c>
      <c r="K42" s="7" t="n">
        <v>2700000</v>
      </c>
    </row>
    <row r="43">
      <c r="A43" s="4" t="inlineStr">
        <is>
          <t>Number of conversion features triggered | trigger</t>
        </is>
      </c>
      <c r="P43" s="6" t="n">
        <v>1</v>
      </c>
    </row>
    <row r="44">
      <c r="A44" s="4" t="inlineStr">
        <is>
          <t>Conversion price per share requiring conversion (in USD per share) | $ / shares</t>
        </is>
      </c>
      <c r="E44" s="9" t="n">
        <v>53.07</v>
      </c>
      <c r="M44" s="9" t="n">
        <v>53.07</v>
      </c>
      <c r="P44" s="9" t="n">
        <v>53.07</v>
      </c>
    </row>
    <row r="45">
      <c r="A45" s="4" t="inlineStr">
        <is>
          <t>Cash payment to settle aggregate principal</t>
        </is>
      </c>
      <c r="M45" s="7" t="n">
        <v>24700000</v>
      </c>
      <c r="N45" s="6" t="n">
        <v>18900000</v>
      </c>
    </row>
    <row r="46">
      <c r="A46" s="4" t="inlineStr">
        <is>
          <t>Debt instrument, conversion multiple of aggregate principal amount</t>
        </is>
      </c>
      <c r="M46" s="6" t="n">
        <v>24600000</v>
      </c>
      <c r="N46" s="7" t="n">
        <v>18900000</v>
      </c>
    </row>
    <row r="47">
      <c r="A47" s="4" t="inlineStr">
        <is>
          <t>Conversion of aggregate principal amount, term one</t>
        </is>
      </c>
      <c r="M47" s="7" t="n">
        <v>34000000</v>
      </c>
    </row>
    <row r="48">
      <c r="A48" s="4" t="inlineStr">
        <is>
          <t>Convertible debt | Convertible Senior Notes, Due 2023 | Common Stock</t>
        </is>
      </c>
    </row>
    <row r="49">
      <c r="A49" s="3" t="inlineStr">
        <is>
          <t>Debt Instrument [Line Items]</t>
        </is>
      </c>
    </row>
    <row r="50">
      <c r="A50" s="4" t="inlineStr">
        <is>
          <t>Issuance of common stock upon partial conversion of the 2023 convertible senior notes (in shares) | shares</t>
        </is>
      </c>
      <c r="B50" s="6" t="n">
        <v>2723581</v>
      </c>
    </row>
    <row r="51">
      <c r="A51" s="4" t="inlineStr">
        <is>
          <t>Debt instrument, conversion multiple of aggregate principal amount (in shares) | shares</t>
        </is>
      </c>
      <c r="M51" s="6" t="n">
        <v>453943</v>
      </c>
      <c r="N51" s="6" t="n">
        <v>307037</v>
      </c>
    </row>
    <row r="52">
      <c r="A52" s="4" t="inlineStr">
        <is>
          <t>Convertible debt | Convertible Senior Notes, Due 2023 | Fundamental change event</t>
        </is>
      </c>
    </row>
    <row r="53">
      <c r="A53" s="3" t="inlineStr">
        <is>
          <t>Debt Instrument [Line Items]</t>
        </is>
      </c>
    </row>
    <row r="54">
      <c r="A54" s="4" t="inlineStr">
        <is>
          <t>Debt redemption price as percentage of principal amount</t>
        </is>
      </c>
      <c r="M54" s="4" t="inlineStr">
        <is>
          <t>100.00%</t>
        </is>
      </c>
    </row>
    <row r="55">
      <c r="A55" s="4" t="inlineStr">
        <is>
          <t>Convertible debt | Convertible Senior Notes, Due 2023 | On or after May 5, 2021</t>
        </is>
      </c>
    </row>
    <row r="56">
      <c r="A56" s="3" t="inlineStr">
        <is>
          <t>Debt Instrument [Line Items]</t>
        </is>
      </c>
    </row>
    <row r="57">
      <c r="A57" s="4" t="inlineStr">
        <is>
          <t>Number of trading days | day</t>
        </is>
      </c>
      <c r="M57" s="6" t="n">
        <v>20</v>
      </c>
    </row>
    <row r="58">
      <c r="A58" s="4" t="inlineStr">
        <is>
          <t>Number of consecutive trading days | day</t>
        </is>
      </c>
      <c r="M58" s="6" t="n">
        <v>30</v>
      </c>
    </row>
    <row r="59">
      <c r="A59" s="4" t="inlineStr">
        <is>
          <t>Threshold percentage of stock price trigger</t>
        </is>
      </c>
      <c r="M59" s="4" t="inlineStr">
        <is>
          <t>130.00%</t>
        </is>
      </c>
    </row>
    <row r="60">
      <c r="A60" s="4" t="inlineStr">
        <is>
          <t>Debt redemption price as percentage of principal amount</t>
        </is>
      </c>
      <c r="M60" s="4" t="inlineStr">
        <is>
          <t>100.00%</t>
        </is>
      </c>
    </row>
    <row r="61">
      <c r="A61" s="4" t="inlineStr">
        <is>
          <t>Number of trading days preceding notice of redemption | day</t>
        </is>
      </c>
      <c r="M61" s="6" t="n">
        <v>2</v>
      </c>
    </row>
    <row r="62">
      <c r="A62" s="4" t="inlineStr">
        <is>
          <t>Convertible debt | Convertible Senior Notes, Due 2023 | Convertible, term one</t>
        </is>
      </c>
    </row>
    <row r="63">
      <c r="A63" s="3" t="inlineStr">
        <is>
          <t>Debt Instrument [Line Items]</t>
        </is>
      </c>
    </row>
    <row r="64">
      <c r="A64" s="4" t="inlineStr">
        <is>
          <t>Number of trading days | day</t>
        </is>
      </c>
      <c r="M64" s="6" t="n">
        <v>20</v>
      </c>
      <c r="P64" s="6" t="n">
        <v>20</v>
      </c>
    </row>
    <row r="65">
      <c r="A65" s="4" t="inlineStr">
        <is>
          <t>Number of consecutive trading days | day</t>
        </is>
      </c>
      <c r="M65" s="6" t="n">
        <v>30</v>
      </c>
      <c r="P65" s="6" t="n">
        <v>30</v>
      </c>
    </row>
    <row r="66">
      <c r="A66" s="4" t="inlineStr">
        <is>
          <t>Threshold percentage of stock price trigger</t>
        </is>
      </c>
      <c r="M66" s="4" t="inlineStr">
        <is>
          <t>130.00%</t>
        </is>
      </c>
      <c r="P66" s="4" t="inlineStr">
        <is>
          <t>130.00%</t>
        </is>
      </c>
    </row>
    <row r="67">
      <c r="A67" s="4" t="inlineStr">
        <is>
          <t>Convertible debt | Convertible Senior Notes, Due 2023 | Convertible, term two</t>
        </is>
      </c>
    </row>
    <row r="68">
      <c r="A68" s="3" t="inlineStr">
        <is>
          <t>Debt Instrument [Line Items]</t>
        </is>
      </c>
    </row>
    <row r="69">
      <c r="A69" s="4" t="inlineStr">
        <is>
          <t>Number of trading days | day</t>
        </is>
      </c>
      <c r="M69" s="6" t="n">
        <v>5</v>
      </c>
    </row>
    <row r="70">
      <c r="A70" s="4" t="inlineStr">
        <is>
          <t>Number of consecutive trading days | day</t>
        </is>
      </c>
      <c r="M70" s="6" t="n">
        <v>5</v>
      </c>
    </row>
    <row r="71">
      <c r="A71" s="4" t="inlineStr">
        <is>
          <t>Threshold percentage of stock price trigger</t>
        </is>
      </c>
      <c r="M71" s="4" t="inlineStr">
        <is>
          <t>98.00%</t>
        </is>
      </c>
    </row>
    <row r="72">
      <c r="A72" s="4" t="inlineStr">
        <is>
          <t>Convertible debt | Convertible Senior Notes, Due 2025</t>
        </is>
      </c>
    </row>
    <row r="73">
      <c r="A73" s="3" t="inlineStr">
        <is>
          <t>Debt Instrument [Line Items]</t>
        </is>
      </c>
    </row>
    <row r="74">
      <c r="A74" s="4" t="inlineStr">
        <is>
          <t>Stated interest rate on debt (percent)</t>
        </is>
      </c>
      <c r="D74" s="4" t="inlineStr">
        <is>
          <t>0.50%</t>
        </is>
      </c>
      <c r="J74" s="4" t="inlineStr">
        <is>
          <t>0.50%</t>
        </is>
      </c>
      <c r="K74" s="4" t="inlineStr">
        <is>
          <t>0.50%</t>
        </is>
      </c>
    </row>
    <row r="75">
      <c r="A75" s="4" t="inlineStr">
        <is>
          <t>Stated additional interest rate on debt (percent)</t>
        </is>
      </c>
      <c r="D75" s="10" t="n">
        <v>0.005</v>
      </c>
      <c r="K75" s="10" t="n">
        <v>0.005</v>
      </c>
    </row>
    <row r="76">
      <c r="A76" s="4" t="inlineStr">
        <is>
          <t>Proceeds from issuance of debt</t>
        </is>
      </c>
      <c r="D76" s="7" t="n">
        <v>728800000</v>
      </c>
    </row>
    <row r="77">
      <c r="A77" s="4" t="inlineStr">
        <is>
          <t>Multiple of principle amount</t>
        </is>
      </c>
      <c r="M77" s="7" t="n">
        <v>1000</v>
      </c>
    </row>
    <row r="78">
      <c r="A78" s="4" t="inlineStr">
        <is>
          <t>Conversion ratio on convertible debt | Rate</t>
        </is>
      </c>
      <c r="M78" s="4" t="inlineStr">
        <is>
          <t>744.37%</t>
        </is>
      </c>
    </row>
    <row r="79">
      <c r="A79" s="4" t="inlineStr">
        <is>
          <t>Conversion price on convertible debt (in USD per share) | $ / shares</t>
        </is>
      </c>
      <c r="E79" s="11" t="n">
        <v>134.34</v>
      </c>
      <c r="M79" s="9" t="n">
        <v>134.34</v>
      </c>
      <c r="P79" s="9" t="n">
        <v>134.34</v>
      </c>
    </row>
    <row r="80">
      <c r="A80" s="4" t="inlineStr">
        <is>
          <t>Premium on conversion price in relation to closing price (percentage)</t>
        </is>
      </c>
      <c r="Q80" s="4" t="inlineStr">
        <is>
          <t>30.00%</t>
        </is>
      </c>
    </row>
    <row r="81">
      <c r="A81" s="4" t="inlineStr">
        <is>
          <t>Closing price of common stock (in dollars per share) | $ / shares</t>
        </is>
      </c>
      <c r="I81" s="9" t="n">
        <v>137.32</v>
      </c>
      <c r="N81" s="9" t="n">
        <v>137.32</v>
      </c>
      <c r="Q81" s="9" t="n">
        <v>103.34</v>
      </c>
    </row>
    <row r="82">
      <c r="A82" s="4" t="inlineStr">
        <is>
          <t>Share price of common stock with conversion premium (in dollars per share) | $ / shares</t>
        </is>
      </c>
      <c r="E82" s="9" t="n">
        <v>174.64</v>
      </c>
      <c r="M82" s="9" t="n">
        <v>174.64</v>
      </c>
      <c r="P82" s="9" t="n">
        <v>174.64</v>
      </c>
    </row>
    <row r="83">
      <c r="A83" s="4" t="inlineStr">
        <is>
          <t>Sinking fund payment</t>
        </is>
      </c>
      <c r="M83" s="7" t="n">
        <v>0</v>
      </c>
    </row>
    <row r="84">
      <c r="A84" s="4" t="inlineStr">
        <is>
          <t>Equity component</t>
        </is>
      </c>
      <c r="I84" s="7" t="n">
        <v>158321000</v>
      </c>
      <c r="N84" s="7" t="n">
        <v>158321000</v>
      </c>
    </row>
    <row r="85">
      <c r="A85" s="4" t="inlineStr">
        <is>
          <t>Effective interest rate on debt (percent)</t>
        </is>
      </c>
      <c r="E85" s="4" t="inlineStr">
        <is>
          <t>5.76%</t>
        </is>
      </c>
      <c r="M85" s="4" t="inlineStr">
        <is>
          <t>5.76%</t>
        </is>
      </c>
      <c r="P85" s="4" t="inlineStr">
        <is>
          <t>5.76%</t>
        </is>
      </c>
    </row>
    <row r="86">
      <c r="A86" s="4" t="inlineStr">
        <is>
          <t>Payment on debt issuance cost</t>
        </is>
      </c>
      <c r="D86" s="6" t="n">
        <v>18700000</v>
      </c>
      <c r="M86" s="7" t="n">
        <v>12800000</v>
      </c>
    </row>
    <row r="87">
      <c r="A87" s="4" t="inlineStr">
        <is>
          <t>Debt issuance costs</t>
        </is>
      </c>
      <c r="D87" s="7" t="n">
        <v>14700000</v>
      </c>
      <c r="E87" s="7" t="n">
        <v>12835000</v>
      </c>
      <c r="I87" s="6" t="n">
        <v>13192000</v>
      </c>
      <c r="K87" s="7" t="n">
        <v>14700000</v>
      </c>
      <c r="M87" s="6" t="n">
        <v>12835000</v>
      </c>
      <c r="N87" s="6" t="n">
        <v>13192000</v>
      </c>
      <c r="P87" s="7" t="n">
        <v>12835000</v>
      </c>
    </row>
    <row r="88">
      <c r="A88" s="4" t="inlineStr">
        <is>
          <t>Convertible debt</t>
        </is>
      </c>
      <c r="E88" s="6" t="n">
        <v>734700000</v>
      </c>
      <c r="M88" s="6" t="n">
        <v>734700000</v>
      </c>
      <c r="P88" s="6" t="n">
        <v>734700000</v>
      </c>
    </row>
    <row r="89">
      <c r="A89" s="4" t="inlineStr">
        <is>
          <t>Debt balance</t>
        </is>
      </c>
      <c r="E89" s="7" t="n">
        <v>747500000</v>
      </c>
      <c r="I89" s="6" t="n">
        <v>747500000</v>
      </c>
      <c r="M89" s="7" t="n">
        <v>747500000</v>
      </c>
      <c r="N89" s="6" t="n">
        <v>747500000</v>
      </c>
      <c r="P89" s="7" t="n">
        <v>747500000</v>
      </c>
    </row>
    <row r="90">
      <c r="A90" s="4" t="inlineStr">
        <is>
          <t>Amortization of debt issuance costs, Effective interest rate | Rate</t>
        </is>
      </c>
      <c r="M90" s="4" t="inlineStr">
        <is>
          <t>1.00%</t>
        </is>
      </c>
    </row>
    <row r="91">
      <c r="A91" s="4" t="inlineStr">
        <is>
          <t>Cap price of the capped call transactions (in dollars per share) | $ / shares</t>
        </is>
      </c>
      <c r="D91" s="9" t="n">
        <v>206.68</v>
      </c>
    </row>
    <row r="92">
      <c r="A92" s="4" t="inlineStr">
        <is>
          <t>Number of shares covered in the capped call transactions (in shares) | shares</t>
        </is>
      </c>
      <c r="E92" s="6" t="n">
        <v>5600000</v>
      </c>
      <c r="M92" s="6" t="n">
        <v>5600000</v>
      </c>
      <c r="P92" s="6" t="n">
        <v>5600000</v>
      </c>
    </row>
    <row r="93">
      <c r="A93" s="4" t="inlineStr">
        <is>
          <t>Purchase of capped calls related to the 2025 convertible senior notes</t>
        </is>
      </c>
      <c r="N93" s="6" t="n">
        <v>90500000</v>
      </c>
    </row>
    <row r="94">
      <c r="A94" s="4" t="inlineStr">
        <is>
          <t>Net carrying amount</t>
        </is>
      </c>
      <c r="I94" s="7" t="n">
        <v>154363000</v>
      </c>
      <c r="N94" s="7" t="n">
        <v>154363000</v>
      </c>
    </row>
    <row r="95">
      <c r="A95" s="4" t="inlineStr">
        <is>
          <t>Convertible debt | Convertible Senior Notes, Due 2025 | Fundamental change event</t>
        </is>
      </c>
    </row>
    <row r="96">
      <c r="A96" s="3" t="inlineStr">
        <is>
          <t>Debt Instrument [Line Items]</t>
        </is>
      </c>
    </row>
    <row r="97">
      <c r="A97" s="4" t="inlineStr">
        <is>
          <t>Debt redemption price as percentage of principal amount</t>
        </is>
      </c>
      <c r="M97" s="4" t="inlineStr">
        <is>
          <t>100.00%</t>
        </is>
      </c>
    </row>
    <row r="98">
      <c r="A98" s="4" t="inlineStr">
        <is>
          <t>Convertible debt | Convertible Senior Notes, Due 2025 | On or after June 6, 2023</t>
        </is>
      </c>
    </row>
    <row r="99">
      <c r="A99" s="3" t="inlineStr">
        <is>
          <t>Debt Instrument [Line Items]</t>
        </is>
      </c>
    </row>
    <row r="100">
      <c r="A100" s="4" t="inlineStr">
        <is>
          <t>Number of trading days | day</t>
        </is>
      </c>
      <c r="M100" s="6" t="n">
        <v>20</v>
      </c>
    </row>
    <row r="101">
      <c r="A101" s="4" t="inlineStr">
        <is>
          <t>Number of consecutive trading days | day</t>
        </is>
      </c>
      <c r="M101" s="6" t="n">
        <v>30</v>
      </c>
    </row>
    <row r="102">
      <c r="A102" s="4" t="inlineStr">
        <is>
          <t>Threshold percentage of stock price trigger</t>
        </is>
      </c>
      <c r="M102" s="4" t="inlineStr">
        <is>
          <t>130.00%</t>
        </is>
      </c>
    </row>
    <row r="103">
      <c r="A103" s="4" t="inlineStr">
        <is>
          <t>Debt redemption price as percentage of principal amount</t>
        </is>
      </c>
      <c r="M103" s="4" t="inlineStr">
        <is>
          <t>100.00%</t>
        </is>
      </c>
    </row>
    <row r="104">
      <c r="A104" s="4" t="inlineStr">
        <is>
          <t>Convertible debt | Convertible Senior Notes, Due 2025 | Convertible, term one</t>
        </is>
      </c>
    </row>
    <row r="105">
      <c r="A105" s="3" t="inlineStr">
        <is>
          <t>Debt Instrument [Line Items]</t>
        </is>
      </c>
    </row>
    <row r="106">
      <c r="A106" s="4" t="inlineStr">
        <is>
          <t>Number of trading days | day</t>
        </is>
      </c>
      <c r="M106" s="6" t="n">
        <v>20</v>
      </c>
    </row>
    <row r="107">
      <c r="A107" s="4" t="inlineStr">
        <is>
          <t>Number of consecutive trading days | day</t>
        </is>
      </c>
      <c r="M107" s="6" t="n">
        <v>30</v>
      </c>
    </row>
    <row r="108">
      <c r="A108" s="4" t="inlineStr">
        <is>
          <t>Threshold percentage of stock price trigger</t>
        </is>
      </c>
      <c r="M108" s="4" t="inlineStr">
        <is>
          <t>130.00%</t>
        </is>
      </c>
    </row>
    <row r="109">
      <c r="A109" s="4" t="inlineStr">
        <is>
          <t>Convertible debt | Convertible Senior Notes, Due 2025 | Convertible, term two</t>
        </is>
      </c>
    </row>
    <row r="110">
      <c r="A110" s="3" t="inlineStr">
        <is>
          <t>Debt Instrument [Line Items]</t>
        </is>
      </c>
    </row>
    <row r="111">
      <c r="A111" s="4" t="inlineStr">
        <is>
          <t>Number of trading days | day</t>
        </is>
      </c>
      <c r="M111" s="6" t="n">
        <v>5</v>
      </c>
    </row>
    <row r="112">
      <c r="A112" s="4" t="inlineStr">
        <is>
          <t>Number of consecutive trading days | day</t>
        </is>
      </c>
      <c r="M112" s="6" t="n">
        <v>5</v>
      </c>
    </row>
    <row r="113">
      <c r="A113" s="4" t="inlineStr">
        <is>
          <t>Threshold percentage of stock price trigger</t>
        </is>
      </c>
      <c r="M113" s="4" t="inlineStr">
        <is>
          <t>98.00%</t>
        </is>
      </c>
    </row>
    <row r="114">
      <c r="A114" s="4" t="inlineStr">
        <is>
          <t>Private placement | Convertible debt | Convertible Senior Notes, Due 2023</t>
        </is>
      </c>
    </row>
    <row r="115">
      <c r="A115" s="3" t="inlineStr">
        <is>
          <t>Debt Instrument [Line Items]</t>
        </is>
      </c>
    </row>
    <row r="116">
      <c r="A116" s="4" t="inlineStr">
        <is>
          <t>Aggregate principal amount of debt</t>
        </is>
      </c>
      <c r="C116" s="7" t="n">
        <v>258800000</v>
      </c>
    </row>
    <row r="117">
      <c r="A117" s="4" t="inlineStr">
        <is>
          <t>Private placement | Convertible debt | Convertible Senior Notes, Due 2025</t>
        </is>
      </c>
    </row>
    <row r="118">
      <c r="A118" s="3" t="inlineStr">
        <is>
          <t>Debt Instrument [Line Items]</t>
        </is>
      </c>
    </row>
    <row r="119">
      <c r="A119" s="4" t="inlineStr">
        <is>
          <t>Aggregate principal amount of debt</t>
        </is>
      </c>
      <c r="D119" s="7" t="n">
        <v>747500000</v>
      </c>
      <c r="K119" s="6" t="n">
        <v>747500000</v>
      </c>
    </row>
    <row r="120">
      <c r="A120" s="4" t="inlineStr">
        <is>
          <t>Option to purchase additional debt through private offering</t>
        </is>
      </c>
      <c r="D120" s="7" t="n">
        <v>97500000</v>
      </c>
      <c r="K120" s="7" t="n">
        <v>97500000</v>
      </c>
    </row>
  </sheetData>
  <mergeCells count="4">
    <mergeCell ref="A1:A2"/>
    <mergeCell ref="B1:C1"/>
    <mergeCell ref="E1:L1"/>
    <mergeCell ref="M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Schedule of Net Carrying Amount of the Liability Component of the Notes (Details) - USD ($) $ in Thousands</t>
        </is>
      </c>
      <c r="B1" s="2" t="inlineStr">
        <is>
          <t>Dec. 31, 2021</t>
        </is>
      </c>
      <c r="C1" s="2" t="inlineStr">
        <is>
          <t>Dec. 31, 2020</t>
        </is>
      </c>
      <c r="D1" s="2" t="inlineStr">
        <is>
          <t>Jun. 30, 2020</t>
        </is>
      </c>
      <c r="E1" s="2" t="inlineStr">
        <is>
          <t>May 31, 2018</t>
        </is>
      </c>
    </row>
    <row r="2">
      <c r="A2" s="3" t="inlineStr">
        <is>
          <t>Debt Instrument [Line Items]</t>
        </is>
      </c>
    </row>
    <row r="3">
      <c r="A3" s="4" t="inlineStr">
        <is>
          <t>Principal</t>
        </is>
      </c>
      <c r="B3" s="7" t="n">
        <v>781700</v>
      </c>
    </row>
    <row r="4">
      <c r="A4" s="4" t="inlineStr">
        <is>
          <t>Convertible debt | Convertible Senior Notes, Due 2025</t>
        </is>
      </c>
    </row>
    <row r="5">
      <c r="A5" s="3" t="inlineStr">
        <is>
          <t>Debt Instrument [Line Items]</t>
        </is>
      </c>
    </row>
    <row r="6">
      <c r="A6" s="4" t="inlineStr">
        <is>
          <t>Principal</t>
        </is>
      </c>
      <c r="B6" s="6" t="n">
        <v>747500</v>
      </c>
      <c r="C6" s="7" t="n">
        <v>747500</v>
      </c>
    </row>
    <row r="7">
      <c r="A7" s="4" t="inlineStr">
        <is>
          <t>Unamortized debt discount</t>
        </is>
      </c>
      <c r="B7" s="6" t="n">
        <v>0</v>
      </c>
      <c r="C7" s="6" t="n">
        <v>-141792</v>
      </c>
    </row>
    <row r="8">
      <c r="A8" s="4" t="inlineStr">
        <is>
          <t>Unamortized issuance costs</t>
        </is>
      </c>
      <c r="B8" s="6" t="n">
        <v>-12835</v>
      </c>
      <c r="C8" s="6" t="n">
        <v>-13192</v>
      </c>
      <c r="D8" s="7" t="n">
        <v>-14700</v>
      </c>
    </row>
    <row r="9">
      <c r="A9" s="4" t="inlineStr">
        <is>
          <t>Net carrying amount</t>
        </is>
      </c>
      <c r="B9" s="6" t="n">
        <v>734665</v>
      </c>
      <c r="C9" s="6" t="n">
        <v>592516</v>
      </c>
    </row>
    <row r="10">
      <c r="A10" s="4" t="inlineStr">
        <is>
          <t>Convertible debt | Convertible Senior Notes, Due 2023</t>
        </is>
      </c>
    </row>
    <row r="11">
      <c r="A11" s="3" t="inlineStr">
        <is>
          <t>Debt Instrument [Line Items]</t>
        </is>
      </c>
    </row>
    <row r="12">
      <c r="A12" s="4" t="inlineStr">
        <is>
          <t>Principal</t>
        </is>
      </c>
      <c r="B12" s="6" t="n">
        <v>34225</v>
      </c>
      <c r="C12" s="6" t="n">
        <v>58867</v>
      </c>
    </row>
    <row r="13">
      <c r="A13" s="4" t="inlineStr">
        <is>
          <t>Unamortized debt discount</t>
        </is>
      </c>
      <c r="B13" s="6" t="n">
        <v>0</v>
      </c>
      <c r="C13" s="6" t="n">
        <v>-7367</v>
      </c>
    </row>
    <row r="14">
      <c r="A14" s="4" t="inlineStr">
        <is>
          <t>Unamortized issuance costs</t>
        </is>
      </c>
      <c r="B14" s="6" t="n">
        <v>-291</v>
      </c>
      <c r="C14" s="6" t="n">
        <v>-700</v>
      </c>
      <c r="E14" s="7" t="n">
        <v>-6000</v>
      </c>
    </row>
    <row r="15">
      <c r="A15" s="4" t="inlineStr">
        <is>
          <t>Net carrying amount</t>
        </is>
      </c>
      <c r="B15" s="7" t="n">
        <v>33934</v>
      </c>
      <c r="C15" s="7" t="n">
        <v>50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Schedule of Equity Component of Debt (Details) - Convertible debt - USD ($) $ in Thousands</t>
        </is>
      </c>
      <c r="B1" s="2" t="inlineStr">
        <is>
          <t>Dec. 31, 2020</t>
        </is>
      </c>
      <c r="C1" s="2" t="inlineStr">
        <is>
          <t>May 31, 2020</t>
        </is>
      </c>
    </row>
    <row r="2">
      <c r="A2" s="4" t="inlineStr">
        <is>
          <t>Convertible Senior Notes, Due 2025</t>
        </is>
      </c>
    </row>
    <row r="3">
      <c r="A3" s="3" t="inlineStr">
        <is>
          <t>Debt Instrument [Line Items]</t>
        </is>
      </c>
    </row>
    <row r="4">
      <c r="A4" s="4" t="inlineStr">
        <is>
          <t>Equity component</t>
        </is>
      </c>
      <c r="B4" s="7" t="n">
        <v>158321</v>
      </c>
    </row>
    <row r="5">
      <c r="A5" s="4" t="inlineStr">
        <is>
          <t>Issuance costs</t>
        </is>
      </c>
      <c r="B5" s="6" t="n">
        <v>-3958</v>
      </c>
    </row>
    <row r="6">
      <c r="A6" s="4" t="inlineStr">
        <is>
          <t>Net carrying amount</t>
        </is>
      </c>
      <c r="B6" s="6" t="n">
        <v>154363</v>
      </c>
    </row>
    <row r="7">
      <c r="A7" s="4" t="inlineStr">
        <is>
          <t>Convertible Senior Notes, Due 2023</t>
        </is>
      </c>
    </row>
    <row r="8">
      <c r="A8" s="3" t="inlineStr">
        <is>
          <t>Debt Instrument [Line Items]</t>
        </is>
      </c>
    </row>
    <row r="9">
      <c r="A9" s="4" t="inlineStr">
        <is>
          <t>Equity component</t>
        </is>
      </c>
      <c r="B9" s="6" t="n">
        <v>14505</v>
      </c>
    </row>
    <row r="10">
      <c r="A10" s="4" t="inlineStr">
        <is>
          <t>Issuance costs</t>
        </is>
      </c>
      <c r="B10" s="6" t="n">
        <v>-455</v>
      </c>
    </row>
    <row r="11">
      <c r="A11" s="4" t="inlineStr">
        <is>
          <t>Net carrying amount</t>
        </is>
      </c>
      <c r="B11" s="7" t="n">
        <v>14050</v>
      </c>
      <c r="C11" s="7" t="n">
        <v>293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53000</v>
      </c>
      <c r="C4" s="7" t="n">
        <v>-42130</v>
      </c>
      <c r="D4" s="7" t="n">
        <v>-4552</v>
      </c>
    </row>
    <row r="5">
      <c r="A5" s="3" t="inlineStr">
        <is>
          <t>Adjustments to reconcile net loss to net cash provided by operating activities:</t>
        </is>
      </c>
    </row>
    <row r="6">
      <c r="A6" s="4" t="inlineStr">
        <is>
          <t>Depreciation and amortization</t>
        </is>
      </c>
      <c r="B6" s="6" t="n">
        <v>38732</v>
      </c>
      <c r="C6" s="6" t="n">
        <v>25087</v>
      </c>
      <c r="D6" s="6" t="n">
        <v>14374</v>
      </c>
    </row>
    <row r="7">
      <c r="A7" s="4" t="inlineStr">
        <is>
          <t>Amortization of operating lease right-of-use assets</t>
        </is>
      </c>
      <c r="B7" s="6" t="n">
        <v>8698</v>
      </c>
      <c r="C7" s="6" t="n">
        <v>5687</v>
      </c>
      <c r="D7" s="6" t="n">
        <v>4735</v>
      </c>
    </row>
    <row r="8">
      <c r="A8" s="4" t="inlineStr">
        <is>
          <t>Amortization of deferred contract acquisition costs</t>
        </is>
      </c>
      <c r="B8" s="6" t="n">
        <v>26050</v>
      </c>
      <c r="C8" s="6" t="n">
        <v>16495</v>
      </c>
      <c r="D8" s="6" t="n">
        <v>11320</v>
      </c>
    </row>
    <row r="9">
      <c r="A9" s="4" t="inlineStr">
        <is>
          <t>Amortization of premium on marketable investments</t>
        </is>
      </c>
      <c r="B9" s="6" t="n">
        <v>6385</v>
      </c>
      <c r="C9" s="6" t="n">
        <v>3090</v>
      </c>
      <c r="D9" s="6" t="n">
        <v>-1108</v>
      </c>
    </row>
    <row r="10">
      <c r="A10" s="4" t="inlineStr">
        <is>
          <t>Provision for doubtful accounts</t>
        </is>
      </c>
      <c r="B10" s="6" t="n">
        <v>808</v>
      </c>
      <c r="C10" s="6" t="n">
        <v>754</v>
      </c>
      <c r="D10" s="6" t="n">
        <v>90</v>
      </c>
    </row>
    <row r="11">
      <c r="A11" s="4" t="inlineStr">
        <is>
          <t>Stock-based compensation</t>
        </is>
      </c>
      <c r="B11" s="6" t="n">
        <v>108805</v>
      </c>
      <c r="C11" s="6" t="n">
        <v>64747</v>
      </c>
      <c r="D11" s="6" t="n">
        <v>42065</v>
      </c>
    </row>
    <row r="12">
      <c r="A12" s="4" t="inlineStr">
        <is>
          <t>Amortization of debt discount and issuance costs</t>
        </is>
      </c>
      <c r="B12" s="6" t="n">
        <v>3957</v>
      </c>
      <c r="C12" s="6" t="n">
        <v>25738</v>
      </c>
      <c r="D12" s="6" t="n">
        <v>12788</v>
      </c>
    </row>
    <row r="13">
      <c r="A13" s="4" t="inlineStr">
        <is>
          <t>Gain on sale of convertible note held for investment</t>
        </is>
      </c>
      <c r="B13" s="6" t="n">
        <v>0</v>
      </c>
      <c r="C13" s="6" t="n">
        <v>0</v>
      </c>
      <c r="D13" s="6" t="n">
        <v>-217</v>
      </c>
    </row>
    <row r="14">
      <c r="A14" s="4" t="inlineStr">
        <is>
          <t>Loss on early extinguishment of debt</t>
        </is>
      </c>
      <c r="B14" s="6" t="n">
        <v>0</v>
      </c>
      <c r="C14" s="6" t="n">
        <v>6964</v>
      </c>
      <c r="D14" s="6" t="n">
        <v>0</v>
      </c>
    </row>
    <row r="15">
      <c r="A15" s="4" t="inlineStr">
        <is>
          <t>Deferred taxes</t>
        </is>
      </c>
      <c r="B15" s="6" t="n">
        <v>-6907</v>
      </c>
      <c r="C15" s="6" t="n">
        <v>-178</v>
      </c>
      <c r="D15" s="6" t="n">
        <v>0</v>
      </c>
    </row>
    <row r="16">
      <c r="A16" s="4" t="inlineStr">
        <is>
          <t>Change in fair value of contingent consideration</t>
        </is>
      </c>
      <c r="B16" s="6" t="n">
        <v>5640</v>
      </c>
      <c r="C16" s="6" t="n">
        <v>0</v>
      </c>
      <c r="D16" s="6" t="n">
        <v>0</v>
      </c>
    </row>
    <row r="17">
      <c r="A17" s="4" t="inlineStr">
        <is>
          <t>Tax benefit of valuation allowance associated with an acquisition</t>
        </is>
      </c>
      <c r="B17" s="6" t="n">
        <v>0</v>
      </c>
      <c r="C17" s="6" t="n">
        <v>-2910</v>
      </c>
      <c r="D17" s="6" t="n">
        <v>0</v>
      </c>
    </row>
    <row r="18">
      <c r="A18" s="4" t="inlineStr">
        <is>
          <t>Other</t>
        </is>
      </c>
      <c r="B18" s="6" t="n">
        <v>396</v>
      </c>
      <c r="C18" s="6" t="n">
        <v>-147</v>
      </c>
      <c r="D18" s="6" t="n">
        <v>448</v>
      </c>
    </row>
    <row r="19">
      <c r="A19" s="3" t="inlineStr">
        <is>
          <t>Changes in operating assets and liabilities:</t>
        </is>
      </c>
    </row>
    <row r="20">
      <c r="A20" s="4" t="inlineStr">
        <is>
          <t>Accounts receivable</t>
        </is>
      </c>
      <c r="B20" s="6" t="n">
        <v>-35986</v>
      </c>
      <c r="C20" s="6" t="n">
        <v>-9958</v>
      </c>
      <c r="D20" s="6" t="n">
        <v>-12935</v>
      </c>
    </row>
    <row r="21">
      <c r="A21" s="4" t="inlineStr">
        <is>
          <t>Prepaid expenses and other current assets</t>
        </is>
      </c>
      <c r="B21" s="6" t="n">
        <v>-14193</v>
      </c>
      <c r="C21" s="6" t="n">
        <v>-5313</v>
      </c>
      <c r="D21" s="6" t="n">
        <v>-2671</v>
      </c>
    </row>
    <row r="22">
      <c r="A22" s="4" t="inlineStr">
        <is>
          <t>Deferred contract acquisition costs</t>
        </is>
      </c>
      <c r="B22" s="6" t="n">
        <v>-71380</v>
      </c>
      <c r="C22" s="6" t="n">
        <v>-45454</v>
      </c>
      <c r="D22" s="6" t="n">
        <v>-24103</v>
      </c>
    </row>
    <row r="23">
      <c r="A23" s="4" t="inlineStr">
        <is>
          <t>Other assets</t>
        </is>
      </c>
      <c r="B23" s="6" t="n">
        <v>-1729</v>
      </c>
      <c r="C23" s="6" t="n">
        <v>-1911</v>
      </c>
      <c r="D23" s="6" t="n">
        <v>-348</v>
      </c>
    </row>
    <row r="24">
      <c r="A24" s="4" t="inlineStr">
        <is>
          <t>Accounts payable</t>
        </is>
      </c>
      <c r="B24" s="6" t="n">
        <v>4305</v>
      </c>
      <c r="C24" s="6" t="n">
        <v>6181</v>
      </c>
      <c r="D24" s="6" t="n">
        <v>2549</v>
      </c>
    </row>
    <row r="25">
      <c r="A25" s="4" t="inlineStr">
        <is>
          <t>Accrued and other current liabilities</t>
        </is>
      </c>
      <c r="B25" s="6" t="n">
        <v>20562</v>
      </c>
      <c r="C25" s="6" t="n">
        <v>9374</v>
      </c>
      <c r="D25" s="6" t="n">
        <v>-544</v>
      </c>
    </row>
    <row r="26">
      <c r="A26" s="4" t="inlineStr">
        <is>
          <t>Accrued federal fees and sales tax liability</t>
        </is>
      </c>
      <c r="B26" s="6" t="n">
        <v>-497</v>
      </c>
      <c r="C26" s="6" t="n">
        <v>1302</v>
      </c>
      <c r="D26" s="6" t="n">
        <v>1010</v>
      </c>
    </row>
    <row r="27">
      <c r="A27" s="4" t="inlineStr">
        <is>
          <t>Deferred revenue</t>
        </is>
      </c>
      <c r="B27" s="6" t="n">
        <v>10462</v>
      </c>
      <c r="C27" s="6" t="n">
        <v>7971</v>
      </c>
      <c r="D27" s="6" t="n">
        <v>8695</v>
      </c>
    </row>
    <row r="28">
      <c r="A28" s="4" t="inlineStr">
        <is>
          <t>Other liabilities</t>
        </is>
      </c>
      <c r="B28" s="6" t="n">
        <v>-22623</v>
      </c>
      <c r="C28" s="6" t="n">
        <v>1913</v>
      </c>
      <c r="D28" s="6" t="n">
        <v>-375</v>
      </c>
    </row>
    <row r="29">
      <c r="A29" s="4" t="inlineStr">
        <is>
          <t>Net cash provided by operating activities</t>
        </is>
      </c>
      <c r="B29" s="6" t="n">
        <v>28485</v>
      </c>
      <c r="C29" s="6" t="n">
        <v>67302</v>
      </c>
      <c r="D29" s="6" t="n">
        <v>51221</v>
      </c>
    </row>
    <row r="30">
      <c r="A30" s="3" t="inlineStr">
        <is>
          <t>Cash flows from investing activities:</t>
        </is>
      </c>
    </row>
    <row r="31">
      <c r="A31" s="4" t="inlineStr">
        <is>
          <t>Purchases of marketable investments</t>
        </is>
      </c>
      <c r="B31" s="6" t="n">
        <v>-680490</v>
      </c>
      <c r="C31" s="6" t="n">
        <v>-620948</v>
      </c>
      <c r="D31" s="6" t="n">
        <v>-359470</v>
      </c>
    </row>
    <row r="32">
      <c r="A32" s="4" t="inlineStr">
        <is>
          <t>Proceeds from sales of marketable investments</t>
        </is>
      </c>
      <c r="B32" s="6" t="n">
        <v>44288</v>
      </c>
      <c r="C32" s="6" t="n">
        <v>1899</v>
      </c>
      <c r="D32" s="6" t="n">
        <v>19433</v>
      </c>
    </row>
    <row r="33">
      <c r="A33" s="4" t="inlineStr">
        <is>
          <t>Proceeds from maturities of marketable investments</t>
        </is>
      </c>
      <c r="B33" s="6" t="n">
        <v>527940</v>
      </c>
      <c r="C33" s="6" t="n">
        <v>432579</v>
      </c>
      <c r="D33" s="6" t="n">
        <v>309307</v>
      </c>
    </row>
    <row r="34">
      <c r="A34" s="4" t="inlineStr">
        <is>
          <t>Purchases of property and equipment</t>
        </is>
      </c>
      <c r="B34" s="6" t="n">
        <v>-42216</v>
      </c>
      <c r="C34" s="6" t="n">
        <v>-30422</v>
      </c>
      <c r="D34" s="6" t="n">
        <v>-19228</v>
      </c>
    </row>
    <row r="35">
      <c r="A35" s="4" t="inlineStr">
        <is>
          <t>Cash paid to acquire Inference and Virtual Observer</t>
        </is>
      </c>
      <c r="B35" s="6" t="n">
        <v>0</v>
      </c>
      <c r="C35" s="6" t="n">
        <v>-165338</v>
      </c>
      <c r="D35" s="6" t="n">
        <v>0</v>
      </c>
    </row>
    <row r="36">
      <c r="A36" s="4" t="inlineStr">
        <is>
          <t>Cash paid to acquire substantially all of the assets of Whendu</t>
        </is>
      </c>
      <c r="B36" s="6" t="n">
        <v>0</v>
      </c>
      <c r="C36" s="6" t="n">
        <v>-100</v>
      </c>
      <c r="D36" s="6" t="n">
        <v>-13890</v>
      </c>
    </row>
    <row r="37">
      <c r="A37" s="4" t="inlineStr">
        <is>
          <t>Proceeds from sale of convertible note held for investment</t>
        </is>
      </c>
      <c r="B37" s="6" t="n">
        <v>0</v>
      </c>
      <c r="C37" s="6" t="n">
        <v>0</v>
      </c>
      <c r="D37" s="6" t="n">
        <v>217</v>
      </c>
    </row>
    <row r="38">
      <c r="A38" s="4" t="inlineStr">
        <is>
          <t>Net cash used in investing activities</t>
        </is>
      </c>
      <c r="B38" s="6" t="n">
        <v>-150478</v>
      </c>
      <c r="C38" s="6" t="n">
        <v>-382330</v>
      </c>
      <c r="D38" s="6" t="n">
        <v>-63631</v>
      </c>
    </row>
    <row r="39">
      <c r="A39" s="3" t="inlineStr">
        <is>
          <t>Cash flows from financing activities:</t>
        </is>
      </c>
    </row>
    <row r="40">
      <c r="A40" s="4" t="inlineStr">
        <is>
          <t>Proceeds from issuance of convertible senior notes</t>
        </is>
      </c>
      <c r="B40" s="6" t="n">
        <v>0</v>
      </c>
      <c r="C40" s="6" t="n">
        <v>728812</v>
      </c>
      <c r="D40" s="6" t="n">
        <v>0</v>
      </c>
    </row>
    <row r="41">
      <c r="A41" s="4" t="inlineStr">
        <is>
          <t>Payments for capped call transactions</t>
        </is>
      </c>
      <c r="B41" s="6" t="n">
        <v>0</v>
      </c>
      <c r="C41" s="6" t="n">
        <v>-90448</v>
      </c>
      <c r="D41" s="6" t="n">
        <v>0</v>
      </c>
    </row>
    <row r="42">
      <c r="A42" s="4" t="inlineStr">
        <is>
          <t>Repurchase of a portion of 2023 convertible senior notes, net of costs</t>
        </is>
      </c>
      <c r="B42" s="6" t="n">
        <v>-24688</v>
      </c>
      <c r="C42" s="6" t="n">
        <v>-200350</v>
      </c>
      <c r="D42" s="6" t="n">
        <v>0</v>
      </c>
    </row>
    <row r="43">
      <c r="A43" s="4" t="inlineStr">
        <is>
          <t>Proceeds from exercise of common stock options</t>
        </is>
      </c>
      <c r="B43" s="6" t="n">
        <v>7402</v>
      </c>
      <c r="C43" s="6" t="n">
        <v>11656</v>
      </c>
      <c r="D43" s="6" t="n">
        <v>7705</v>
      </c>
    </row>
    <row r="44">
      <c r="A44" s="4" t="inlineStr">
        <is>
          <t>Proceeds from sale of common stock under ESPP</t>
        </is>
      </c>
      <c r="B44" s="6" t="n">
        <v>15397</v>
      </c>
      <c r="C44" s="6" t="n">
        <v>11469</v>
      </c>
      <c r="D44" s="6" t="n">
        <v>7823</v>
      </c>
    </row>
    <row r="45">
      <c r="A45" s="4" t="inlineStr">
        <is>
          <t>Payment of holdbacks related to acquisitions</t>
        </is>
      </c>
      <c r="B45" s="6" t="n">
        <v>-5000</v>
      </c>
      <c r="C45" s="6" t="n">
        <v>0</v>
      </c>
      <c r="D45" s="6" t="n">
        <v>0</v>
      </c>
    </row>
    <row r="46">
      <c r="A46" s="4" t="inlineStr">
        <is>
          <t>Payments of finance leases</t>
        </is>
      </c>
      <c r="B46" s="6" t="n">
        <v>-612</v>
      </c>
      <c r="C46" s="6" t="n">
        <v>-3715</v>
      </c>
      <c r="D46" s="6" t="n">
        <v>-7054</v>
      </c>
    </row>
    <row r="47">
      <c r="A47" s="4" t="inlineStr">
        <is>
          <t>Net cash (used in) provided by financing activities</t>
        </is>
      </c>
      <c r="B47" s="6" t="n">
        <v>-7501</v>
      </c>
      <c r="C47" s="6" t="n">
        <v>457424</v>
      </c>
      <c r="D47" s="6" t="n">
        <v>8474</v>
      </c>
    </row>
    <row r="48">
      <c r="A48" s="4" t="inlineStr">
        <is>
          <t>Net (decrease) increase in cash and cash equivalents</t>
        </is>
      </c>
      <c r="B48" s="6" t="n">
        <v>-129494</v>
      </c>
      <c r="C48" s="6" t="n">
        <v>142396</v>
      </c>
      <c r="D48" s="6" t="n">
        <v>-3936</v>
      </c>
    </row>
    <row r="49">
      <c r="A49" s="3" t="inlineStr">
        <is>
          <t>Cash and cash equivalents:</t>
        </is>
      </c>
    </row>
    <row r="50">
      <c r="A50" s="4" t="inlineStr">
        <is>
          <t>Beginning of year</t>
        </is>
      </c>
      <c r="B50" s="6" t="n">
        <v>220372</v>
      </c>
      <c r="C50" s="6" t="n">
        <v>77976</v>
      </c>
      <c r="D50" s="6" t="n">
        <v>81912</v>
      </c>
    </row>
    <row r="51">
      <c r="A51" s="4" t="inlineStr">
        <is>
          <t>End of year</t>
        </is>
      </c>
      <c r="B51" s="6" t="n">
        <v>90878</v>
      </c>
      <c r="C51" s="6" t="n">
        <v>220372</v>
      </c>
      <c r="D51" s="6" t="n">
        <v>77976</v>
      </c>
    </row>
    <row r="52">
      <c r="A52" s="3" t="inlineStr">
        <is>
          <t>Supplemental disclosures of cash flow data:</t>
        </is>
      </c>
    </row>
    <row r="53">
      <c r="A53" s="4" t="inlineStr">
        <is>
          <t>Cash paid for interest</t>
        </is>
      </c>
      <c r="B53" s="6" t="n">
        <v>4073</v>
      </c>
      <c r="C53" s="6" t="n">
        <v>2324</v>
      </c>
      <c r="D53" s="6" t="n">
        <v>1029</v>
      </c>
    </row>
    <row r="54">
      <c r="A54" s="4" t="inlineStr">
        <is>
          <t>Cash paid for income taxes</t>
        </is>
      </c>
      <c r="B54" s="6" t="n">
        <v>31</v>
      </c>
      <c r="C54" s="6" t="n">
        <v>293</v>
      </c>
      <c r="D54" s="6" t="n">
        <v>281</v>
      </c>
    </row>
    <row r="55">
      <c r="A55" s="3" t="inlineStr">
        <is>
          <t>Non-cash investing and financing activities:</t>
        </is>
      </c>
    </row>
    <row r="56">
      <c r="A56" s="4" t="inlineStr">
        <is>
          <t>Equipment purchased and unpaid at period-end</t>
        </is>
      </c>
      <c r="B56" s="6" t="n">
        <v>13871</v>
      </c>
      <c r="C56" s="6" t="n">
        <v>8114</v>
      </c>
      <c r="D56" s="6" t="n">
        <v>2890</v>
      </c>
    </row>
    <row r="57">
      <c r="A57" s="4" t="inlineStr">
        <is>
          <t>Capitalization of leasehold improvement through non-cash lease incentive</t>
        </is>
      </c>
      <c r="B57" s="6" t="n">
        <v>5121</v>
      </c>
      <c r="C57" s="6" t="n">
        <v>0</v>
      </c>
      <c r="D57" s="6" t="n">
        <v>79</v>
      </c>
    </row>
    <row r="58">
      <c r="A58" s="4" t="inlineStr">
        <is>
          <t>Acquisition and related transaction costs accrued at period-end</t>
        </is>
      </c>
      <c r="B58" s="7" t="n">
        <v>0</v>
      </c>
      <c r="C58" s="7" t="n">
        <v>586</v>
      </c>
      <c r="D58" s="7" t="n">
        <v>18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bt - Schedule of Interest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ebt Instrument [Line Items]</t>
        </is>
      </c>
    </row>
    <row r="4">
      <c r="A4" s="4" t="inlineStr">
        <is>
          <t>Total interest expense</t>
        </is>
      </c>
      <c r="B4" s="7" t="n">
        <v>2024</v>
      </c>
      <c r="C4" s="7" t="n">
        <v>1947</v>
      </c>
      <c r="D4" s="7" t="n">
        <v>2118</v>
      </c>
      <c r="E4" s="7" t="n">
        <v>1938</v>
      </c>
      <c r="F4" s="7" t="n">
        <v>9481</v>
      </c>
      <c r="G4" s="7" t="n">
        <v>9649</v>
      </c>
      <c r="H4" s="7" t="n">
        <v>5734</v>
      </c>
      <c r="I4" s="7" t="n">
        <v>3484</v>
      </c>
      <c r="J4" s="7" t="n">
        <v>8027</v>
      </c>
      <c r="K4" s="7" t="n">
        <v>28348</v>
      </c>
      <c r="L4" s="7" t="n">
        <v>13794</v>
      </c>
    </row>
    <row r="5">
      <c r="A5" s="4" t="inlineStr">
        <is>
          <t>Convertible Senior Notes, Due 2025 | Convertible debt</t>
        </is>
      </c>
    </row>
    <row r="6">
      <c r="A6" s="3" t="inlineStr">
        <is>
          <t>Debt Instrument [Line Items]</t>
        </is>
      </c>
    </row>
    <row r="7">
      <c r="A7" s="4" t="inlineStr">
        <is>
          <t>Contractual interest expense</t>
        </is>
      </c>
      <c r="J7" s="6" t="n">
        <v>4007</v>
      </c>
      <c r="K7" s="6" t="n">
        <v>2230</v>
      </c>
    </row>
    <row r="8">
      <c r="A8" s="4" t="inlineStr">
        <is>
          <t>Amortization of debt discount</t>
        </is>
      </c>
      <c r="J8" s="6" t="n">
        <v>0</v>
      </c>
      <c r="K8" s="6" t="n">
        <v>16528</v>
      </c>
    </row>
    <row r="9">
      <c r="A9" s="4" t="inlineStr">
        <is>
          <t>Amortization of issuance costs</t>
        </is>
      </c>
      <c r="J9" s="6" t="n">
        <v>3674</v>
      </c>
      <c r="K9" s="6" t="n">
        <v>1538</v>
      </c>
    </row>
    <row r="10">
      <c r="A10" s="4" t="inlineStr">
        <is>
          <t>Total interest expense</t>
        </is>
      </c>
      <c r="J10" s="6" t="n">
        <v>7681</v>
      </c>
      <c r="K10" s="6" t="n">
        <v>20296</v>
      </c>
    </row>
    <row r="11">
      <c r="A11" s="4" t="inlineStr">
        <is>
          <t>Convertible Senior Notes, Due 2023 | Convertible debt</t>
        </is>
      </c>
    </row>
    <row r="12">
      <c r="A12" s="3" t="inlineStr">
        <is>
          <t>Debt Instrument [Line Items]</t>
        </is>
      </c>
    </row>
    <row r="13">
      <c r="A13" s="4" t="inlineStr">
        <is>
          <t>Contractual interest expense</t>
        </is>
      </c>
      <c r="J13" s="6" t="n">
        <v>42</v>
      </c>
      <c r="K13" s="6" t="n">
        <v>184</v>
      </c>
      <c r="L13" s="6" t="n">
        <v>324</v>
      </c>
    </row>
    <row r="14">
      <c r="A14" s="4" t="inlineStr">
        <is>
          <t>Amortization of debt discount</t>
        </is>
      </c>
      <c r="J14" s="6" t="n">
        <v>0</v>
      </c>
      <c r="K14" s="6" t="n">
        <v>7006</v>
      </c>
      <c r="L14" s="6" t="n">
        <v>11683</v>
      </c>
    </row>
    <row r="15">
      <c r="A15" s="4" t="inlineStr">
        <is>
          <t>Amortization of issuance costs</t>
        </is>
      </c>
      <c r="J15" s="6" t="n">
        <v>283</v>
      </c>
      <c r="K15" s="6" t="n">
        <v>666</v>
      </c>
      <c r="L15" s="6" t="n">
        <v>1105</v>
      </c>
    </row>
    <row r="16">
      <c r="A16" s="4" t="inlineStr">
        <is>
          <t>Total interest expense</t>
        </is>
      </c>
      <c r="J16" s="7" t="n">
        <v>325</v>
      </c>
      <c r="K16" s="7" t="n">
        <v>7856</v>
      </c>
      <c r="L16" s="7" t="n">
        <v>1311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1, 2021</t>
        </is>
      </c>
      <c r="C1" s="2" t="inlineStr">
        <is>
          <t>Dec. 31, 2020</t>
        </is>
      </c>
    </row>
    <row r="2">
      <c r="A2" s="3" t="inlineStr">
        <is>
          <t>Debt Instrument [Line Items]</t>
        </is>
      </c>
    </row>
    <row r="3">
      <c r="A3" s="4" t="inlineStr">
        <is>
          <t>Total</t>
        </is>
      </c>
      <c r="B3" s="7" t="n">
        <v>781700</v>
      </c>
    </row>
    <row r="4">
      <c r="A4" s="4" t="inlineStr">
        <is>
          <t>Convertible Senior Notes, Due 2025 | Convertible debt</t>
        </is>
      </c>
    </row>
    <row r="5">
      <c r="A5" s="3" t="inlineStr">
        <is>
          <t>Debt Instrument [Line Items]</t>
        </is>
      </c>
    </row>
    <row r="6">
      <c r="A6" s="4" t="inlineStr">
        <is>
          <t>2025 (Maturity date of June 1, 2025)</t>
        </is>
      </c>
      <c r="B6" s="6" t="n">
        <v>747500</v>
      </c>
    </row>
    <row r="7">
      <c r="A7" s="4" t="inlineStr">
        <is>
          <t>Total</t>
        </is>
      </c>
      <c r="B7" s="6" t="n">
        <v>747500</v>
      </c>
      <c r="C7" s="7" t="n">
        <v>747500</v>
      </c>
    </row>
    <row r="8">
      <c r="A8" s="4" t="inlineStr">
        <is>
          <t>Convertible Senior Notes, Due 2023 | Convertible debt</t>
        </is>
      </c>
    </row>
    <row r="9">
      <c r="A9" s="3" t="inlineStr">
        <is>
          <t>Debt Instrument [Line Items]</t>
        </is>
      </c>
    </row>
    <row r="10">
      <c r="A10" s="4" t="inlineStr">
        <is>
          <t>2023 (Maturity date of May 1, 2023)</t>
        </is>
      </c>
      <c r="B10" s="6" t="n">
        <v>34225</v>
      </c>
    </row>
    <row r="11">
      <c r="A11" s="4" t="inlineStr">
        <is>
          <t>Total</t>
        </is>
      </c>
      <c r="B11" s="7" t="n">
        <v>34225</v>
      </c>
      <c r="C11" s="7" t="n">
        <v>588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apital Structure (Details) - $ / shares</t>
        </is>
      </c>
      <c r="B1" s="2" t="inlineStr">
        <is>
          <t>12 Months Ended</t>
        </is>
      </c>
    </row>
    <row r="2">
      <c r="B2" s="2" t="inlineStr">
        <is>
          <t>Dec. 31, 2021</t>
        </is>
      </c>
      <c r="C2" s="2" t="inlineStr">
        <is>
          <t>Dec. 31, 2020</t>
        </is>
      </c>
    </row>
    <row r="3">
      <c r="A3" s="3" t="inlineStr">
        <is>
          <t>Class of Stock [Line Items]</t>
        </is>
      </c>
    </row>
    <row r="4">
      <c r="A4" s="4" t="inlineStr">
        <is>
          <t>Common stock, shares authorized (in shares)</t>
        </is>
      </c>
      <c r="B4" s="6" t="n">
        <v>450000000</v>
      </c>
      <c r="C4" s="6" t="n">
        <v>450000000</v>
      </c>
    </row>
    <row r="5">
      <c r="A5" s="4" t="inlineStr">
        <is>
          <t>Common stock, par value (in USD per share)</t>
        </is>
      </c>
      <c r="B5" s="8" t="n">
        <v>0.001</v>
      </c>
      <c r="C5" s="8" t="n">
        <v>0.001</v>
      </c>
    </row>
    <row r="6">
      <c r="A6" s="4" t="inlineStr">
        <is>
          <t>Common stock, shares issued (in shares)</t>
        </is>
      </c>
      <c r="B6" s="6" t="n">
        <v>68488337</v>
      </c>
      <c r="C6" s="6" t="n">
        <v>66496060</v>
      </c>
    </row>
    <row r="7">
      <c r="A7" s="4" t="inlineStr">
        <is>
          <t>Common stock, shares outstanding (in shares)</t>
        </is>
      </c>
      <c r="B7" s="6" t="n">
        <v>68488337</v>
      </c>
      <c r="C7" s="6" t="n">
        <v>66496060</v>
      </c>
    </row>
    <row r="8">
      <c r="A8" s="4" t="inlineStr">
        <is>
          <t>Preferred stock, shares authorized (in shares)</t>
        </is>
      </c>
      <c r="B8" s="6" t="n">
        <v>5000000</v>
      </c>
      <c r="C8" s="6" t="n">
        <v>5000000</v>
      </c>
    </row>
    <row r="9">
      <c r="A9" s="4" t="inlineStr">
        <is>
          <t>Preferred stock, par value (in USD per share)</t>
        </is>
      </c>
      <c r="B9" s="8" t="n">
        <v>0.001</v>
      </c>
      <c r="C9" s="8" t="n">
        <v>0.001</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t>
        </is>
      </c>
    </row>
    <row r="13">
      <c r="A13" s="3" t="inlineStr">
        <is>
          <t>Class of Stock [Line Items]</t>
        </is>
      </c>
    </row>
    <row r="14">
      <c r="A14" s="4" t="inlineStr">
        <is>
          <t>Issuance of common stock upon partial conversion of the 2023 convertible senior notes, gross (in shares)</t>
        </is>
      </c>
      <c r="B14" s="6" t="n">
        <v>453943</v>
      </c>
      <c r="C14" s="6" t="n">
        <v>3030618</v>
      </c>
    </row>
    <row r="15">
      <c r="A15" s="4" t="inlineStr">
        <is>
          <t>Treasury Stock</t>
        </is>
      </c>
    </row>
    <row r="16">
      <c r="A16" s="3" t="inlineStr">
        <is>
          <t>Class of Stock [Line Items]</t>
        </is>
      </c>
    </row>
    <row r="17">
      <c r="A17" s="4" t="inlineStr">
        <is>
          <t>Partial unwind of capped calls related to the 2023 convertible senior notes (in shares)</t>
        </is>
      </c>
      <c r="B17" s="6" t="n">
        <v>68905</v>
      </c>
      <c r="C17" s="6" t="n">
        <v>15714</v>
      </c>
    </row>
    <row r="18">
      <c r="A18" s="4" t="inlineStr">
        <is>
          <t>Treasury Stock | Convertible Senior Notes, Due 2023</t>
        </is>
      </c>
    </row>
    <row r="19">
      <c r="A19" s="3" t="inlineStr">
        <is>
          <t>Class of Stock [Line Items]</t>
        </is>
      </c>
    </row>
    <row r="20">
      <c r="A20" s="4" t="inlineStr">
        <is>
          <t>Partial unwind of capped calls related to the 2023 convertible senior notes (in shares)</t>
        </is>
      </c>
      <c r="B20" s="6" t="n">
        <v>68905</v>
      </c>
      <c r="C20" s="6" t="n">
        <v>157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Dec. 31, 2021</t>
        </is>
      </c>
      <c r="C1" s="2" t="inlineStr">
        <is>
          <t>Apr. 03, 2014</t>
        </is>
      </c>
    </row>
    <row r="2">
      <c r="A2" s="3" t="inlineStr">
        <is>
          <t>Class of Stock [Line Items]</t>
        </is>
      </c>
    </row>
    <row r="3">
      <c r="A3" s="4" t="inlineStr">
        <is>
          <t>Shares of common stock reserved for future issuance (in shares)</t>
        </is>
      </c>
      <c r="B3" s="6" t="n">
        <v>20997000</v>
      </c>
    </row>
    <row r="4">
      <c r="A4" s="4" t="inlineStr">
        <is>
          <t>Shares available for future grant under 2014 Plan</t>
        </is>
      </c>
    </row>
    <row r="5">
      <c r="A5" s="3" t="inlineStr">
        <is>
          <t>Class of Stock [Line Items]</t>
        </is>
      </c>
    </row>
    <row r="6">
      <c r="A6" s="4" t="inlineStr">
        <is>
          <t>Shares of common stock reserved for future issuance (in shares)</t>
        </is>
      </c>
      <c r="B6" s="6" t="n">
        <v>13379000</v>
      </c>
    </row>
    <row r="7">
      <c r="A7" s="4" t="inlineStr">
        <is>
          <t>Stock options outstanding</t>
        </is>
      </c>
    </row>
    <row r="8">
      <c r="A8" s="3" t="inlineStr">
        <is>
          <t>Class of Stock [Line Items]</t>
        </is>
      </c>
    </row>
    <row r="9">
      <c r="A9" s="4" t="inlineStr">
        <is>
          <t>Shares of common stock reserved for future issuance (in shares)</t>
        </is>
      </c>
      <c r="B9" s="6" t="n">
        <v>1982000</v>
      </c>
    </row>
    <row r="10">
      <c r="A10" s="4" t="inlineStr">
        <is>
          <t>Restricted stock units outstanding</t>
        </is>
      </c>
    </row>
    <row r="11">
      <c r="A11" s="3" t="inlineStr">
        <is>
          <t>Class of Stock [Line Items]</t>
        </is>
      </c>
    </row>
    <row r="12">
      <c r="A12" s="4" t="inlineStr">
        <is>
          <t>Shares of common stock reserved for future issuance (in shares)</t>
        </is>
      </c>
      <c r="B12" s="6" t="n">
        <v>2560000</v>
      </c>
    </row>
    <row r="13">
      <c r="A13" s="4" t="inlineStr">
        <is>
          <t>Shares available for future issuance under ESPP</t>
        </is>
      </c>
    </row>
    <row r="14">
      <c r="A14" s="3" t="inlineStr">
        <is>
          <t>Class of Stock [Line Items]</t>
        </is>
      </c>
    </row>
    <row r="15">
      <c r="A15" s="4" t="inlineStr">
        <is>
          <t>Shares of common stock reserved for future issuance (in shares)</t>
        </is>
      </c>
      <c r="B15" s="6" t="n">
        <v>3076000</v>
      </c>
      <c r="C15" s="6" t="n">
        <v>88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Equity Incentive Plans (Details) - USD ($) $ in Thousands</t>
        </is>
      </c>
      <c r="B1" s="2" t="inlineStr">
        <is>
          <t>Nov. 18, 2020</t>
        </is>
      </c>
      <c r="C1" s="2" t="inlineStr">
        <is>
          <t>Dec. 31, 2021</t>
        </is>
      </c>
      <c r="D1" s="2" t="inlineStr">
        <is>
          <t>Dec. 31, 2020</t>
        </is>
      </c>
      <c r="E1" s="2" t="inlineStr">
        <is>
          <t>Dec. 31, 2019</t>
        </is>
      </c>
      <c r="F1" s="2" t="inlineStr">
        <is>
          <t>Mar. 31, 2014</t>
        </is>
      </c>
    </row>
    <row r="2">
      <c r="A2" s="3" t="inlineStr">
        <is>
          <t>Share-based Compensation Arrangement by Share-based Payment Award</t>
        </is>
      </c>
    </row>
    <row r="3">
      <c r="A3" s="4" t="inlineStr">
        <is>
          <t>Recognized goodwill in relation to options assumed</t>
        </is>
      </c>
      <c r="C3" s="7" t="n">
        <v>165420</v>
      </c>
      <c r="D3" s="7" t="n">
        <v>165420</v>
      </c>
      <c r="E3" s="7" t="n">
        <v>11798</v>
      </c>
    </row>
    <row r="4">
      <c r="A4" s="4" t="inlineStr">
        <is>
          <t>Stock-based compensation expense</t>
        </is>
      </c>
      <c r="C4" s="7" t="n">
        <v>108805</v>
      </c>
      <c r="D4" s="7" t="n">
        <v>64747</v>
      </c>
      <c r="E4" s="7" t="n">
        <v>42065</v>
      </c>
    </row>
    <row r="5">
      <c r="A5" s="4" t="inlineStr">
        <is>
          <t>Inference Solutions</t>
        </is>
      </c>
    </row>
    <row r="6">
      <c r="A6" s="3" t="inlineStr">
        <is>
          <t>Share-based Compensation Arrangement by Share-based Payment Award</t>
        </is>
      </c>
    </row>
    <row r="7">
      <c r="A7" s="4" t="inlineStr">
        <is>
          <t>Recognized goodwill in relation to options assumed</t>
        </is>
      </c>
      <c r="B7" s="7" t="n">
        <v>130976</v>
      </c>
    </row>
    <row r="8">
      <c r="A8" s="4" t="inlineStr">
        <is>
          <t>Stock options | Inference Solutions</t>
        </is>
      </c>
    </row>
    <row r="9">
      <c r="A9" s="3" t="inlineStr">
        <is>
          <t>Share-based Compensation Arrangement by Share-based Payment Award</t>
        </is>
      </c>
    </row>
    <row r="10">
      <c r="A10" s="4" t="inlineStr">
        <is>
          <t>Options assumed, estimated fair value on date of acquisition</t>
        </is>
      </c>
      <c r="B10" s="6" t="n">
        <v>7600</v>
      </c>
    </row>
    <row r="11">
      <c r="A11" s="4" t="inlineStr">
        <is>
          <t>Recognized goodwill in relation to options assumed</t>
        </is>
      </c>
      <c r="B11" s="6" t="n">
        <v>200</v>
      </c>
    </row>
    <row r="12">
      <c r="A12" s="4" t="inlineStr">
        <is>
          <t>Stock-based compensation expense</t>
        </is>
      </c>
      <c r="B12" s="7" t="n">
        <v>7400</v>
      </c>
    </row>
    <row r="13">
      <c r="A13" s="4" t="inlineStr">
        <is>
          <t>2004 Equity Incentive Plan | Stock options</t>
        </is>
      </c>
    </row>
    <row r="14">
      <c r="A14" s="3" t="inlineStr">
        <is>
          <t>Share-based Compensation Arrangement by Share-based Payment Award</t>
        </is>
      </c>
    </row>
    <row r="15">
      <c r="A15" s="4" t="inlineStr">
        <is>
          <t>Award vesting period (in years)</t>
        </is>
      </c>
      <c r="C15" s="4" t="inlineStr">
        <is>
          <t>4 years</t>
        </is>
      </c>
    </row>
    <row r="16">
      <c r="A16" s="4" t="inlineStr">
        <is>
          <t>Award expiration period (in years)</t>
        </is>
      </c>
      <c r="C16" s="4" t="inlineStr">
        <is>
          <t>10 years</t>
        </is>
      </c>
    </row>
    <row r="17">
      <c r="A17" s="4" t="inlineStr">
        <is>
          <t>Expiration period, after termination of employment or relationship of consultant or director</t>
        </is>
      </c>
      <c r="C17" s="4" t="inlineStr">
        <is>
          <t>90 days</t>
        </is>
      </c>
    </row>
    <row r="18">
      <c r="A18" s="4" t="inlineStr">
        <is>
          <t>2004 Equity Incentive Plan | Stock options | Tranche One</t>
        </is>
      </c>
    </row>
    <row r="19">
      <c r="A19" s="3" t="inlineStr">
        <is>
          <t>Share-based Compensation Arrangement by Share-based Payment Award</t>
        </is>
      </c>
    </row>
    <row r="20">
      <c r="A20" s="4" t="inlineStr">
        <is>
          <t>Award vesting period (in years)</t>
        </is>
      </c>
      <c r="C20" s="4" t="inlineStr">
        <is>
          <t>12 months</t>
        </is>
      </c>
    </row>
    <row r="21">
      <c r="A21" s="4" t="inlineStr">
        <is>
          <t>Award vesting, percentage of award</t>
        </is>
      </c>
      <c r="C21" s="4" t="inlineStr">
        <is>
          <t>25.00%</t>
        </is>
      </c>
    </row>
    <row r="22">
      <c r="A22" s="4" t="inlineStr">
        <is>
          <t>2004 Equity Incentive Plan | Stock options | Tranche Two</t>
        </is>
      </c>
    </row>
    <row r="23">
      <c r="A23" s="3" t="inlineStr">
        <is>
          <t>Share-based Compensation Arrangement by Share-based Payment Award</t>
        </is>
      </c>
    </row>
    <row r="24">
      <c r="A24" s="4" t="inlineStr">
        <is>
          <t>Award vesting period (in years)</t>
        </is>
      </c>
      <c r="C24" s="4" t="inlineStr">
        <is>
          <t>36 months</t>
        </is>
      </c>
    </row>
    <row r="25">
      <c r="A25" s="4" t="inlineStr">
        <is>
          <t>Award vesting, percentage of award</t>
        </is>
      </c>
      <c r="C25" s="4" t="inlineStr">
        <is>
          <t>75.00%</t>
        </is>
      </c>
    </row>
    <row r="26">
      <c r="A26" s="4" t="inlineStr">
        <is>
          <t>2014 Equity Incentive Plan</t>
        </is>
      </c>
    </row>
    <row r="27">
      <c r="A27" s="3" t="inlineStr">
        <is>
          <t>Share-based Compensation Arrangement by Share-based Payment Award</t>
        </is>
      </c>
    </row>
    <row r="28">
      <c r="A28" s="4" t="inlineStr">
        <is>
          <t>Number of shares authorized for issuance (in shares)</t>
        </is>
      </c>
      <c r="F28" s="6" t="n">
        <v>5300000</v>
      </c>
    </row>
    <row r="29">
      <c r="A29" s="4" t="inlineStr">
        <is>
          <t>Automatic annual increase in common stock reserved for issuance, percentage</t>
        </is>
      </c>
      <c r="C29" s="4" t="inlineStr">
        <is>
          <t>5.00%</t>
        </is>
      </c>
    </row>
    <row r="30">
      <c r="A30" s="4" t="inlineStr">
        <is>
          <t>Shares of common stock reserved for future issuance (in shares)</t>
        </is>
      </c>
      <c r="C30" s="6" t="n">
        <v>3424416</v>
      </c>
    </row>
    <row r="31">
      <c r="A31" s="4" t="inlineStr">
        <is>
          <t>2014 Equity Incentive Plan | Stock options</t>
        </is>
      </c>
    </row>
    <row r="32">
      <c r="A32" s="3" t="inlineStr">
        <is>
          <t>Share-based Compensation Arrangement by Share-based Payment Award</t>
        </is>
      </c>
    </row>
    <row r="33">
      <c r="A33" s="4" t="inlineStr">
        <is>
          <t>Award vesting period (in years)</t>
        </is>
      </c>
      <c r="C33" s="4" t="inlineStr">
        <is>
          <t>4 years</t>
        </is>
      </c>
    </row>
    <row r="34">
      <c r="A34" s="4" t="inlineStr">
        <is>
          <t>Award expiration period (in years)</t>
        </is>
      </c>
      <c r="C34" s="4" t="inlineStr">
        <is>
          <t>10 years</t>
        </is>
      </c>
    </row>
    <row r="35">
      <c r="A35" s="4" t="inlineStr">
        <is>
          <t>Expiration period, after termination of employment or relationship of consultant or director</t>
        </is>
      </c>
      <c r="C35" s="4" t="inlineStr">
        <is>
          <t>3 months</t>
        </is>
      </c>
    </row>
    <row r="36">
      <c r="A36" s="4" t="inlineStr">
        <is>
          <t>2014 Equity Incentive Plan | Restricted stock units | Minimum</t>
        </is>
      </c>
    </row>
    <row r="37">
      <c r="A37" s="3" t="inlineStr">
        <is>
          <t>Share-based Compensation Arrangement by Share-based Payment Award</t>
        </is>
      </c>
    </row>
    <row r="38">
      <c r="A38" s="4" t="inlineStr">
        <is>
          <t>Award vesting period (in years)</t>
        </is>
      </c>
      <c r="C38" s="4" t="inlineStr">
        <is>
          <t>1 year</t>
        </is>
      </c>
    </row>
    <row r="39">
      <c r="A39" s="4" t="inlineStr">
        <is>
          <t>2014 Equity Incentive Plan | Restricted stock units | Maximum</t>
        </is>
      </c>
    </row>
    <row r="40">
      <c r="A40" s="3" t="inlineStr">
        <is>
          <t>Share-based Compensation Arrangement by Share-based Payment Award</t>
        </is>
      </c>
    </row>
    <row r="41">
      <c r="A41" s="4" t="inlineStr">
        <is>
          <t>Award vesting period (in years)</t>
        </is>
      </c>
      <c r="C41" s="4" t="inlineStr">
        <is>
          <t>4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tock Option Activitie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dditional information pertaining to stock options</t>
        </is>
      </c>
    </row>
    <row r="4">
      <c r="A4" s="4" t="inlineStr">
        <is>
          <t>Fair market value of common stock (in usd per share)</t>
        </is>
      </c>
      <c r="B4" s="9" t="n">
        <v>137.32</v>
      </c>
    </row>
    <row r="5">
      <c r="A5" s="4" t="inlineStr">
        <is>
          <t>Cash received from options exercised</t>
        </is>
      </c>
      <c r="B5" s="7" t="n">
        <v>7402</v>
      </c>
      <c r="C5" s="7" t="n">
        <v>11656</v>
      </c>
      <c r="D5" s="7" t="n">
        <v>7705</v>
      </c>
    </row>
    <row r="6">
      <c r="A6" s="4" t="inlineStr">
        <is>
          <t>Stock options</t>
        </is>
      </c>
    </row>
    <row r="7">
      <c r="A7" s="3" t="inlineStr">
        <is>
          <t>Number of Shares</t>
        </is>
      </c>
    </row>
    <row r="8">
      <c r="A8" s="4" t="inlineStr">
        <is>
          <t>Outstanding, beginning balance (in shares)</t>
        </is>
      </c>
      <c r="B8" s="6" t="n">
        <v>2255</v>
      </c>
    </row>
    <row r="9">
      <c r="A9" s="4" t="inlineStr">
        <is>
          <t>Options granted (in shares)</t>
        </is>
      </c>
      <c r="B9" s="6" t="n">
        <v>156</v>
      </c>
    </row>
    <row r="10">
      <c r="A10" s="4" t="inlineStr">
        <is>
          <t>Options exercised (in shares)</t>
        </is>
      </c>
      <c r="B10" s="6" t="n">
        <v>-389</v>
      </c>
    </row>
    <row r="11">
      <c r="A11" s="4" t="inlineStr">
        <is>
          <t>Options forfeited or expired (in shares)</t>
        </is>
      </c>
      <c r="B11" s="6" t="n">
        <v>-40</v>
      </c>
    </row>
    <row r="12">
      <c r="A12" s="4" t="inlineStr">
        <is>
          <t>Outstanding, ending balance (in shares)</t>
        </is>
      </c>
      <c r="B12" s="6" t="n">
        <v>1982</v>
      </c>
      <c r="C12" s="6" t="n">
        <v>2255</v>
      </c>
    </row>
    <row r="13">
      <c r="A13" s="3" t="inlineStr">
        <is>
          <t>Weighted Average Exercise Price</t>
        </is>
      </c>
    </row>
    <row r="14">
      <c r="A14" s="4" t="inlineStr">
        <is>
          <t>Outstanding, beginning balance, weighted-average exercise price (in USD per share)</t>
        </is>
      </c>
      <c r="B14" s="9" t="n">
        <v>26.33</v>
      </c>
    </row>
    <row r="15">
      <c r="A15" s="4" t="inlineStr">
        <is>
          <t>Options granted, weighted-average exercise price (in USD per share)</t>
        </is>
      </c>
      <c r="B15" s="11" t="n">
        <v>180.75</v>
      </c>
    </row>
    <row r="16">
      <c r="A16" s="4" t="inlineStr">
        <is>
          <t>Options exercised, weighted-average exercise price (in USD per share)</t>
        </is>
      </c>
      <c r="B16" s="11" t="n">
        <v>19.03</v>
      </c>
    </row>
    <row r="17">
      <c r="A17" s="4" t="inlineStr">
        <is>
          <t>Options forfeited or expired, weighted-average exercise price (in USD per share)</t>
        </is>
      </c>
      <c r="B17" s="11" t="n">
        <v>80.47</v>
      </c>
    </row>
    <row r="18">
      <c r="A18" s="4" t="inlineStr">
        <is>
          <t>Outstanding, ending balance, weighted-average exercise price (in USD per share)</t>
        </is>
      </c>
      <c r="B18" s="9" t="n">
        <v>38.65</v>
      </c>
      <c r="C18" s="9" t="n">
        <v>26.33</v>
      </c>
    </row>
    <row r="19">
      <c r="A19" s="4" t="inlineStr">
        <is>
          <t>Weighted average remaining contractual life</t>
        </is>
      </c>
      <c r="B19" s="4" t="inlineStr">
        <is>
          <t>4 years 10 months 24 days</t>
        </is>
      </c>
    </row>
    <row r="20">
      <c r="A20" s="4" t="inlineStr">
        <is>
          <t>Outstanding, Aggregate intrinsic value</t>
        </is>
      </c>
      <c r="B20" s="7" t="n">
        <v>202425</v>
      </c>
    </row>
    <row r="21">
      <c r="A21" s="3" t="inlineStr">
        <is>
          <t>Vested and expected to vest as of December 31, 2021</t>
        </is>
      </c>
    </row>
    <row r="22">
      <c r="A22" s="4" t="inlineStr">
        <is>
          <t>Vested and expected to vest (in shares)</t>
        </is>
      </c>
      <c r="B22" s="6" t="n">
        <v>1982</v>
      </c>
    </row>
    <row r="23">
      <c r="A23" s="4" t="inlineStr">
        <is>
          <t>Outstanding, weighted-average exercise price (in USD per share)</t>
        </is>
      </c>
      <c r="B23" s="9" t="n">
        <v>38.65</v>
      </c>
    </row>
    <row r="24">
      <c r="A24" s="4" t="inlineStr">
        <is>
          <t>Outstanding, weighted average remaining contractual life</t>
        </is>
      </c>
      <c r="B24" s="4" t="inlineStr">
        <is>
          <t>4 years 10 months 24 days</t>
        </is>
      </c>
    </row>
    <row r="25">
      <c r="A25" s="4" t="inlineStr">
        <is>
          <t>Vested and expected to vest, aggregate intrinsic value</t>
        </is>
      </c>
      <c r="B25" s="7" t="n">
        <v>202425</v>
      </c>
    </row>
    <row r="26">
      <c r="A26" s="3" t="inlineStr">
        <is>
          <t>Additional information pertaining to stock options</t>
        </is>
      </c>
    </row>
    <row r="27">
      <c r="A27" s="4" t="inlineStr">
        <is>
          <t>Exercisable (in shares)</t>
        </is>
      </c>
      <c r="B27" s="6" t="n">
        <v>1544</v>
      </c>
    </row>
    <row r="28">
      <c r="A28" s="4" t="inlineStr">
        <is>
          <t>Exercisable, weighted-average exercise price (in USD per share)</t>
        </is>
      </c>
      <c r="B28" s="9" t="n">
        <v>22.02</v>
      </c>
    </row>
    <row r="29">
      <c r="A29" s="4" t="inlineStr">
        <is>
          <t>Exercisable, weighted average remaining contractual life</t>
        </is>
      </c>
      <c r="B29" s="4" t="inlineStr">
        <is>
          <t>4 years</t>
        </is>
      </c>
    </row>
    <row r="30">
      <c r="A30" s="4" t="inlineStr">
        <is>
          <t>Exercisable, aggregate intrinsic value</t>
        </is>
      </c>
      <c r="B30" s="7" t="n">
        <v>179180</v>
      </c>
    </row>
    <row r="31">
      <c r="A31" s="4" t="inlineStr">
        <is>
          <t>Weighted average grant date fair value per share of options granted, excluding assumed stock options (in USD per share)</t>
        </is>
      </c>
      <c r="B31" s="9" t="n">
        <v>78.72</v>
      </c>
      <c r="C31" s="11" t="n">
        <v>38.8</v>
      </c>
      <c r="D31" s="9" t="n">
        <v>24.06</v>
      </c>
    </row>
    <row r="32">
      <c r="A32" s="4" t="inlineStr">
        <is>
          <t>Weighted average grant date fair value per share of assumed stock options (in USD per share)</t>
        </is>
      </c>
      <c r="B32" s="7" t="n">
        <v>0</v>
      </c>
      <c r="C32" s="7" t="n">
        <v>125960</v>
      </c>
      <c r="D32" s="7" t="n">
        <v>0</v>
      </c>
    </row>
    <row r="33">
      <c r="A33" s="4" t="inlineStr">
        <is>
          <t>Intrinsic value of options exercised</t>
        </is>
      </c>
      <c r="B33" s="7" t="n">
        <v>59762</v>
      </c>
      <c r="C33" s="7" t="n">
        <v>47529</v>
      </c>
      <c r="D33" s="7" t="n">
        <v>42204</v>
      </c>
    </row>
    <row r="34">
      <c r="A34" s="4" t="inlineStr">
        <is>
          <t>Total fair value of options vested during the period</t>
        </is>
      </c>
      <c r="B34" s="6" t="n">
        <v>12760</v>
      </c>
      <c r="C34" s="6" t="n">
        <v>7846</v>
      </c>
      <c r="D34" s="6" t="n">
        <v>5342</v>
      </c>
    </row>
    <row r="35">
      <c r="A35" s="4" t="inlineStr">
        <is>
          <t>Cash received from options exercised</t>
        </is>
      </c>
      <c r="B35" s="7" t="n">
        <v>7402</v>
      </c>
      <c r="C35" s="7" t="n">
        <v>11656</v>
      </c>
      <c r="D35" s="7" t="n">
        <v>77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 RSU Activities (Details) - Restricted stock units - USD ($) $ / shares in Units, shares in Thousands, $ in Thousands</t>
        </is>
      </c>
      <c r="B1" s="2" t="inlineStr">
        <is>
          <t>1 Months Ended</t>
        </is>
      </c>
      <c r="C1" s="2" t="inlineStr">
        <is>
          <t>3 Months Ended</t>
        </is>
      </c>
      <c r="D1" s="2" t="inlineStr">
        <is>
          <t>12 Months Ended</t>
        </is>
      </c>
    </row>
    <row r="2">
      <c r="B2" s="2" t="inlineStr">
        <is>
          <t>Oct. 31, 2021</t>
        </is>
      </c>
      <c r="C2" s="2" t="inlineStr">
        <is>
          <t>Dec. 31, 2021</t>
        </is>
      </c>
      <c r="D2" s="2" t="inlineStr">
        <is>
          <t>Dec. 31, 2021</t>
        </is>
      </c>
      <c r="E2" s="2" t="inlineStr">
        <is>
          <t>Dec. 31, 2020</t>
        </is>
      </c>
      <c r="F2" s="2" t="inlineStr">
        <is>
          <t>Dec. 31, 2019</t>
        </is>
      </c>
    </row>
    <row r="3">
      <c r="A3" s="3" t="inlineStr">
        <is>
          <t>Number of Shares</t>
        </is>
      </c>
    </row>
    <row r="4">
      <c r="A4" s="4" t="inlineStr">
        <is>
          <t>Outstanding, beginning balance (in shares)</t>
        </is>
      </c>
      <c r="D4" s="6" t="n">
        <v>2267</v>
      </c>
    </row>
    <row r="5">
      <c r="A5" s="4" t="inlineStr">
        <is>
          <t>RSUs granted (in shares)</t>
        </is>
      </c>
      <c r="B5" s="6" t="n">
        <v>700</v>
      </c>
      <c r="C5" s="6" t="n">
        <v>700</v>
      </c>
      <c r="D5" s="6" t="n">
        <v>2234</v>
      </c>
    </row>
    <row r="6">
      <c r="A6" s="4" t="inlineStr">
        <is>
          <t>RSUs vested and released (in shares)</t>
        </is>
      </c>
      <c r="D6" s="6" t="n">
        <v>-1097</v>
      </c>
    </row>
    <row r="7">
      <c r="A7" s="4" t="inlineStr">
        <is>
          <t>RSUs forfeited or cancelled (in shares)</t>
        </is>
      </c>
      <c r="D7" s="6" t="n">
        <v>-844</v>
      </c>
    </row>
    <row r="8">
      <c r="A8" s="4" t="inlineStr">
        <is>
          <t>Outstanding, ending balance (in shares)</t>
        </is>
      </c>
      <c r="C8" s="6" t="n">
        <v>2560</v>
      </c>
      <c r="D8" s="6" t="n">
        <v>2560</v>
      </c>
      <c r="E8" s="6" t="n">
        <v>2267</v>
      </c>
    </row>
    <row r="9">
      <c r="A9" s="3" t="inlineStr">
        <is>
          <t>Weighted Average Grant Date Fair Value Per Share</t>
        </is>
      </c>
    </row>
    <row r="10">
      <c r="A10" s="4" t="inlineStr">
        <is>
          <t>Outstanding, beginning balance, weighted-average grant date fair value per share (in USD per share)</t>
        </is>
      </c>
      <c r="D10" s="9" t="n">
        <v>65.42</v>
      </c>
    </row>
    <row r="11">
      <c r="A11" s="4" t="inlineStr">
        <is>
          <t>RSUs granted, weighted-average grant date value per share (USD per share)</t>
        </is>
      </c>
      <c r="D11" s="6" t="n">
        <v>177</v>
      </c>
      <c r="E11" s="9" t="n">
        <v>86.15000000000001</v>
      </c>
      <c r="F11" s="9" t="n">
        <v>53.33</v>
      </c>
    </row>
    <row r="12">
      <c r="A12" s="4" t="inlineStr">
        <is>
          <t>RSUs vested and released, weighted-average grant date fair value per share (in USD per share)</t>
        </is>
      </c>
      <c r="D12" s="11" t="n">
        <v>69.06</v>
      </c>
    </row>
    <row r="13">
      <c r="A13" s="4" t="inlineStr">
        <is>
          <t>RSUs forfeited or cancelled, weighted-average grant date fair value per share (in USD per share)</t>
        </is>
      </c>
      <c r="D13" s="11" t="n">
        <v>170.59</v>
      </c>
    </row>
    <row r="14">
      <c r="A14" s="4" t="inlineStr">
        <is>
          <t>Outstanding, ending balance, weighted-average grant date fair value per share (in USD per share)</t>
        </is>
      </c>
      <c r="C14" s="9" t="n">
        <v>125.65</v>
      </c>
      <c r="D14" s="11" t="n">
        <v>125.65</v>
      </c>
      <c r="E14" s="11" t="n">
        <v>65.42</v>
      </c>
    </row>
    <row r="15">
      <c r="A15" s="4" t="inlineStr">
        <is>
          <t>Weighted average grant date fair value per share of RSUs granted (in USD per share)</t>
        </is>
      </c>
      <c r="D15" s="7" t="n">
        <v>177</v>
      </c>
      <c r="E15" s="9" t="n">
        <v>86.15000000000001</v>
      </c>
      <c r="F15" s="9" t="n">
        <v>53.33</v>
      </c>
    </row>
    <row r="16">
      <c r="A16" s="4" t="inlineStr">
        <is>
          <t>Total fair value of RSUs vested during the period</t>
        </is>
      </c>
      <c r="D16" s="7" t="n">
        <v>174500</v>
      </c>
      <c r="E16" s="7" t="n">
        <v>136805</v>
      </c>
      <c r="F16" s="7" t="n">
        <v>68072</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ESPP (Details) - $ / shares</t>
        </is>
      </c>
      <c r="B1" s="2" t="inlineStr">
        <is>
          <t>1 Months Ended</t>
        </is>
      </c>
      <c r="C1" s="2" t="inlineStr">
        <is>
          <t>12 Months Ended</t>
        </is>
      </c>
    </row>
    <row r="2">
      <c r="B2" s="2" t="inlineStr">
        <is>
          <t>Mar. 31, 2014</t>
        </is>
      </c>
      <c r="C2" s="2" t="inlineStr">
        <is>
          <t>Dec. 31, 2021</t>
        </is>
      </c>
      <c r="D2" s="2" t="inlineStr">
        <is>
          <t>Dec. 31, 2020</t>
        </is>
      </c>
      <c r="E2" s="2" t="inlineStr">
        <is>
          <t>Apr. 03, 2014</t>
        </is>
      </c>
    </row>
    <row r="3">
      <c r="A3" s="3" t="inlineStr">
        <is>
          <t>Share-based Compensation Arrangement by Share-based Payment Award</t>
        </is>
      </c>
    </row>
    <row r="4">
      <c r="A4" s="4" t="inlineStr">
        <is>
          <t>Shares of common stock reserved for future issuance (in shares)</t>
        </is>
      </c>
      <c r="C4" s="6" t="n">
        <v>20997000</v>
      </c>
    </row>
    <row r="5">
      <c r="A5" s="4" t="inlineStr">
        <is>
          <t>ESPP</t>
        </is>
      </c>
    </row>
    <row r="6">
      <c r="A6" s="3" t="inlineStr">
        <is>
          <t>Share-based Compensation Arrangement by Share-based Payment Award</t>
        </is>
      </c>
    </row>
    <row r="7">
      <c r="A7" s="4" t="inlineStr">
        <is>
          <t>Maximum employee subscription rate, percentage of pre-tax earnings</t>
        </is>
      </c>
      <c r="B7" s="4" t="inlineStr">
        <is>
          <t>15.00%</t>
        </is>
      </c>
    </row>
    <row r="8">
      <c r="A8" s="4" t="inlineStr">
        <is>
          <t>Purchase price of shares, percentage of the fair market value of the Company's common stock</t>
        </is>
      </c>
      <c r="B8" s="4" t="inlineStr">
        <is>
          <t>85.00%</t>
        </is>
      </c>
    </row>
    <row r="9">
      <c r="A9" s="4" t="inlineStr">
        <is>
          <t>Offering period (in months)</t>
        </is>
      </c>
      <c r="B9" s="4" t="inlineStr">
        <is>
          <t>6 months</t>
        </is>
      </c>
    </row>
    <row r="10">
      <c r="A10" s="4" t="inlineStr">
        <is>
          <t>Maximum number of shares per employee per purchase period (in shares)</t>
        </is>
      </c>
      <c r="B10" s="6" t="n">
        <v>1500</v>
      </c>
    </row>
    <row r="11">
      <c r="A11" s="4" t="inlineStr">
        <is>
          <t>Shares of common stock reserved for future issuance (in shares)</t>
        </is>
      </c>
      <c r="C11" s="6" t="n">
        <v>3076000</v>
      </c>
      <c r="E11" s="6" t="n">
        <v>880000</v>
      </c>
    </row>
    <row r="12">
      <c r="A12" s="4" t="inlineStr">
        <is>
          <t>Automatic annual increase in common stock reserved for issuance, percentage</t>
        </is>
      </c>
      <c r="C12" s="4" t="inlineStr">
        <is>
          <t>1.00%</t>
        </is>
      </c>
    </row>
    <row r="13">
      <c r="A13" s="4" t="inlineStr">
        <is>
          <t>Maximum annual increase of shares reserved (in shares)</t>
        </is>
      </c>
      <c r="C13" s="6" t="n">
        <v>1000000</v>
      </c>
    </row>
    <row r="14">
      <c r="A14" s="4" t="inlineStr">
        <is>
          <t>Shares of common stock reserved for future issuance (in shares)</t>
        </is>
      </c>
      <c r="C14" s="6" t="n">
        <v>684883</v>
      </c>
    </row>
    <row r="15">
      <c r="A15" s="4" t="inlineStr">
        <is>
          <t>Issuance of common stock under ESPP (in shares)</t>
        </is>
      </c>
      <c r="C15" s="6" t="n">
        <v>120992</v>
      </c>
      <c r="D15" s="6" t="n">
        <v>168737</v>
      </c>
    </row>
    <row r="16">
      <c r="A16" s="4" t="inlineStr">
        <is>
          <t>Weighted-average price per share (in USD per share)</t>
        </is>
      </c>
      <c r="C16" s="9" t="n">
        <v>127.36</v>
      </c>
      <c r="D16" s="9" t="n">
        <v>67.97</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 Stock-Based Compensation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t>
        </is>
      </c>
    </row>
    <row r="4">
      <c r="A4" s="4" t="inlineStr">
        <is>
          <t>Stock-based compensation expense</t>
        </is>
      </c>
      <c r="B4" s="7" t="n">
        <v>108805</v>
      </c>
      <c r="C4" s="7" t="n">
        <v>64747</v>
      </c>
      <c r="D4" s="7" t="n">
        <v>42065</v>
      </c>
    </row>
    <row r="5">
      <c r="A5" s="4" t="inlineStr">
        <is>
          <t>Stock options</t>
        </is>
      </c>
    </row>
    <row r="6">
      <c r="A6" s="3" t="inlineStr">
        <is>
          <t>Stock-based Compensation Expense</t>
        </is>
      </c>
    </row>
    <row r="7">
      <c r="A7" s="4" t="inlineStr">
        <is>
          <t>Unrecognized stock-based compensation expense</t>
        </is>
      </c>
      <c r="B7" s="7" t="n">
        <v>21723</v>
      </c>
    </row>
    <row r="8">
      <c r="A8" s="4" t="inlineStr">
        <is>
          <t>Weighted-average amortization period</t>
        </is>
      </c>
      <c r="B8" s="4" t="inlineStr">
        <is>
          <t>2 years 6 months</t>
        </is>
      </c>
    </row>
    <row r="9">
      <c r="A9" s="4" t="inlineStr">
        <is>
          <t>Restricted stock units</t>
        </is>
      </c>
    </row>
    <row r="10">
      <c r="A10" s="3" t="inlineStr">
        <is>
          <t>Stock-based Compensation Expense</t>
        </is>
      </c>
    </row>
    <row r="11">
      <c r="A11" s="4" t="inlineStr">
        <is>
          <t>Unrecognized stock-based compensation expense</t>
        </is>
      </c>
      <c r="B11" s="7" t="n">
        <v>297934</v>
      </c>
    </row>
    <row r="12">
      <c r="A12" s="4" t="inlineStr">
        <is>
          <t>Weighted-average amortization period</t>
        </is>
      </c>
      <c r="B12" s="4" t="inlineStr">
        <is>
          <t>2 years 6 months</t>
        </is>
      </c>
    </row>
    <row r="13">
      <c r="A13" s="4" t="inlineStr">
        <is>
          <t>ESPP</t>
        </is>
      </c>
    </row>
    <row r="14">
      <c r="A14" s="3" t="inlineStr">
        <is>
          <t>Stock-based Compensation Expense</t>
        </is>
      </c>
    </row>
    <row r="15">
      <c r="A15" s="4" t="inlineStr">
        <is>
          <t>Unrecognized stock-based compensation expense</t>
        </is>
      </c>
      <c r="B15" s="7" t="n">
        <v>2604</v>
      </c>
    </row>
    <row r="16">
      <c r="A16" s="4" t="inlineStr">
        <is>
          <t>Weighted-average amortization period</t>
        </is>
      </c>
      <c r="B16" s="4" t="inlineStr">
        <is>
          <t>4 months 24 days</t>
        </is>
      </c>
    </row>
    <row r="17">
      <c r="A17" s="4" t="inlineStr">
        <is>
          <t>Cost of revenue</t>
        </is>
      </c>
    </row>
    <row r="18">
      <c r="A18" s="3" t="inlineStr">
        <is>
          <t>Stock-based Compensation Expense</t>
        </is>
      </c>
    </row>
    <row r="19">
      <c r="A19" s="4" t="inlineStr">
        <is>
          <t>Stock-based compensation expense</t>
        </is>
      </c>
      <c r="B19" s="7" t="n">
        <v>17734</v>
      </c>
      <c r="C19" s="6" t="n">
        <v>9422</v>
      </c>
      <c r="D19" s="6" t="n">
        <v>6334</v>
      </c>
    </row>
    <row r="20">
      <c r="A20" s="4" t="inlineStr">
        <is>
          <t>Research and development</t>
        </is>
      </c>
    </row>
    <row r="21">
      <c r="A21" s="3" t="inlineStr">
        <is>
          <t>Stock-based Compensation Expense</t>
        </is>
      </c>
    </row>
    <row r="22">
      <c r="A22" s="4" t="inlineStr">
        <is>
          <t>Stock-based compensation expense</t>
        </is>
      </c>
      <c r="B22" s="6" t="n">
        <v>29179</v>
      </c>
      <c r="C22" s="6" t="n">
        <v>14043</v>
      </c>
      <c r="D22" s="6" t="n">
        <v>7658</v>
      </c>
    </row>
    <row r="23">
      <c r="A23" s="4" t="inlineStr">
        <is>
          <t>Sales and marketing</t>
        </is>
      </c>
    </row>
    <row r="24">
      <c r="A24" s="3" t="inlineStr">
        <is>
          <t>Stock-based Compensation Expense</t>
        </is>
      </c>
    </row>
    <row r="25">
      <c r="A25" s="4" t="inlineStr">
        <is>
          <t>Stock-based compensation expense</t>
        </is>
      </c>
      <c r="B25" s="6" t="n">
        <v>35269</v>
      </c>
      <c r="C25" s="6" t="n">
        <v>20164</v>
      </c>
      <c r="D25" s="6" t="n">
        <v>11368</v>
      </c>
    </row>
    <row r="26">
      <c r="A26" s="4" t="inlineStr">
        <is>
          <t>General and administrative</t>
        </is>
      </c>
    </row>
    <row r="27">
      <c r="A27" s="3" t="inlineStr">
        <is>
          <t>Stock-based Compensation Expense</t>
        </is>
      </c>
    </row>
    <row r="28">
      <c r="A28" s="4" t="inlineStr">
        <is>
          <t>Stock-based compensation expense</t>
        </is>
      </c>
      <c r="B28" s="7" t="n">
        <v>26623</v>
      </c>
      <c r="C28" s="7" t="n">
        <v>21118</v>
      </c>
      <c r="D28" s="7" t="n">
        <v>167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3" customWidth="1" min="5" max="5"/>
    <col width="14" customWidth="1" min="6" max="6"/>
    <col width="13" customWidth="1" min="7" max="7"/>
    <col width="16" customWidth="1" min="8" max="8"/>
    <col width="25" customWidth="1" min="9" max="9"/>
    <col width="23" customWidth="1" min="10" max="10"/>
  </cols>
  <sheetData>
    <row r="1">
      <c r="A1" s="1" t="inlineStr">
        <is>
          <t>Stockholders' Equity - Option and ESPP Valuation Assumptions (Details)</t>
        </is>
      </c>
      <c r="B1" s="2" t="inlineStr">
        <is>
          <t>1 Months Ended</t>
        </is>
      </c>
      <c r="H1" s="2" t="inlineStr">
        <is>
          <t>12 Months Ended</t>
        </is>
      </c>
    </row>
    <row r="2">
      <c r="B2" s="2" t="inlineStr">
        <is>
          <t>Nov. 30, 2021</t>
        </is>
      </c>
      <c r="C2" s="2" t="inlineStr">
        <is>
          <t>May 31, 2021</t>
        </is>
      </c>
      <c r="D2" s="2" t="inlineStr">
        <is>
          <t>Nov. 30, 2020</t>
        </is>
      </c>
      <c r="E2" s="2" t="inlineStr">
        <is>
          <t>May 31, 2020</t>
        </is>
      </c>
      <c r="F2" s="2" t="inlineStr">
        <is>
          <t>Nov. 30, 2019</t>
        </is>
      </c>
      <c r="G2" s="2" t="inlineStr">
        <is>
          <t>May 31, 2019</t>
        </is>
      </c>
      <c r="H2" s="2" t="inlineStr">
        <is>
          <t>Dec. 31, 2021</t>
        </is>
      </c>
      <c r="I2" s="2" t="inlineStr">
        <is>
          <t>Dec. 31, 2020</t>
        </is>
      </c>
      <c r="J2" s="2" t="inlineStr">
        <is>
          <t>Dec. 31, 2019</t>
        </is>
      </c>
    </row>
    <row r="3">
      <c r="A3" s="4" t="inlineStr">
        <is>
          <t>Stock options and purchase rights</t>
        </is>
      </c>
    </row>
    <row r="4">
      <c r="A4" s="3" t="inlineStr">
        <is>
          <t>Class of Stock [Line Items]</t>
        </is>
      </c>
    </row>
    <row r="5">
      <c r="A5" s="4" t="inlineStr">
        <is>
          <t>Expected term (years)</t>
        </is>
      </c>
      <c r="H5" s="4" t="inlineStr">
        <is>
          <t>6 years</t>
        </is>
      </c>
      <c r="I5" s="4" t="inlineStr">
        <is>
          <t>5 years 8 months 12 days</t>
        </is>
      </c>
      <c r="J5" s="4" t="inlineStr">
        <is>
          <t>6 years 1 month 6 days</t>
        </is>
      </c>
    </row>
    <row r="6">
      <c r="A6" s="4" t="inlineStr">
        <is>
          <t>Volatility</t>
        </is>
      </c>
      <c r="H6" s="4" t="inlineStr">
        <is>
          <t>47.00%</t>
        </is>
      </c>
      <c r="I6" s="4" t="inlineStr">
        <is>
          <t>47.00%</t>
        </is>
      </c>
      <c r="J6" s="4" t="inlineStr">
        <is>
          <t>46.00%</t>
        </is>
      </c>
    </row>
    <row r="7">
      <c r="A7" s="4" t="inlineStr">
        <is>
          <t>Risk-free interest rate</t>
        </is>
      </c>
      <c r="H7" s="4" t="inlineStr">
        <is>
          <t>1.00%</t>
        </is>
      </c>
      <c r="I7" s="4" t="inlineStr">
        <is>
          <t>0.90%</t>
        </is>
      </c>
      <c r="J7" s="4" t="inlineStr">
        <is>
          <t>2.30%</t>
        </is>
      </c>
    </row>
    <row r="8">
      <c r="A8" s="4" t="inlineStr">
        <is>
          <t>Dividend yield</t>
        </is>
      </c>
      <c r="H8" s="4" t="inlineStr">
        <is>
          <t>0.00%</t>
        </is>
      </c>
      <c r="I8" s="4" t="inlineStr">
        <is>
          <t>0.00%</t>
        </is>
      </c>
      <c r="J8" s="4" t="inlineStr">
        <is>
          <t>0.00%</t>
        </is>
      </c>
    </row>
    <row r="9">
      <c r="A9" s="4" t="inlineStr">
        <is>
          <t>Purchase rights</t>
        </is>
      </c>
    </row>
    <row r="10">
      <c r="A10" s="3" t="inlineStr">
        <is>
          <t>Class of Stock [Line Items]</t>
        </is>
      </c>
    </row>
    <row r="11">
      <c r="A11" s="4" t="inlineStr">
        <is>
          <t>Expected term (years)</t>
        </is>
      </c>
      <c r="I11" s="4" t="inlineStr">
        <is>
          <t>6 years</t>
        </is>
      </c>
    </row>
    <row r="12">
      <c r="A12" s="4" t="inlineStr">
        <is>
          <t>Volatility</t>
        </is>
      </c>
      <c r="I12" s="4" t="inlineStr">
        <is>
          <t>47.00%</t>
        </is>
      </c>
    </row>
    <row r="13">
      <c r="A13" s="4" t="inlineStr">
        <is>
          <t>Risk-free interest rate</t>
        </is>
      </c>
      <c r="I13" s="4" t="inlineStr">
        <is>
          <t>1.00%</t>
        </is>
      </c>
    </row>
    <row r="14">
      <c r="A14" s="4" t="inlineStr">
        <is>
          <t>Dividend yield</t>
        </is>
      </c>
      <c r="I14" s="4" t="inlineStr">
        <is>
          <t>0.00%</t>
        </is>
      </c>
    </row>
    <row r="15">
      <c r="A15" s="4" t="inlineStr">
        <is>
          <t>Stock options</t>
        </is>
      </c>
    </row>
    <row r="16">
      <c r="A16" s="3" t="inlineStr">
        <is>
          <t>Class of Stock [Line Items]</t>
        </is>
      </c>
    </row>
    <row r="17">
      <c r="A17" s="4" t="inlineStr">
        <is>
          <t>Expected term (years)</t>
        </is>
      </c>
      <c r="I17" s="4" t="inlineStr">
        <is>
          <t>4 years 3 months 18 days</t>
        </is>
      </c>
    </row>
    <row r="18">
      <c r="A18" s="4" t="inlineStr">
        <is>
          <t>Volatility</t>
        </is>
      </c>
      <c r="I18" s="4" t="inlineStr">
        <is>
          <t>47.00%</t>
        </is>
      </c>
    </row>
    <row r="19">
      <c r="A19" s="4" t="inlineStr">
        <is>
          <t>Risk-free interest rate</t>
        </is>
      </c>
      <c r="I19" s="4" t="inlineStr">
        <is>
          <t>0.30%</t>
        </is>
      </c>
    </row>
    <row r="20">
      <c r="A20" s="4" t="inlineStr">
        <is>
          <t>Dividend yield</t>
        </is>
      </c>
      <c r="I20" s="4" t="inlineStr">
        <is>
          <t>0.00%</t>
        </is>
      </c>
    </row>
    <row r="21">
      <c r="A21" s="4" t="inlineStr">
        <is>
          <t>ESPP</t>
        </is>
      </c>
    </row>
    <row r="22">
      <c r="A22" s="3" t="inlineStr">
        <is>
          <t>Class of Stock [Line Items]</t>
        </is>
      </c>
    </row>
    <row r="23">
      <c r="A23" s="4" t="inlineStr">
        <is>
          <t>Expected term (years)</t>
        </is>
      </c>
      <c r="B23" s="4" t="inlineStr">
        <is>
          <t>6 months</t>
        </is>
      </c>
      <c r="C23" s="4" t="inlineStr">
        <is>
          <t>6 months</t>
        </is>
      </c>
      <c r="D23" s="4" t="inlineStr">
        <is>
          <t>6 months</t>
        </is>
      </c>
      <c r="E23" s="4" t="inlineStr">
        <is>
          <t>6 months</t>
        </is>
      </c>
      <c r="F23" s="4" t="inlineStr">
        <is>
          <t>6 months</t>
        </is>
      </c>
      <c r="G23" s="4" t="inlineStr">
        <is>
          <t>6 months</t>
        </is>
      </c>
    </row>
    <row r="24">
      <c r="A24" s="4" t="inlineStr">
        <is>
          <t>Volatility</t>
        </is>
      </c>
      <c r="B24" s="4" t="inlineStr">
        <is>
          <t>46.00%</t>
        </is>
      </c>
      <c r="C24" s="4" t="inlineStr">
        <is>
          <t>49.00%</t>
        </is>
      </c>
      <c r="D24" s="4" t="inlineStr">
        <is>
          <t>50.00%</t>
        </is>
      </c>
      <c r="E24" s="4" t="inlineStr">
        <is>
          <t>50.00%</t>
        </is>
      </c>
      <c r="F24" s="4" t="inlineStr">
        <is>
          <t>46.00%</t>
        </is>
      </c>
      <c r="G24" s="4" t="inlineStr">
        <is>
          <t>51.00%</t>
        </is>
      </c>
    </row>
    <row r="25">
      <c r="A25" s="4" t="inlineStr">
        <is>
          <t>Risk-free interest rate</t>
        </is>
      </c>
      <c r="B25" s="4" t="inlineStr">
        <is>
          <t>0.20%</t>
        </is>
      </c>
      <c r="C25" s="4" t="inlineStr">
        <is>
          <t>0.10%</t>
        </is>
      </c>
      <c r="D25" s="4" t="inlineStr">
        <is>
          <t>0.10%</t>
        </is>
      </c>
      <c r="E25" s="4" t="inlineStr">
        <is>
          <t>0.20%</t>
        </is>
      </c>
      <c r="F25" s="4" t="inlineStr">
        <is>
          <t>2.40%</t>
        </is>
      </c>
      <c r="G25" s="4" t="inlineStr">
        <is>
          <t>2.50%</t>
        </is>
      </c>
    </row>
    <row r="26">
      <c r="A26" s="4" t="inlineStr">
        <is>
          <t>Dividend yield</t>
        </is>
      </c>
      <c r="B26" s="4" t="inlineStr">
        <is>
          <t>0.00%</t>
        </is>
      </c>
      <c r="C26" s="4" t="inlineStr">
        <is>
          <t>0.00%</t>
        </is>
      </c>
      <c r="D26" s="4" t="inlineStr">
        <is>
          <t>0.00%</t>
        </is>
      </c>
      <c r="E26" s="4" t="inlineStr">
        <is>
          <t>0.00%</t>
        </is>
      </c>
      <c r="F26" s="4" t="inlineStr">
        <is>
          <t>0.00%</t>
        </is>
      </c>
      <c r="G26" s="4" t="inlineStr">
        <is>
          <t>0.00%</t>
        </is>
      </c>
    </row>
  </sheetData>
  <mergeCells count="3">
    <mergeCell ref="A1:A2"/>
    <mergeCell ref="B1:G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sia and Australia, which primarily provide research, development, sales, marketing, and client support services. Termination of Proposed Merger with Zoom On July 16, 2021, the Company entered into an Agreement and Plan of Merger (the “Merger Agreement”) by and among the Company, Zoom Video Communications, Inc., a Delaware corporation (“Zoom”), and Summer Merger Sub, Inc., a Delaware corporation and a direct, wholly owned subsidiary of Zoom (“Merger Sub”). The Merger Agreement provided for the merger of Merger Sub with and into the Company (the “Merger”), with the Company surviving the Merger and continuing as a wholly owned subsidiary of Zoom. On September 30, 2021, at a special meeting of the Company’s stockholders, a vote to approve the Merger was unsuccessful. As a result, immediately following the special meeting, on September 30, 2021, the Company and Zoom mutually agreed to terminate the Merger Agreement, effective immediately. Except as otherwise set forth in the Merger Agreement, none of the Company, Zoom or Merger Sub shall have any further liability thereunder. The Company incurred approximately $7.6 million in transaction costs related to the Merger recorded in general and administrative expense in its consolidated statements of operations and comprehensive loss. Basis of Present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within operating and investing activities in the consolidated statements of cash flows have been reclassified to conform to the current period presentation. The consolidated balance sheet and the consolidated statement of stockholders' equity included in this Annual Report as of December 31, 2021 differ from the Form 10-K for the year ended December 31, 2020 as it reflects an immaterial error correction due to the reclassification of $2.3 million from treasury stock to additional paid-in-capital. This reclassification was from the shares received for the partial unwind of capped calls related to the 2023 convertible senior notes.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and related reserves, as well as the fair value of liabilities assumed through business combinations. Management periodically evaluates such estimates and they are adjusted prospectively based upon such periodic evaluation. Actual results could differ from those estimates. Foreign Currency The functional currency of the Company’s foreign subsidiaries is the U.S. dollar. For these subsidiaries, the monetary assets and liabilities are re-measured into U.S. dollars at the current exchange rate as of the balance sheet date, and all non-monetary assets and liabilities are re-measured into U.S. dollars at historical exchange rates. Revenues are primarily denominated in U.S. dollars. Expenses are converted using average rates in effect on a monthly basis. Exchange gains and losses resulting from foreign currency transactions were not significant in any period and are reported in “Other (expense) income, net” in the consolidated statements of operations and comprehensive loss. Cash and Cash Equivalents The Company’s cash and cash equivalents consist of highly liquid investments with maturities of three months or less at the time of purchase. The Company’s cash equivalents consist of investments in money market funds, U.S. treasury securities, U.S. agency securities and commercial paper. Marketable Investments The Company’s marketable investments consist of U.S. agency securities and government sponsored securities, U.S. treasury securities, certificates of deposit, municipal bonds, corporate bonds and commercial paper. The Company determines the appropriate classification of its investments in marketable investments at the time of purchase and re-evaluates such designation at each balance sheet date. The Company’s marketable investments have been classified and accounted for as available-for-sale. Marketable investments are carried at fair value. Concentration Risks Financial instruments, which potentially subject the Company to significant concentrations of credit risk, consist primarily of cash and cash equivalents, marketable investments and accounts receivable. A significant portion of the Company’s cash and cash equivalents is held at three large reputable financial institutions. Total cash and cash equivalents in excess of insured limits were $89.2 million and $218.3 million as of December 31, 2021 and 2020, respectively. The Company has not experienced any losses in such accounts. As of December 31, 2021 and 2020, no single client represented more than 10% of accounts receivable. For the years ended December 31, 2021, 2020 and 2019, no single client represented more than 10% of revenue. Allowance for Doubtful Accounts The Company uses an expected credit loss model, which requires it to consider historical loss rates and expectations of forward-looking losses to estimate its allowance for doubtful accounts on its trade accounts receivables, unbilled accounts receivables and contract assets. The following table presents the changes in the allowance for doubtful accounts (in thousands): Year Ended December 31, 2021 2020 Balance, beginning of period $ 127 $ 11 Add: bad debt expense 808 754 Less: write-offs, net of recoveries (715) (638) Balance, end of period $ 220 $ 127 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Development costs 1 to 5 years Furniture and fixtures 7 years Leasehold improvements Shorter of useful life or lease term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No impairment losses have been recognized in any of the periods presented. Business Combinations The Company uses its best estimates and assumptions to assign fair value to the tangible and intangible assets acquired and liabilities assumed as of the acquisition date. The Company’s estimates are inherently uncertain and subject to refinement. During the measurement period, which may be up to one year from the acquisition date, the Company may record adjustments to the fair value to these tangible and intangible assets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its consolidated statements of operations and comprehensive loss. 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quantitative assessment will be performed, involving a comparison between the estimated fair values of the Company’s single reporting unit with its respective carrying amount including goodwill. If the carrying value exceeds estimated fair value, an impairment charge is recorded for the excess. Intangible assets, consisting of acquired developed technology, domain names and customer relationships, are carried at cost less accumulated amortization. All intangible assets have been determined to have definite lives and are amortized on a straight-line basis over their estimated remaining economic lives, ranging from three Revenue Recognition Revenue is recognized when control of the promised services is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lients subscription fees, usually billed on a monthly basis, for access to the Company’s VCC solution. The subscription fees are primarily based on the number of agent seats, as well as the specific VCC functionalities and applications deployed by the client. Agent seats are defined as the maximum number of named agents allowed to concurrently access the VCC cloud platform. Clients typically have more named agents than agent seats. Multiple named agents may use an agent seat, though not simultaneously. Substantially all of the Company’s clients purchase both subscriptions and related telephony usage. A small percentage of the Company’s clients subscribe to its platform but purchase telephony usage directly from a wholesale telecommunications service provider. The Company does not sell telephony usage on a stand-alone basis to any client. The related usage fees are generally based on the volume of minutes used for inbound and outbound client interactions. Revenue generated from telephony usage is presented in revenue and cost of sales on a gross basis, as the Company is the party that controls the service and is responsible for fulfilling the promise to provide the call service by diverting the calls to selected carriers. The Company also offers bundled plans, generally for smaller deployments, whereby the client is charged a single monthly fixed fee per agent seat that includes both subscription and unlimited usage in the contiguous 48 states and, in some cases, Canada. Professional services revenue is derived primarily from VCC implementations, including application configuration, system integration, optimization, education and training services. Clients are not permitted to take possession of the Company’s software. The Company offers monthly, annual and multiple-year contracts to its clients, generally with 30 days’ notice required for reductions in the number of agent seats. Increases in the number of agent seats can be provisioned almost immediately. The Company’s clients, therefore, are able to adjust the number of agent seats used to meet their changing contact center needs. The Company’s larger clients typically choose annual contracts, which generally include an implementation and ramp period of several months. Fixed subscription fees, including bundled plans, are generally billed monthly in advance, while related usage fees are billed in arrears. Support activities include technical assistance for the Company’s solution and upgrades and enhancements to the VCC cloud platform on a when-and-if-available basis, which are not billed separately. The Company generally requires advance deposits from its clients based on estimated usage when such usage is not billed as part of a bundled plan. Any unused portion of the deposit is refundable to the client upon termination of the arrangement, provided all amounts due have been paid. All fees, except usage deposits, are non-refundable. Professional services are primarily billed on a fixed-fee basis. Revenue for professional services is recognized over time, as services are performed. The estimation of variable consideration for each performance obligation requires the Company to mak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When services are included in the contract with the customer and are not sold at their stand-alone selling price, the Company is required to estimate the number of seats the customer will use, especially during the initial ramp period of the contract, during which the Company bills under an ‘actual usage’ model for subscription-related service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judgment, which influences the initial stand-alone selling price estimate as well as the timing of professional services revenue recognition, although this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Deferred Revenue Deferred revenue consists of billings or payments received from clients for subscription service, usage and professional services in advance of revenue recognition and is recognized in accordance with the Company’s revenue recognition policy discussed above. The Company generally invoices its clients monthly in advance for subscription services. Accordingly, the deferred revenue balance does not represent the total contract value of sales arrangements. Cost of Revenue Cost of revenue consists primarily of personnel costs, including stock-based compensation, fees that the Company pays to telecommunications providers for usage, USF contributions and other regulatory costs, depreciation and related expenses of the servers and equipment, costs to build out and maintain co-location data centers, costs of public cloud-based data centers, allocated office and facility costs and amortization of acquired technology. Personnel costs include those associated with support of the Company’s solution, clients and data center operations, as well as with providing professional services. Data center costs include costs to build out and setup, as well as co-location fees for the right to place the Company’s servers in data centers owned by third parties. Research and Development Research and development expenses consist primarily of salary and related expenses, including stock-based compensation, for personnel related to the development of improvements and expanded features for the Company’s services,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 Advertising Costs The Company primarily advertises its services through the internet and in conjunction with partners. Advertising costs are expensed as incurred and were $20.8 million, $15.6 million and $13.4 million for the years ended December 31, 2021, 2020 and 2019, respectively. Commissions Commissions consist of variable compensation earned by sales personnel and referral fees the Company pays to third parties. The Company defers all incremental commission costs to obtain the contract, and amortizes these costs over a period of benefit determined to be five years. Commission expense was $31.1 million, $21.9 million and $15.0 million for the years ended December 31, 2021, 2020 and 2019, respectively. Stock-Based Compensation All stock-based compensation granted to employees and non-employee directors is measured at the grant date fair value of the award. The Company estimates the fair value of stock options and purchase rights under the Company’s Equity Incentive Plans and the 2014 Employee Stock Purchase Plan (“2014 ESPP Plan” or “ESPP”), respectively, using the Black-Scholes option-pricing model. The fair value of restricted stock awards is equal to the fair value of the Company’s common stock on the date of grant. Compensation expense is recognized net of actual forfeitures using the straight-line method over the service period, which is generally the vesting period.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f a change in tax rates on deferred tax assets and liabilities is recognized in operations in the period that includes the enactment date. The Company records a valuation allowance to reduce its deferred tax assets to the amount of future tax benefit that is more likely than not to be realized. As of December 31, 2021, and 2020, the Company recorded a full valuation allowance against the U.S. net deferred tax assets because of its history of operating losses in the United States. As of December 31, 2021 and 2020, the Company recognized a net deferred tax asset balance of $6.9 million and deferred tax liabilities of $4.4 million, respectively, related to its operations in the UK and Australia. The Company classifies interest and penalties on unrecognized tax benefits as income tax expense. Comprehensive loss Comprehensive loss consists of net loss, unrealized gains or losses on available-for-sale marketable investments, and the effects of foreign currency translation adjustments. The Company presents comprehensive loss as part of the consolidated statements of operations. The changes in the accumulated balances of the components of other comprehensive loss were not material for the periods presented. Net Loss Per Share Basic net loss per share is calculated by dividing net loss by the weighted average number of shares of common stock outstanding during the period, and excludes any dilutive effects of employee stock-based awards and potential shares issuable upon conversion of the convertible senior notes. Diluted net loss per share is computed giving effect to all potentially dilutive shares of common stock, including common stock issuable upon exercise of stock options, vesting of restricted stock units and shares of common stock issuable upon conversion of convertible senior notes. In periods of net loss, all potentially issuable shares of common stock are excluded from the diluted net loss per share computation because they are anti-dilutive. Therefore, basic and diluted net loss per share are the same for all years presented in the Company’s consolidated statements of operations and comprehensive loss. Indemnification The Company, in the ordinary course of business, enters into agreements of varying scope and terms pursuant to which it agrees to indemnify clients, vendors, lessors, business partners and other parties with respect to certain matters, including, but not limited to, losses arising out of breach of such agreements, including breach of security, services to be provided by the Company or from intellectual property infringement claims made by third parties. To date, the Company has not incurred any material costs as a result of such indemnification provisions and the Company has not accrued any liabilities related to such obligations in the consolidated financial statements as of December 31, 2021 and 2020. Segment Information The Company has determined that its Chief Executive Officer is its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The Company elected to early adopt ASU 2020-06 as of January 1, 2021 using a modified retrospective transition method. Applying the transition guidance, the Company was required to apply the guidance to all impacted financial instruments that were outstanding as of January 1, 2021 with the cumulative effect recognized as an adjustment to the opening balance of accumulated deficit. As a result of early adopting ASU 2020-06, the Company made certain adjustments to its accounting for the outstanding 0.125% convertible senior notes due 2023 (the "2023 convertible senior notes") and the outstanding 0.500% convertible senior notes due 2025 (the "2025 convertible senior notes", and, together with the 2023 convertible senior notes, the "convertible senior notes"). The adoption of ASU 2020-06 resulted in the re-combination of the liability and equity components of the convertible senior notes into a single liability instrument, which required the Company to record a $168.4 million decrease in additional paid in capital from the derecognition of the separated equity components of these convertible senior notes, a $145.7 million increase in debt from the derecognition of the discount associated with the separated equity components of the convertible senior notes, and a $22.7 million cumulative effect decrease to the opening balance of its accumulated deficit as of January 1, 2021 upon transition. Interest expense recognized in future periods will be reduced as a result of accounting for the convertible senior notes as a single liability instrument. Since the Company had a net loss for the year ended December 31, 2021, the convertible senior notes were determined to be anti-dilutive and therefore had no impact to basic or diluted net loss per share for fiscal 2021 as a result of adopting ASU 2020-06. In December 2019, the FASB issued ASU No. 2019-12, Income Taxes (Topic 740): Simplifying the Accounting for Income Taxes (“ASU 2019-12”), which amends its guidance to simplify the accounting for income taxes by, among other things, removing exceptions to certain general principles in Topic 740, Income Taxes. The standard was effective for the Company beginning in the first quarter of 2021. The Company adopted ASU 2019-12 and concluded that the impact on its consolidated financial statements was immaterial. 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solidated financial position, operating results or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Basic and Diluted Net Los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loss</t>
        </is>
      </c>
      <c r="B4" s="7" t="n">
        <v>-3601</v>
      </c>
      <c r="C4" s="7" t="n">
        <v>-20537</v>
      </c>
      <c r="D4" s="7" t="n">
        <v>-16530</v>
      </c>
      <c r="E4" s="7" t="n">
        <v>-12332</v>
      </c>
      <c r="F4" s="7" t="n">
        <v>-7210</v>
      </c>
      <c r="G4" s="7" t="n">
        <v>-11431</v>
      </c>
      <c r="H4" s="7" t="n">
        <v>-16052</v>
      </c>
      <c r="I4" s="7" t="n">
        <v>-7437</v>
      </c>
      <c r="J4" s="7" t="n">
        <v>-53000</v>
      </c>
      <c r="K4" s="7" t="n">
        <v>-42130</v>
      </c>
      <c r="L4" s="7" t="n">
        <v>-4552</v>
      </c>
    </row>
    <row r="5">
      <c r="A5" s="4" t="inlineStr">
        <is>
          <t>Weighted-average shares used in computing basic net loss per share (in shares)</t>
        </is>
      </c>
      <c r="B5" s="6" t="n">
        <v>68207</v>
      </c>
      <c r="C5" s="6" t="n">
        <v>67800</v>
      </c>
      <c r="D5" s="6" t="n">
        <v>67292</v>
      </c>
      <c r="E5" s="6" t="n">
        <v>66721</v>
      </c>
      <c r="F5" s="6" t="n">
        <v>66133</v>
      </c>
      <c r="G5" s="6" t="n">
        <v>65460</v>
      </c>
      <c r="H5" s="6" t="n">
        <v>63282</v>
      </c>
      <c r="I5" s="6" t="n">
        <v>61705</v>
      </c>
      <c r="J5" s="6" t="n">
        <v>67512</v>
      </c>
      <c r="K5" s="6" t="n">
        <v>64154</v>
      </c>
      <c r="L5" s="6" t="n">
        <v>60371</v>
      </c>
    </row>
    <row r="6">
      <c r="A6" s="4" t="inlineStr">
        <is>
          <t>Weighted-average shares used in computing diluted net loss per share (in shares)</t>
        </is>
      </c>
      <c r="B6" s="6" t="n">
        <v>68207</v>
      </c>
      <c r="C6" s="6" t="n">
        <v>67800</v>
      </c>
      <c r="D6" s="6" t="n">
        <v>67292</v>
      </c>
      <c r="E6" s="6" t="n">
        <v>66721</v>
      </c>
      <c r="F6" s="6" t="n">
        <v>66133</v>
      </c>
      <c r="G6" s="6" t="n">
        <v>65460</v>
      </c>
      <c r="H6" s="6" t="n">
        <v>63282</v>
      </c>
      <c r="I6" s="6" t="n">
        <v>61705</v>
      </c>
      <c r="J6" s="6" t="n">
        <v>67512</v>
      </c>
      <c r="K6" s="6" t="n">
        <v>64154</v>
      </c>
      <c r="L6" s="6" t="n">
        <v>60371</v>
      </c>
    </row>
    <row r="7">
      <c r="A7" s="4" t="inlineStr">
        <is>
          <t>Basic net loss per share (in USD per share)</t>
        </is>
      </c>
      <c r="B7" s="9" t="n">
        <v>-0.05</v>
      </c>
      <c r="C7" s="9" t="n">
        <v>-0.3</v>
      </c>
      <c r="D7" s="9" t="n">
        <v>-0.25</v>
      </c>
      <c r="E7" s="9" t="n">
        <v>-0.18</v>
      </c>
      <c r="F7" s="9" t="n">
        <v>-0.11</v>
      </c>
      <c r="G7" s="9" t="n">
        <v>-0.17</v>
      </c>
      <c r="H7" s="9" t="n">
        <v>-0.25</v>
      </c>
      <c r="I7" s="9" t="n">
        <v>-0.12</v>
      </c>
      <c r="J7" s="9" t="n">
        <v>-0.79</v>
      </c>
      <c r="K7" s="9" t="n">
        <v>-0.66</v>
      </c>
      <c r="L7" s="9" t="n">
        <v>-0.08</v>
      </c>
    </row>
    <row r="8">
      <c r="A8" s="4" t="inlineStr">
        <is>
          <t>Diluted net loss per share (in USD per share)</t>
        </is>
      </c>
      <c r="B8" s="9" t="n">
        <v>-0.05</v>
      </c>
      <c r="C8" s="9" t="n">
        <v>-0.3</v>
      </c>
      <c r="D8" s="9" t="n">
        <v>-0.25</v>
      </c>
      <c r="E8" s="9" t="n">
        <v>-0.18</v>
      </c>
      <c r="F8" s="9" t="n">
        <v>-0.11</v>
      </c>
      <c r="G8" s="9" t="n">
        <v>-0.17</v>
      </c>
      <c r="H8" s="9" t="n">
        <v>-0.25</v>
      </c>
      <c r="I8" s="9" t="n">
        <v>-0.12</v>
      </c>
      <c r="J8" s="9" t="n">
        <v>-0.79</v>
      </c>
      <c r="K8" s="9" t="n">
        <v>-0.66</v>
      </c>
      <c r="L8" s="9" t="n">
        <v>-0.0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Diluted Net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Anti-dilutive securities excluded from calculation of diluted net loss per share (in shares)</t>
        </is>
      </c>
      <c r="B4" s="6" t="n">
        <v>11205</v>
      </c>
      <c r="C4" s="6" t="n">
        <v>5432</v>
      </c>
      <c r="D4" s="6" t="n">
        <v>6521</v>
      </c>
    </row>
    <row r="5">
      <c r="A5" s="4" t="inlineStr">
        <is>
          <t>Stock options</t>
        </is>
      </c>
    </row>
    <row r="6">
      <c r="A6" s="3" t="inlineStr">
        <is>
          <t>Antidilutive Securities Excluded from Computation of Earnings Per Share</t>
        </is>
      </c>
    </row>
    <row r="7">
      <c r="A7" s="4" t="inlineStr">
        <is>
          <t>Anti-dilutive securities excluded from calculation of diluted net loss per share (in shares)</t>
        </is>
      </c>
      <c r="B7" s="6" t="n">
        <v>1982</v>
      </c>
      <c r="C7" s="6" t="n">
        <v>2255</v>
      </c>
      <c r="D7" s="6" t="n">
        <v>2530</v>
      </c>
    </row>
    <row r="8">
      <c r="A8" s="4" t="inlineStr">
        <is>
          <t>Restricted stock units</t>
        </is>
      </c>
    </row>
    <row r="9">
      <c r="A9" s="3" t="inlineStr">
        <is>
          <t>Antidilutive Securities Excluded from Computation of Earnings Per Share</t>
        </is>
      </c>
    </row>
    <row r="10">
      <c r="A10" s="4" t="inlineStr">
        <is>
          <t>Anti-dilutive securities excluded from calculation of diluted net loss per share (in shares)</t>
        </is>
      </c>
      <c r="B10" s="6" t="n">
        <v>2560</v>
      </c>
      <c r="C10" s="6" t="n">
        <v>2267</v>
      </c>
      <c r="D10" s="6" t="n">
        <v>2372</v>
      </c>
    </row>
    <row r="11">
      <c r="A11" s="4" t="inlineStr">
        <is>
          <t>Convertible senior notes(1)</t>
        </is>
      </c>
    </row>
    <row r="12">
      <c r="A12" s="3" t="inlineStr">
        <is>
          <t>Antidilutive Securities Excluded from Computation of Earnings Per Share</t>
        </is>
      </c>
    </row>
    <row r="13">
      <c r="A13" s="4" t="inlineStr">
        <is>
          <t>Anti-dilutive securities excluded from calculation of diluted net loss per share (in shares)</t>
        </is>
      </c>
      <c r="B13" s="6" t="n">
        <v>6663</v>
      </c>
      <c r="C13" s="6" t="n">
        <v>910</v>
      </c>
      <c r="D13" s="6" t="n">
        <v>16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Net Loss Per Share - Narrative (Details)</t>
        </is>
      </c>
      <c r="B1" s="2" t="inlineStr">
        <is>
          <t>Dec. 31, 2021$ / shares</t>
        </is>
      </c>
    </row>
    <row r="2">
      <c r="A2" s="4" t="inlineStr">
        <is>
          <t>Convertible Senior Notes, Due 2023 | Convertible debt</t>
        </is>
      </c>
    </row>
    <row r="3">
      <c r="A3" s="3" t="inlineStr">
        <is>
          <t>Debt Instrument [Line Items]</t>
        </is>
      </c>
    </row>
    <row r="4">
      <c r="A4" s="4" t="inlineStr">
        <is>
          <t>Conversion price on convertible debt (in USD per share)</t>
        </is>
      </c>
      <c r="B4" s="9" t="n">
        <v>40.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Loss before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United States</t>
        </is>
      </c>
      <c r="J4" s="7" t="n">
        <v>-59856</v>
      </c>
      <c r="K4" s="7" t="n">
        <v>-44303</v>
      </c>
      <c r="L4" s="7" t="n">
        <v>-5340</v>
      </c>
    </row>
    <row r="5">
      <c r="A5" s="4" t="inlineStr">
        <is>
          <t>International</t>
        </is>
      </c>
      <c r="J5" s="6" t="n">
        <v>-4429</v>
      </c>
      <c r="K5" s="6" t="n">
        <v>-280</v>
      </c>
      <c r="L5" s="6" t="n">
        <v>892</v>
      </c>
    </row>
    <row r="6">
      <c r="A6" s="4" t="inlineStr">
        <is>
          <t>Loss before income taxes</t>
        </is>
      </c>
      <c r="B6" s="7" t="n">
        <v>-14046</v>
      </c>
      <c r="C6" s="7" t="n">
        <v>-20725</v>
      </c>
      <c r="D6" s="7" t="n">
        <v>-16665</v>
      </c>
      <c r="E6" s="7" t="n">
        <v>-12849</v>
      </c>
      <c r="F6" s="7" t="n">
        <v>-7202</v>
      </c>
      <c r="G6" s="7" t="n">
        <v>-11085</v>
      </c>
      <c r="H6" s="7" t="n">
        <v>-18928</v>
      </c>
      <c r="I6" s="7" t="n">
        <v>-7368</v>
      </c>
      <c r="J6" s="7" t="n">
        <v>-64285</v>
      </c>
      <c r="K6" s="7" t="n">
        <v>-44583</v>
      </c>
      <c r="L6" s="7" t="n">
        <v>-4448</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Provision for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U.S. federal</t>
        </is>
      </c>
      <c r="J4" s="7" t="n">
        <v>0</v>
      </c>
      <c r="K4" s="7" t="n">
        <v>0</v>
      </c>
      <c r="L4" s="7" t="n">
        <v>0</v>
      </c>
    </row>
    <row r="5">
      <c r="A5" s="4" t="inlineStr">
        <is>
          <t>U.S. state</t>
        </is>
      </c>
      <c r="J5" s="6" t="n">
        <v>262</v>
      </c>
      <c r="K5" s="6" t="n">
        <v>401</v>
      </c>
      <c r="L5" s="6" t="n">
        <v>61</v>
      </c>
    </row>
    <row r="6">
      <c r="A6" s="4" t="inlineStr">
        <is>
          <t>Foreign</t>
        </is>
      </c>
      <c r="J6" s="6" t="n">
        <v>-202</v>
      </c>
      <c r="K6" s="6" t="n">
        <v>233</v>
      </c>
      <c r="L6" s="6" t="n">
        <v>43</v>
      </c>
    </row>
    <row r="7">
      <c r="A7" s="4" t="inlineStr">
        <is>
          <t>Total (benefit from) provision for income taxes</t>
        </is>
      </c>
      <c r="J7" s="6" t="n">
        <v>60</v>
      </c>
      <c r="K7" s="6" t="n">
        <v>634</v>
      </c>
      <c r="L7" s="6" t="n">
        <v>104</v>
      </c>
    </row>
    <row r="8">
      <c r="A8" s="3" t="inlineStr">
        <is>
          <t>Deferred:</t>
        </is>
      </c>
    </row>
    <row r="9">
      <c r="A9" s="4" t="inlineStr">
        <is>
          <t>U.S. federal</t>
        </is>
      </c>
      <c r="J9" s="6" t="n">
        <v>0</v>
      </c>
      <c r="K9" s="6" t="n">
        <v>-2495</v>
      </c>
      <c r="L9" s="6" t="n">
        <v>0</v>
      </c>
    </row>
    <row r="10">
      <c r="A10" s="4" t="inlineStr">
        <is>
          <t>U.S. state</t>
        </is>
      </c>
      <c r="J10" s="6" t="n">
        <v>0</v>
      </c>
      <c r="K10" s="6" t="n">
        <v>-414</v>
      </c>
      <c r="L10" s="6" t="n">
        <v>0</v>
      </c>
    </row>
    <row r="11">
      <c r="A11" s="4" t="inlineStr">
        <is>
          <t>Foreign</t>
        </is>
      </c>
      <c r="J11" s="6" t="n">
        <v>-11345</v>
      </c>
      <c r="K11" s="6" t="n">
        <v>-178</v>
      </c>
      <c r="L11" s="6" t="n">
        <v>0</v>
      </c>
    </row>
    <row r="12">
      <c r="A12" s="4" t="inlineStr">
        <is>
          <t>Total (benefit from) income taxes - Deferred</t>
        </is>
      </c>
      <c r="J12" s="6" t="n">
        <v>-11345</v>
      </c>
      <c r="K12" s="6" t="n">
        <v>-3087</v>
      </c>
      <c r="L12" s="6" t="n">
        <v>0</v>
      </c>
    </row>
    <row r="13">
      <c r="A13" s="4" t="inlineStr">
        <is>
          <t>Total (benefit from) provision for income taxes</t>
        </is>
      </c>
      <c r="B13" s="7" t="n">
        <v>-10445</v>
      </c>
      <c r="C13" s="7" t="n">
        <v>-188</v>
      </c>
      <c r="D13" s="7" t="n">
        <v>-135</v>
      </c>
      <c r="E13" s="7" t="n">
        <v>-517</v>
      </c>
      <c r="F13" s="7" t="n">
        <v>8</v>
      </c>
      <c r="G13" s="7" t="n">
        <v>346</v>
      </c>
      <c r="H13" s="7" t="n">
        <v>-2876</v>
      </c>
      <c r="I13" s="7" t="n">
        <v>69</v>
      </c>
      <c r="J13" s="7" t="n">
        <v>-11285</v>
      </c>
      <c r="K13" s="7" t="n">
        <v>-2453</v>
      </c>
      <c r="L13" s="7" t="n">
        <v>104</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Amount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U.S. federal tax at statutory rate</t>
        </is>
      </c>
      <c r="J4" s="7" t="n">
        <v>-13500</v>
      </c>
      <c r="K4" s="7" t="n">
        <v>-9362</v>
      </c>
      <c r="L4" s="7" t="n">
        <v>-934</v>
      </c>
    </row>
    <row r="5">
      <c r="A5" s="4" t="inlineStr">
        <is>
          <t>U.S. state income taxes</t>
        </is>
      </c>
      <c r="J5" s="6" t="n">
        <v>262</v>
      </c>
      <c r="K5" s="6" t="n">
        <v>-345</v>
      </c>
      <c r="L5" s="6" t="n">
        <v>-65</v>
      </c>
    </row>
    <row r="6">
      <c r="A6" s="4" t="inlineStr">
        <is>
          <t>Section 162(m)</t>
        </is>
      </c>
      <c r="J6" s="6" t="n">
        <v>7543</v>
      </c>
      <c r="K6" s="6" t="n">
        <v>6472</v>
      </c>
      <c r="L6" s="6" t="n">
        <v>5623</v>
      </c>
    </row>
    <row r="7">
      <c r="A7" s="4" t="inlineStr">
        <is>
          <t>Non-deductible expenses</t>
        </is>
      </c>
      <c r="J7" s="6" t="n">
        <v>1361</v>
      </c>
      <c r="K7" s="6" t="n">
        <v>1944</v>
      </c>
      <c r="L7" s="6" t="n">
        <v>276</v>
      </c>
    </row>
    <row r="8">
      <c r="A8" s="4" t="inlineStr">
        <is>
          <t>Research and development credit</t>
        </is>
      </c>
      <c r="J8" s="6" t="n">
        <v>-1181</v>
      </c>
      <c r="K8" s="6" t="n">
        <v>-837</v>
      </c>
      <c r="L8" s="6" t="n">
        <v>-860</v>
      </c>
    </row>
    <row r="9">
      <c r="A9" s="4" t="inlineStr">
        <is>
          <t>Stock-based compensation</t>
        </is>
      </c>
      <c r="J9" s="6" t="n">
        <v>-25241</v>
      </c>
      <c r="K9" s="6" t="n">
        <v>-23800</v>
      </c>
      <c r="L9" s="6" t="n">
        <v>-16619</v>
      </c>
    </row>
    <row r="10">
      <c r="A10" s="4" t="inlineStr">
        <is>
          <t>Tax benefit from acquisition/reorganizations</t>
        </is>
      </c>
      <c r="J10" s="6" t="n">
        <v>-5877</v>
      </c>
      <c r="K10" s="6" t="n">
        <v>-2495</v>
      </c>
      <c r="L10" s="6" t="n">
        <v>0</v>
      </c>
    </row>
    <row r="11">
      <c r="A11" s="4" t="inlineStr">
        <is>
          <t>Foreign taxes</t>
        </is>
      </c>
      <c r="J11" s="6" t="n">
        <v>-4760</v>
      </c>
      <c r="K11" s="6" t="n">
        <v>118</v>
      </c>
      <c r="L11" s="6" t="n">
        <v>-10</v>
      </c>
    </row>
    <row r="12">
      <c r="A12" s="4" t="inlineStr">
        <is>
          <t>Other</t>
        </is>
      </c>
      <c r="J12" s="6" t="n">
        <v>20</v>
      </c>
      <c r="K12" s="6" t="n">
        <v>533</v>
      </c>
      <c r="L12" s="6" t="n">
        <v>-119</v>
      </c>
    </row>
    <row r="13">
      <c r="A13" s="4" t="inlineStr">
        <is>
          <t>Change in valuation allowance</t>
        </is>
      </c>
      <c r="J13" s="6" t="n">
        <v>30088</v>
      </c>
      <c r="K13" s="6" t="n">
        <v>25319</v>
      </c>
      <c r="L13" s="6" t="n">
        <v>12812</v>
      </c>
    </row>
    <row r="14">
      <c r="A14" s="4" t="inlineStr">
        <is>
          <t>Total (benefit from) provision for income taxes</t>
        </is>
      </c>
      <c r="B14" s="7" t="n">
        <v>-10445</v>
      </c>
      <c r="C14" s="7" t="n">
        <v>-188</v>
      </c>
      <c r="D14" s="7" t="n">
        <v>-135</v>
      </c>
      <c r="E14" s="7" t="n">
        <v>-517</v>
      </c>
      <c r="F14" s="7" t="n">
        <v>8</v>
      </c>
      <c r="G14" s="7" t="n">
        <v>346</v>
      </c>
      <c r="H14" s="7" t="n">
        <v>-2876</v>
      </c>
      <c r="I14" s="7" t="n">
        <v>69</v>
      </c>
      <c r="J14" s="7" t="n">
        <v>-11285</v>
      </c>
      <c r="K14" s="7" t="n">
        <v>-2453</v>
      </c>
      <c r="L14" s="7" t="n">
        <v>10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and credit carryforwards</t>
        </is>
      </c>
      <c r="B3" s="7" t="n">
        <v>133433</v>
      </c>
      <c r="C3" s="7" t="n">
        <v>95180</v>
      </c>
    </row>
    <row r="4">
      <c r="A4" s="4" t="inlineStr">
        <is>
          <t>Accrued liabilities</t>
        </is>
      </c>
      <c r="B4" s="6" t="n">
        <v>12719</v>
      </c>
      <c r="C4" s="6" t="n">
        <v>6244</v>
      </c>
    </row>
    <row r="5">
      <c r="A5" s="4" t="inlineStr">
        <is>
          <t>Allowance for doubtful accounts</t>
        </is>
      </c>
      <c r="B5" s="6" t="n">
        <v>712</v>
      </c>
      <c r="C5" s="6" t="n">
        <v>766</v>
      </c>
    </row>
    <row r="6">
      <c r="A6" s="4" t="inlineStr">
        <is>
          <t>Amortized intangibles</t>
        </is>
      </c>
      <c r="B6" s="6" t="n">
        <v>872</v>
      </c>
      <c r="C6" s="6" t="n">
        <v>0</v>
      </c>
    </row>
    <row r="7">
      <c r="A7" s="4" t="inlineStr">
        <is>
          <t>Deferred revenue</t>
        </is>
      </c>
      <c r="B7" s="6" t="n">
        <v>1351</v>
      </c>
      <c r="C7" s="6" t="n">
        <v>782</v>
      </c>
    </row>
    <row r="8">
      <c r="A8" s="4" t="inlineStr">
        <is>
          <t>Accrued compensation</t>
        </is>
      </c>
      <c r="B8" s="6" t="n">
        <v>3963</v>
      </c>
      <c r="C8" s="6" t="n">
        <v>3596</v>
      </c>
    </row>
    <row r="9">
      <c r="A9" s="4" t="inlineStr">
        <is>
          <t>Long-term lease liabilities</t>
        </is>
      </c>
      <c r="B9" s="6" t="n">
        <v>13618</v>
      </c>
      <c r="C9" s="6" t="n">
        <v>1418</v>
      </c>
    </row>
    <row r="10">
      <c r="A10" s="4" t="inlineStr">
        <is>
          <t>Gross deferred tax assets</t>
        </is>
      </c>
      <c r="B10" s="6" t="n">
        <v>166668</v>
      </c>
      <c r="C10" s="6" t="n">
        <v>107986</v>
      </c>
    </row>
    <row r="11">
      <c r="A11" s="4" t="inlineStr">
        <is>
          <t>Valuation allowance</t>
        </is>
      </c>
      <c r="B11" s="6" t="n">
        <v>-121835</v>
      </c>
      <c r="C11" s="6" t="n">
        <v>-51127</v>
      </c>
    </row>
    <row r="12">
      <c r="A12" s="4" t="inlineStr">
        <is>
          <t>Net deferred tax assets</t>
        </is>
      </c>
      <c r="B12" s="6" t="n">
        <v>44833</v>
      </c>
      <c r="C12" s="6" t="n">
        <v>56859</v>
      </c>
    </row>
    <row r="13">
      <c r="A13" s="3" t="inlineStr">
        <is>
          <t>Deferred tax liabilities:</t>
        </is>
      </c>
    </row>
    <row r="14">
      <c r="A14" s="4" t="inlineStr">
        <is>
          <t>Property and equipment</t>
        </is>
      </c>
      <c r="B14" s="6" t="n">
        <v>-2633</v>
      </c>
      <c r="C14" s="6" t="n">
        <v>-876</v>
      </c>
    </row>
    <row r="15">
      <c r="A15" s="4" t="inlineStr">
        <is>
          <t>Amortized intangibles</t>
        </is>
      </c>
      <c r="B15" s="6" t="n">
        <v>0</v>
      </c>
      <c r="C15" s="6" t="n">
        <v>-11041</v>
      </c>
    </row>
    <row r="16">
      <c r="A16" s="4" t="inlineStr">
        <is>
          <t>Other</t>
        </is>
      </c>
      <c r="B16" s="6" t="n">
        <v>-509</v>
      </c>
      <c r="C16" s="6" t="n">
        <v>-92</v>
      </c>
    </row>
    <row r="17">
      <c r="A17" s="4" t="inlineStr">
        <is>
          <t>Right of use assets</t>
        </is>
      </c>
      <c r="B17" s="6" t="n">
        <v>-11573</v>
      </c>
      <c r="C17" s="6" t="n">
        <v>-1276</v>
      </c>
    </row>
    <row r="18">
      <c r="A18" s="4" t="inlineStr">
        <is>
          <t>Deferred compensation - Current</t>
        </is>
      </c>
      <c r="B18" s="6" t="n">
        <v>-23211</v>
      </c>
      <c r="C18" s="6" t="n">
        <v>-12180</v>
      </c>
    </row>
    <row r="19">
      <c r="A19" s="4" t="inlineStr">
        <is>
          <t>Convertible senior notes</t>
        </is>
      </c>
      <c r="B19" s="6" t="n">
        <v>0</v>
      </c>
      <c r="C19" s="6" t="n">
        <v>-35832</v>
      </c>
    </row>
    <row r="20">
      <c r="A20" s="4" t="inlineStr">
        <is>
          <t>Gross deferred tax liabilities</t>
        </is>
      </c>
      <c r="B20" s="6" t="n">
        <v>-37926</v>
      </c>
      <c r="C20" s="6" t="n">
        <v>-61297</v>
      </c>
    </row>
    <row r="21">
      <c r="A21" s="4" t="inlineStr">
        <is>
          <t>Net deferred taxes</t>
        </is>
      </c>
      <c r="B21" s="7" t="n">
        <v>6907</v>
      </c>
    </row>
    <row r="22">
      <c r="A22" s="4" t="inlineStr">
        <is>
          <t>Net deferred taxes</t>
        </is>
      </c>
      <c r="C22" s="7" t="n">
        <v>-44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Narrative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Operating Loss Carryforwards [Line Items]</t>
        </is>
      </c>
    </row>
    <row r="4">
      <c r="A4" s="4" t="inlineStr">
        <is>
          <t>U.S. federal income tax rate (percent)</t>
        </is>
      </c>
      <c r="C4" s="4" t="inlineStr">
        <is>
          <t>21.00%</t>
        </is>
      </c>
    </row>
    <row r="5">
      <c r="A5" s="4" t="inlineStr">
        <is>
          <t>Deferred tax assets</t>
        </is>
      </c>
      <c r="C5" s="7" t="n">
        <v>6907</v>
      </c>
    </row>
    <row r="6">
      <c r="A6" s="4" t="inlineStr">
        <is>
          <t>Limitation on use of net operating loss, cumulative ownership change, more than</t>
        </is>
      </c>
      <c r="C6" s="4" t="inlineStr">
        <is>
          <t>50.00%</t>
        </is>
      </c>
    </row>
    <row r="7">
      <c r="A7" s="4" t="inlineStr">
        <is>
          <t>Limitation on use of net operating loss, cumulative ownership change, period of change (in years)</t>
        </is>
      </c>
      <c r="C7" s="4" t="inlineStr">
        <is>
          <t>3 years</t>
        </is>
      </c>
    </row>
    <row r="8">
      <c r="A8" s="4" t="inlineStr">
        <is>
          <t>Unrecognized tax benefits that would impact effective tax rate</t>
        </is>
      </c>
      <c r="C8" s="7" t="n">
        <v>0</v>
      </c>
      <c r="D8" s="7" t="n">
        <v>300</v>
      </c>
    </row>
    <row r="9">
      <c r="A9" s="4" t="inlineStr">
        <is>
          <t>Forecast</t>
        </is>
      </c>
    </row>
    <row r="10">
      <c r="A10" s="3" t="inlineStr">
        <is>
          <t>Operating Loss Carryforwards [Line Items]</t>
        </is>
      </c>
    </row>
    <row r="11">
      <c r="A11" s="4" t="inlineStr">
        <is>
          <t>Increase (decrease) in valuation allowance for deferred tax assets</t>
        </is>
      </c>
      <c r="B11" s="7" t="n">
        <v>2100</v>
      </c>
    </row>
    <row r="12">
      <c r="A12" s="4" t="inlineStr">
        <is>
          <t>U.K. and Australia</t>
        </is>
      </c>
    </row>
    <row r="13">
      <c r="A13" s="3" t="inlineStr">
        <is>
          <t>Operating Loss Carryforwards [Line Items]</t>
        </is>
      </c>
    </row>
    <row r="14">
      <c r="A14" s="4" t="inlineStr">
        <is>
          <t>Deferred tax assets</t>
        </is>
      </c>
      <c r="C14" s="6" t="n">
        <v>6900</v>
      </c>
      <c r="D14" s="6" t="n">
        <v>6900</v>
      </c>
    </row>
    <row r="15">
      <c r="A15" s="4" t="inlineStr">
        <is>
          <t>Federal</t>
        </is>
      </c>
    </row>
    <row r="16">
      <c r="A16" s="3" t="inlineStr">
        <is>
          <t>Operating Loss Carryforwards [Line Items]</t>
        </is>
      </c>
    </row>
    <row r="17">
      <c r="A17" s="4" t="inlineStr">
        <is>
          <t>Increase (decrease) in valuation allowance for deferred tax assets</t>
        </is>
      </c>
      <c r="C17" s="6" t="n">
        <v>70700</v>
      </c>
      <c r="D17" s="7" t="n">
        <v>-8800</v>
      </c>
    </row>
    <row r="18">
      <c r="A18" s="4" t="inlineStr">
        <is>
          <t>Net operating loss carryforwards</t>
        </is>
      </c>
      <c r="C18" s="6" t="n">
        <v>495300</v>
      </c>
    </row>
    <row r="19">
      <c r="A19" s="4" t="inlineStr">
        <is>
          <t>Federal | Research and Development Tax Credit Carryforward</t>
        </is>
      </c>
    </row>
    <row r="20">
      <c r="A20" s="3" t="inlineStr">
        <is>
          <t>Operating Loss Carryforwards [Line Items]</t>
        </is>
      </c>
    </row>
    <row r="21">
      <c r="A21" s="4" t="inlineStr">
        <is>
          <t>Research and development credit carryforwards</t>
        </is>
      </c>
      <c r="C21" s="6" t="n">
        <v>8400</v>
      </c>
    </row>
    <row r="22">
      <c r="A22" s="4" t="inlineStr">
        <is>
          <t>State</t>
        </is>
      </c>
    </row>
    <row r="23">
      <c r="A23" s="3" t="inlineStr">
        <is>
          <t>Operating Loss Carryforwards [Line Items]</t>
        </is>
      </c>
    </row>
    <row r="24">
      <c r="A24" s="4" t="inlineStr">
        <is>
          <t>Net operating loss carryforwards</t>
        </is>
      </c>
      <c r="C24" s="6" t="n">
        <v>306800</v>
      </c>
    </row>
    <row r="25">
      <c r="A25" s="4" t="inlineStr">
        <is>
          <t>State | Research and Development Tax Credit Carryforward</t>
        </is>
      </c>
    </row>
    <row r="26">
      <c r="A26" s="3" t="inlineStr">
        <is>
          <t>Operating Loss Carryforwards [Line Items]</t>
        </is>
      </c>
    </row>
    <row r="27">
      <c r="A27" s="4" t="inlineStr">
        <is>
          <t>Research and development credit carryforwards</t>
        </is>
      </c>
      <c r="C27" s="6" t="n">
        <v>5800</v>
      </c>
    </row>
    <row r="28">
      <c r="A28" s="4" t="inlineStr">
        <is>
          <t>Foreign Tax Authority</t>
        </is>
      </c>
    </row>
    <row r="29">
      <c r="A29" s="3" t="inlineStr">
        <is>
          <t>Operating Loss Carryforwards [Line Items]</t>
        </is>
      </c>
    </row>
    <row r="30">
      <c r="A30" s="4" t="inlineStr">
        <is>
          <t>Net operating loss carryforwards</t>
        </is>
      </c>
      <c r="C30" s="7" t="n">
        <v>188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Unrecognized benefit — beginning of period</t>
        </is>
      </c>
      <c r="B4" s="7" t="n">
        <v>6076</v>
      </c>
      <c r="C4" s="7" t="n">
        <v>4471</v>
      </c>
      <c r="D4" s="7" t="n">
        <v>10723</v>
      </c>
    </row>
    <row r="5">
      <c r="A5" s="4" t="inlineStr">
        <is>
          <t>Gross increases — current year tax positions</t>
        </is>
      </c>
      <c r="B5" s="6" t="n">
        <v>1851</v>
      </c>
      <c r="C5" s="6" t="n">
        <v>1605</v>
      </c>
      <c r="D5" s="6" t="n">
        <v>963</v>
      </c>
    </row>
    <row r="6">
      <c r="A6" s="4" t="inlineStr">
        <is>
          <t>Gross decreases — prior year tax positions</t>
        </is>
      </c>
      <c r="B6" s="6" t="n">
        <v>0</v>
      </c>
      <c r="C6" s="6" t="n">
        <v>0</v>
      </c>
      <c r="D6" s="6" t="n">
        <v>-7215</v>
      </c>
    </row>
    <row r="7">
      <c r="A7" s="4" t="inlineStr">
        <is>
          <t>Settlements with tax authorities</t>
        </is>
      </c>
      <c r="B7" s="6" t="n">
        <v>-284</v>
      </c>
      <c r="C7" s="6" t="n">
        <v>0</v>
      </c>
      <c r="D7" s="6" t="n">
        <v>0</v>
      </c>
    </row>
    <row r="8">
      <c r="A8" s="4" t="inlineStr">
        <is>
          <t>Unrecognized benefit — end of period</t>
        </is>
      </c>
      <c r="B8" s="7" t="n">
        <v>7643</v>
      </c>
      <c r="C8" s="7" t="n">
        <v>6076</v>
      </c>
      <c r="D8" s="7" t="n">
        <v>44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 Commitments (Details) $ in Thousands</t>
        </is>
      </c>
      <c r="B1" s="2" t="inlineStr">
        <is>
          <t>Dec. 31, 2021USD ($)</t>
        </is>
      </c>
    </row>
    <row r="2">
      <c r="A2" s="3" t="inlineStr">
        <is>
          <t>Other Commitments [Line Items]</t>
        </is>
      </c>
    </row>
    <row r="3">
      <c r="A3" s="4" t="inlineStr">
        <is>
          <t>Debt balance</t>
        </is>
      </c>
      <c r="B3" s="7" t="n">
        <v>781700</v>
      </c>
    </row>
    <row r="4">
      <c r="A4" s="4" t="inlineStr">
        <is>
          <t>Outstanding operating lease obligations</t>
        </is>
      </c>
      <c r="B4" s="6" t="n">
        <v>63953</v>
      </c>
    </row>
    <row r="5">
      <c r="A5" s="4" t="inlineStr">
        <is>
          <t>Purchase Commitment - Cloud Services Agreement</t>
        </is>
      </c>
    </row>
    <row r="6">
      <c r="A6" s="3" t="inlineStr">
        <is>
          <t>Other Commitments [Line Items]</t>
        </is>
      </c>
    </row>
    <row r="7">
      <c r="A7" s="4" t="inlineStr">
        <is>
          <t>Expiring commercial commitment balance</t>
        </is>
      </c>
      <c r="B7" s="6" t="n">
        <v>61100</v>
      </c>
    </row>
    <row r="8">
      <c r="A8" s="4" t="inlineStr">
        <is>
          <t>Commercial commitment to be paid year one</t>
        </is>
      </c>
      <c r="B8" s="6" t="n">
        <v>21800</v>
      </c>
    </row>
    <row r="9">
      <c r="A9" s="4" t="inlineStr">
        <is>
          <t>Commercial commitment to be paid year two</t>
        </is>
      </c>
      <c r="B9" s="7" t="n">
        <v>39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Contract Balances The following table provides information about accounts receivable, net, deferred contract acquisition costs, net, contract assets and contract liabilities from contracts with customers (in thousands): December 31, 2021 December 31, 2020 Accounts receivable, net $ 83,731 $ 48,731 Deferred contract acquisition costs, net: Current $ 33,295 $ 20,695 Non-current 84,663 51,934 Total deferred contract acquisition costs, net $ 117,958 $ 72,629 Contract assets and contract liabilities: Contract assets (included in prepaid expenses and other current assets) $ 2,593 $ 1,297 Contract liabilities (deferred revenue) 43,720 31,983 Noncurrent contract liabilities (deferred revenue) (included in other long term liabilities) 2,097 3,373 Net contract liabilities $ (43,224) $ (34,059)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n estimated customer benefit period of five years.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year ended December 31, 2021, the Company recognized revenue of $29.4 million related to its contract liabilities at December 31, 2020. Remaining Performance Obligations As of December 31, 2021, the aggregate amount of the total transaction price allocated in contracts with original duration of greater than one year to the remaining performance obligations was $544.3 million. The Company expects to recognize revenue on approximately three-fourths of the remaining performance obligations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Hosting and Telecommunications Usage Services (Details) $ in Thousands</t>
        </is>
      </c>
      <c r="B1" s="2" t="inlineStr">
        <is>
          <t>Dec. 31, 2021USD ($)</t>
        </is>
      </c>
    </row>
    <row r="2">
      <c r="A2" s="4" t="inlineStr">
        <is>
          <t>Hosting Services</t>
        </is>
      </c>
    </row>
    <row r="3">
      <c r="A3" s="3" t="inlineStr">
        <is>
          <t>Unrecorded Unconditional Purchase Obligation [Line Items]</t>
        </is>
      </c>
    </row>
    <row r="4">
      <c r="A4" s="4" t="inlineStr">
        <is>
          <t>2022</t>
        </is>
      </c>
      <c r="B4" s="7" t="n">
        <v>1342</v>
      </c>
    </row>
    <row r="5">
      <c r="A5" s="4" t="inlineStr">
        <is>
          <t>2023</t>
        </is>
      </c>
      <c r="B5" s="6" t="n">
        <v>588</v>
      </c>
    </row>
    <row r="6">
      <c r="A6" s="4" t="inlineStr">
        <is>
          <t>2024</t>
        </is>
      </c>
      <c r="B6" s="6" t="n">
        <v>226</v>
      </c>
    </row>
    <row r="7">
      <c r="A7" s="4" t="inlineStr">
        <is>
          <t>2025</t>
        </is>
      </c>
      <c r="B7" s="6" t="n">
        <v>0</v>
      </c>
    </row>
    <row r="8">
      <c r="A8" s="4" t="inlineStr">
        <is>
          <t>Thereafter</t>
        </is>
      </c>
      <c r="B8" s="6" t="n">
        <v>0</v>
      </c>
    </row>
    <row r="9">
      <c r="A9" s="4" t="inlineStr">
        <is>
          <t>Total future minimum payment</t>
        </is>
      </c>
      <c r="B9" s="6" t="n">
        <v>2156</v>
      </c>
    </row>
    <row r="10">
      <c r="A10" s="4" t="inlineStr">
        <is>
          <t>Telecommunication Usage Services</t>
        </is>
      </c>
    </row>
    <row r="11">
      <c r="A11" s="3" t="inlineStr">
        <is>
          <t>Unrecorded Unconditional Purchase Obligation [Line Items]</t>
        </is>
      </c>
    </row>
    <row r="12">
      <c r="A12" s="4" t="inlineStr">
        <is>
          <t>2022</t>
        </is>
      </c>
      <c r="B12" s="6" t="n">
        <v>7151</v>
      </c>
    </row>
    <row r="13">
      <c r="A13" s="4" t="inlineStr">
        <is>
          <t>2023</t>
        </is>
      </c>
      <c r="B13" s="6" t="n">
        <v>5481</v>
      </c>
    </row>
    <row r="14">
      <c r="A14" s="4" t="inlineStr">
        <is>
          <t>2024</t>
        </is>
      </c>
      <c r="B14" s="6" t="n">
        <v>3532</v>
      </c>
    </row>
    <row r="15">
      <c r="A15" s="4" t="inlineStr">
        <is>
          <t>2025</t>
        </is>
      </c>
      <c r="B15" s="6" t="n">
        <v>176</v>
      </c>
    </row>
    <row r="16">
      <c r="A16" s="4" t="inlineStr">
        <is>
          <t>Thereafter</t>
        </is>
      </c>
      <c r="B16" s="6" t="n">
        <v>75</v>
      </c>
    </row>
    <row r="17">
      <c r="A17" s="4" t="inlineStr">
        <is>
          <t>Total future minimum payment</t>
        </is>
      </c>
      <c r="B17" s="7" t="n">
        <v>164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Universal Services Fund Liability (Details) - USD ($) $ in Thousands</t>
        </is>
      </c>
      <c r="B1" s="2" t="inlineStr">
        <is>
          <t>Dec. 31, 2021</t>
        </is>
      </c>
      <c r="C1" s="2" t="inlineStr">
        <is>
          <t>Dec. 31, 2020</t>
        </is>
      </c>
      <c r="D1" s="2" t="inlineStr">
        <is>
          <t>Jun. 30, 2015</t>
        </is>
      </c>
    </row>
    <row r="2">
      <c r="A2" s="3" t="inlineStr">
        <is>
          <t>Loss Contingencies [Line Items]</t>
        </is>
      </c>
    </row>
    <row r="3">
      <c r="A3" s="4" t="inlineStr">
        <is>
          <t>Accrued federal fees</t>
        </is>
      </c>
      <c r="B3" s="7" t="n">
        <v>2282</v>
      </c>
      <c r="C3" s="7" t="n">
        <v>3745</v>
      </c>
    </row>
    <row r="4">
      <c r="A4" s="4" t="inlineStr">
        <is>
          <t>Civil penalty</t>
        </is>
      </c>
    </row>
    <row r="5">
      <c r="A5" s="3" t="inlineStr">
        <is>
          <t>Loss Contingencies [Line Items]</t>
        </is>
      </c>
    </row>
    <row r="6">
      <c r="A6" s="4" t="inlineStr">
        <is>
          <t>Accrued federal fees</t>
        </is>
      </c>
      <c r="D6" s="7" t="n">
        <v>2000</v>
      </c>
    </row>
    <row r="7">
      <c r="A7" s="4" t="inlineStr">
        <is>
          <t>Year 2008 through 2012 | USF Obligations</t>
        </is>
      </c>
    </row>
    <row r="8">
      <c r="A8" s="3" t="inlineStr">
        <is>
          <t>Loss Contingencies [Line Items]</t>
        </is>
      </c>
    </row>
    <row r="9">
      <c r="A9" s="4" t="inlineStr">
        <is>
          <t>Accrued federal fees</t>
        </is>
      </c>
      <c r="D9" s="7" t="n">
        <v>3900</v>
      </c>
    </row>
    <row r="10">
      <c r="A10" s="4" t="inlineStr">
        <is>
          <t>Disputed portion | Year 2003 To Year 2007 | USF Obligations</t>
        </is>
      </c>
    </row>
    <row r="11">
      <c r="A11" s="3" t="inlineStr">
        <is>
          <t>Loss Contingencies [Line Items]</t>
        </is>
      </c>
    </row>
    <row r="12">
      <c r="A12" s="4" t="inlineStr">
        <is>
          <t>Disputed liability related to reversal of interest and penalties</t>
        </is>
      </c>
      <c r="B12" s="7" t="n">
        <v>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ate and Local Taxes and Surcharges (Details) - USD ($) $ in Thousands</t>
        </is>
      </c>
      <c r="B1" s="2" t="inlineStr">
        <is>
          <t>Dec. 31, 2021</t>
        </is>
      </c>
      <c r="C1" s="2" t="inlineStr">
        <is>
          <t>Dec. 31, 2020</t>
        </is>
      </c>
    </row>
    <row r="2">
      <c r="A2" s="3" t="inlineStr">
        <is>
          <t>Loss Contingencies [Line Items]</t>
        </is>
      </c>
    </row>
    <row r="3">
      <c r="A3" s="4" t="inlineStr">
        <is>
          <t>Sales tax liability - current</t>
        </is>
      </c>
      <c r="B3" s="7" t="n">
        <v>2660</v>
      </c>
      <c r="C3" s="7" t="n">
        <v>1714</v>
      </c>
    </row>
    <row r="4">
      <c r="A4" s="4" t="inlineStr">
        <is>
          <t>Contingent sales tax liabilities</t>
        </is>
      </c>
    </row>
    <row r="5">
      <c r="A5" s="3" t="inlineStr">
        <is>
          <t>Loss Contingencies [Line Items]</t>
        </is>
      </c>
    </row>
    <row r="6">
      <c r="A6" s="4" t="inlineStr">
        <is>
          <t>Sales tax liability</t>
        </is>
      </c>
      <c r="B6" s="6" t="n">
        <v>1000</v>
      </c>
      <c r="C6" s="6" t="n">
        <v>1100</v>
      </c>
    </row>
    <row r="7">
      <c r="A7" s="4" t="inlineStr">
        <is>
          <t>Sales tax liability - current</t>
        </is>
      </c>
      <c r="B7" s="7" t="n">
        <v>200</v>
      </c>
      <c r="C7" s="7" t="n">
        <v>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al Information - Schedule of Revenue and Property and Equipment by Geographic Reg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t>
        </is>
      </c>
    </row>
    <row r="4">
      <c r="A4" s="4" t="inlineStr">
        <is>
          <t>Revenue</t>
        </is>
      </c>
      <c r="B4" s="7" t="n">
        <v>173599</v>
      </c>
      <c r="C4" s="7" t="n">
        <v>154328</v>
      </c>
      <c r="D4" s="7" t="n">
        <v>143782</v>
      </c>
      <c r="E4" s="7" t="n">
        <v>137882</v>
      </c>
      <c r="F4" s="7" t="n">
        <v>127885</v>
      </c>
      <c r="G4" s="7" t="n">
        <v>112143</v>
      </c>
      <c r="H4" s="7" t="n">
        <v>99792</v>
      </c>
      <c r="I4" s="7" t="n">
        <v>95088</v>
      </c>
      <c r="J4" s="7" t="n">
        <v>609591</v>
      </c>
      <c r="K4" s="7" t="n">
        <v>434908</v>
      </c>
      <c r="L4" s="7" t="n">
        <v>328006</v>
      </c>
    </row>
    <row r="5">
      <c r="A5" s="4" t="inlineStr">
        <is>
          <t>Property and equipment, net</t>
        </is>
      </c>
      <c r="B5" s="6" t="n">
        <v>77785</v>
      </c>
      <c r="F5" s="6" t="n">
        <v>51213</v>
      </c>
      <c r="J5" s="6" t="n">
        <v>77785</v>
      </c>
      <c r="K5" s="6" t="n">
        <v>51213</v>
      </c>
    </row>
    <row r="6">
      <c r="A6" s="4" t="inlineStr">
        <is>
          <t>United States</t>
        </is>
      </c>
    </row>
    <row r="7">
      <c r="A7" s="3" t="inlineStr">
        <is>
          <t>Revenues from External Customers and Long-Lived Assets</t>
        </is>
      </c>
    </row>
    <row r="8">
      <c r="A8" s="4" t="inlineStr">
        <is>
          <t>Revenue</t>
        </is>
      </c>
      <c r="J8" s="6" t="n">
        <v>556385</v>
      </c>
      <c r="K8" s="6" t="n">
        <v>400509</v>
      </c>
      <c r="L8" s="6" t="n">
        <v>301536</v>
      </c>
    </row>
    <row r="9">
      <c r="A9" s="4" t="inlineStr">
        <is>
          <t>Property and equipment, net</t>
        </is>
      </c>
      <c r="B9" s="6" t="n">
        <v>68674</v>
      </c>
      <c r="F9" s="6" t="n">
        <v>43339</v>
      </c>
      <c r="J9" s="6" t="n">
        <v>68674</v>
      </c>
      <c r="K9" s="6" t="n">
        <v>43339</v>
      </c>
    </row>
    <row r="10">
      <c r="A10" s="4" t="inlineStr">
        <is>
          <t>International</t>
        </is>
      </c>
    </row>
    <row r="11">
      <c r="A11" s="3" t="inlineStr">
        <is>
          <t>Revenues from External Customers and Long-Lived Assets</t>
        </is>
      </c>
    </row>
    <row r="12">
      <c r="A12" s="4" t="inlineStr">
        <is>
          <t>Revenue</t>
        </is>
      </c>
      <c r="J12" s="6" t="n">
        <v>53206</v>
      </c>
      <c r="K12" s="6" t="n">
        <v>34399</v>
      </c>
      <c r="L12" s="7" t="n">
        <v>26470</v>
      </c>
    </row>
    <row r="13">
      <c r="A13" s="4" t="inlineStr">
        <is>
          <t>Property and equipment, net</t>
        </is>
      </c>
      <c r="B13" s="7" t="n">
        <v>9111</v>
      </c>
      <c r="F13" s="7" t="n">
        <v>7874</v>
      </c>
      <c r="J13" s="7" t="n">
        <v>9111</v>
      </c>
      <c r="K13" s="7" t="n">
        <v>7874</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expense</t>
        </is>
      </c>
      <c r="B4" s="5" t="n">
        <v>1.8</v>
      </c>
      <c r="C4" s="5" t="n">
        <v>1.4</v>
      </c>
    </row>
    <row r="5">
      <c r="A5" s="4" t="inlineStr">
        <is>
          <t>Requisite service period (in years)</t>
        </is>
      </c>
      <c r="B5" s="4" t="inlineStr">
        <is>
          <t>5 years</t>
        </is>
      </c>
    </row>
    <row r="6">
      <c r="A6" s="4" t="inlineStr">
        <is>
          <t>Defined benefit liability</t>
        </is>
      </c>
      <c r="B6" s="5" t="n">
        <v>0.6</v>
      </c>
      <c r="C6" s="12" t="n">
        <v>0.6</v>
      </c>
    </row>
    <row r="7">
      <c r="A7" s="4" t="inlineStr">
        <is>
          <t>Retirement expense</t>
        </is>
      </c>
      <c r="B7" s="5" t="n">
        <v>0.2</v>
      </c>
      <c r="C7" s="5" t="n">
        <v>0.1</v>
      </c>
      <c r="D7" s="5" t="n">
        <v>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Feb. 01, 2021</t>
        </is>
      </c>
      <c r="D2" s="2" t="inlineStr">
        <is>
          <t>Dec. 31, 2020</t>
        </is>
      </c>
    </row>
    <row r="3">
      <c r="A3" s="3" t="inlineStr">
        <is>
          <t>Lessee, Lease, Description [Line Items]</t>
        </is>
      </c>
    </row>
    <row r="4">
      <c r="A4" s="4" t="inlineStr">
        <is>
          <t>Operating lease, termination notice, period (in days)</t>
        </is>
      </c>
      <c r="B4" s="4" t="inlineStr">
        <is>
          <t>30 days</t>
        </is>
      </c>
    </row>
    <row r="5">
      <c r="A5" s="4" t="inlineStr">
        <is>
          <t>Operating lease liability</t>
        </is>
      </c>
      <c r="B5" s="7" t="n">
        <v>56914</v>
      </c>
      <c r="D5" s="7" t="n">
        <v>9291</v>
      </c>
    </row>
    <row r="6">
      <c r="A6" s="4" t="inlineStr">
        <is>
          <t>Data Center</t>
        </is>
      </c>
    </row>
    <row r="7">
      <c r="A7" s="3" t="inlineStr">
        <is>
          <t>Lessee, Lease, Description [Line Items]</t>
        </is>
      </c>
    </row>
    <row r="8">
      <c r="A8" s="4" t="inlineStr">
        <is>
          <t>Amount of lease obligation, not yet commenced</t>
        </is>
      </c>
      <c r="B8" s="6" t="n">
        <v>200</v>
      </c>
    </row>
    <row r="9">
      <c r="A9" s="4" t="inlineStr">
        <is>
          <t>Building</t>
        </is>
      </c>
    </row>
    <row r="10">
      <c r="A10" s="3" t="inlineStr">
        <is>
          <t>Lessee, Lease, Description [Line Items]</t>
        </is>
      </c>
    </row>
    <row r="11">
      <c r="A11" s="4" t="inlineStr">
        <is>
          <t>Amount of lease obligation, not yet commenced</t>
        </is>
      </c>
      <c r="B11" s="7" t="n">
        <v>300</v>
      </c>
    </row>
    <row r="12">
      <c r="A12" s="4" t="inlineStr">
        <is>
          <t>Operating lease not yet commenced, term of lease (in years)</t>
        </is>
      </c>
      <c r="B12" s="4" t="inlineStr">
        <is>
          <t>3 years</t>
        </is>
      </c>
    </row>
    <row r="13">
      <c r="A13" s="4" t="inlineStr">
        <is>
          <t>Bishop Ranch Building Lease</t>
        </is>
      </c>
    </row>
    <row r="14">
      <c r="A14" s="3" t="inlineStr">
        <is>
          <t>Lessee, Lease, Description [Line Items]</t>
        </is>
      </c>
    </row>
    <row r="15">
      <c r="A15" s="4" t="inlineStr">
        <is>
          <t>Operating lease, term of contract (in years)</t>
        </is>
      </c>
      <c r="C15" s="4" t="inlineStr">
        <is>
          <t>10 years</t>
        </is>
      </c>
    </row>
    <row r="16">
      <c r="A16" s="4" t="inlineStr">
        <is>
          <t>Operating lease liability</t>
        </is>
      </c>
      <c r="C16" s="7" t="n">
        <v>46400</v>
      </c>
    </row>
    <row r="17">
      <c r="A17" s="4" t="inlineStr">
        <is>
          <t>Minimum</t>
        </is>
      </c>
    </row>
    <row r="18">
      <c r="A18" s="3" t="inlineStr">
        <is>
          <t>Lessee, Lease, Description [Line Items]</t>
        </is>
      </c>
    </row>
    <row r="19">
      <c r="A19" s="4" t="inlineStr">
        <is>
          <t>Operating lease, term of contract (in years)</t>
        </is>
      </c>
      <c r="B19" s="4" t="inlineStr">
        <is>
          <t>1 year</t>
        </is>
      </c>
    </row>
    <row r="20">
      <c r="A20" s="4" t="inlineStr">
        <is>
          <t>Operating lease, extension term (in years)</t>
        </is>
      </c>
      <c r="B20" s="4" t="inlineStr">
        <is>
          <t>3 years</t>
        </is>
      </c>
    </row>
    <row r="21">
      <c r="A21" s="4" t="inlineStr">
        <is>
          <t>Maximum</t>
        </is>
      </c>
    </row>
    <row r="22">
      <c r="A22" s="3" t="inlineStr">
        <is>
          <t>Lessee, Lease, Description [Line Items]</t>
        </is>
      </c>
    </row>
    <row r="23">
      <c r="A23" s="4" t="inlineStr">
        <is>
          <t>Operating lease, term of contract (in years)</t>
        </is>
      </c>
      <c r="B23" s="4" t="inlineStr">
        <is>
          <t>10 years</t>
        </is>
      </c>
    </row>
    <row r="24">
      <c r="A24" s="4" t="inlineStr">
        <is>
          <t>Operating lease, extension term (in years)</t>
        </is>
      </c>
      <c r="B24"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and Supplemental Cash Flow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0238</v>
      </c>
      <c r="C4" s="7" t="n">
        <v>6142</v>
      </c>
      <c r="D4" s="7" t="n">
        <v>5153</v>
      </c>
    </row>
    <row r="5">
      <c r="A5" s="3" t="inlineStr">
        <is>
          <t>Finance lease cost:</t>
        </is>
      </c>
    </row>
    <row r="6">
      <c r="A6" s="4" t="inlineStr">
        <is>
          <t>Amortization of right-of-use assets</t>
        </is>
      </c>
      <c r="B6" s="6" t="n">
        <v>438</v>
      </c>
      <c r="C6" s="6" t="n">
        <v>748</v>
      </c>
      <c r="D6" s="6" t="n">
        <v>6345</v>
      </c>
    </row>
    <row r="7">
      <c r="A7" s="4" t="inlineStr">
        <is>
          <t>Interest on finance lease liabilities</t>
        </is>
      </c>
      <c r="B7" s="6" t="n">
        <v>0</v>
      </c>
      <c r="C7" s="6" t="n">
        <v>212</v>
      </c>
      <c r="D7" s="6" t="n">
        <v>704</v>
      </c>
    </row>
    <row r="8">
      <c r="A8" s="4" t="inlineStr">
        <is>
          <t>Total finance lease cost</t>
        </is>
      </c>
      <c r="B8" s="6" t="n">
        <v>438</v>
      </c>
      <c r="C8" s="6" t="n">
        <v>960</v>
      </c>
      <c r="D8" s="6" t="n">
        <v>7049</v>
      </c>
    </row>
    <row r="9">
      <c r="A9" s="3" t="inlineStr">
        <is>
          <t>Cash paid for amounts included in the measurement of lease liabilities:</t>
        </is>
      </c>
    </row>
    <row r="10">
      <c r="A10" s="4" t="inlineStr">
        <is>
          <t>Operating cash used in operating leases</t>
        </is>
      </c>
      <c r="B10" s="6" t="n">
        <v>-7178</v>
      </c>
      <c r="C10" s="6" t="n">
        <v>-6531</v>
      </c>
      <c r="D10" s="6" t="n">
        <v>-5237</v>
      </c>
    </row>
    <row r="11">
      <c r="A11" s="4" t="inlineStr">
        <is>
          <t>Financing cash used in finance leases</t>
        </is>
      </c>
      <c r="B11" s="6" t="n">
        <v>-612</v>
      </c>
      <c r="C11" s="6" t="n">
        <v>-3715</v>
      </c>
      <c r="D11" s="6" t="n">
        <v>-7054</v>
      </c>
    </row>
    <row r="12">
      <c r="A12" s="3" t="inlineStr">
        <is>
          <t>Right of use assets obtained in exchange for lease obligations:</t>
        </is>
      </c>
    </row>
    <row r="13">
      <c r="A13" s="4" t="inlineStr">
        <is>
          <t>Operating leases</t>
        </is>
      </c>
      <c r="B13" s="6" t="n">
        <v>50101</v>
      </c>
      <c r="C13" s="6" t="n">
        <v>5980</v>
      </c>
      <c r="D13" s="6" t="n">
        <v>5737</v>
      </c>
    </row>
    <row r="14">
      <c r="A14" s="4" t="inlineStr">
        <is>
          <t>Finance leases</t>
        </is>
      </c>
      <c r="B14" s="7" t="n">
        <v>0</v>
      </c>
      <c r="C14" s="7" t="n">
        <v>0</v>
      </c>
      <c r="D14"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Disclosures (Details) - USD ($) $ in Thousands</t>
        </is>
      </c>
      <c r="B1" s="2" t="inlineStr">
        <is>
          <t>Dec. 31, 2021</t>
        </is>
      </c>
      <c r="C1" s="2" t="inlineStr">
        <is>
          <t>Dec. 31, 2020</t>
        </is>
      </c>
    </row>
    <row r="2">
      <c r="A2" s="3" t="inlineStr">
        <is>
          <t>Operating leases</t>
        </is>
      </c>
    </row>
    <row r="3">
      <c r="A3" s="4" t="inlineStr">
        <is>
          <t>Operating lease right-of-use assets</t>
        </is>
      </c>
      <c r="B3" s="7" t="n">
        <v>48703</v>
      </c>
      <c r="C3" s="7" t="n">
        <v>9010</v>
      </c>
    </row>
    <row r="4">
      <c r="A4" s="3" t="inlineStr">
        <is>
          <t>Operating lease liabilities:</t>
        </is>
      </c>
    </row>
    <row r="5">
      <c r="A5" s="4" t="inlineStr">
        <is>
          <t>Operating lease liabilities</t>
        </is>
      </c>
      <c r="B5" s="6" t="n">
        <v>9826</v>
      </c>
      <c r="C5" s="6" t="n">
        <v>3912</v>
      </c>
    </row>
    <row r="6">
      <c r="A6" s="4" t="inlineStr">
        <is>
          <t>Operating lease liabilities — less current portion</t>
        </is>
      </c>
      <c r="B6" s="6" t="n">
        <v>47088</v>
      </c>
      <c r="C6" s="6" t="n">
        <v>5379</v>
      </c>
    </row>
    <row r="7">
      <c r="A7" s="4" t="inlineStr">
        <is>
          <t>Total operating lease liabilities</t>
        </is>
      </c>
      <c r="B7" s="6" t="n">
        <v>56914</v>
      </c>
      <c r="C7" s="6" t="n">
        <v>9291</v>
      </c>
    </row>
    <row r="8">
      <c r="A8" s="3" t="inlineStr">
        <is>
          <t>Finance leases</t>
        </is>
      </c>
    </row>
    <row r="9">
      <c r="A9" s="4" t="inlineStr">
        <is>
          <t>Property and equipment, gross</t>
        </is>
      </c>
      <c r="B9" s="6" t="n">
        <v>42541</v>
      </c>
      <c r="C9" s="6" t="n">
        <v>45021</v>
      </c>
    </row>
    <row r="10">
      <c r="A10" s="4" t="inlineStr">
        <is>
          <t>Less: accumulated depreciation and amortization</t>
        </is>
      </c>
      <c r="B10" s="6" t="n">
        <v>-41689</v>
      </c>
      <c r="C10" s="6" t="n">
        <v>-41908</v>
      </c>
    </row>
    <row r="11">
      <c r="A11" s="4" t="inlineStr">
        <is>
          <t>Property and equipment, net</t>
        </is>
      </c>
      <c r="B11" s="7" t="n">
        <v>852</v>
      </c>
      <c r="C11" s="7" t="n">
        <v>3113</v>
      </c>
    </row>
    <row r="12">
      <c r="A12" s="4" t="inlineStr">
        <is>
          <t>Finance lease, right-of-use asset, Balance Sheet location [Extensible Enumeration]</t>
        </is>
      </c>
      <c r="B12" s="4" t="inlineStr">
        <is>
          <t>Property and equipment, net</t>
        </is>
      </c>
      <c r="C12" s="4" t="inlineStr">
        <is>
          <t>Property and equipment, net</t>
        </is>
      </c>
    </row>
    <row r="13">
      <c r="A13" s="3" t="inlineStr">
        <is>
          <t>Finance lease liabilities:</t>
        </is>
      </c>
    </row>
    <row r="14">
      <c r="A14" s="4" t="inlineStr">
        <is>
          <t>Finance lease liabilities</t>
        </is>
      </c>
      <c r="B14" s="7" t="n">
        <v>0</v>
      </c>
      <c r="C14" s="7" t="n">
        <v>612</v>
      </c>
    </row>
    <row r="15">
      <c r="A15" s="4" t="inlineStr">
        <is>
          <t>Finance lease liabilities — less current portion</t>
        </is>
      </c>
      <c r="B15" s="6" t="n">
        <v>0</v>
      </c>
      <c r="C15" s="6" t="n">
        <v>0</v>
      </c>
    </row>
    <row r="16">
      <c r="A16" s="4" t="inlineStr">
        <is>
          <t>Total finance lease liabilities</t>
        </is>
      </c>
      <c r="B16" s="7" t="n">
        <v>0</v>
      </c>
      <c r="C16" s="7" t="n">
        <v>6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Leases - Weighted Average Remaining Terms and Discount Rates (Details)</t>
        </is>
      </c>
      <c r="B1" s="2" t="inlineStr">
        <is>
          <t>Dec. 31, 2021</t>
        </is>
      </c>
      <c r="C1" s="2" t="inlineStr">
        <is>
          <t>Dec. 31, 2020</t>
        </is>
      </c>
    </row>
    <row r="2">
      <c r="A2" s="3" t="inlineStr">
        <is>
          <t>Leases [Abstract]</t>
        </is>
      </c>
    </row>
    <row r="3">
      <c r="A3" s="4" t="inlineStr">
        <is>
          <t>Weighted average remaining lease term, Operating leases (in years)</t>
        </is>
      </c>
      <c r="B3" s="4" t="inlineStr">
        <is>
          <t>7 years 3 months 18 days</t>
        </is>
      </c>
      <c r="C3" s="4" t="inlineStr">
        <is>
          <t>2 years 7 months 6 days</t>
        </is>
      </c>
    </row>
    <row r="4">
      <c r="A4" s="4" t="inlineStr">
        <is>
          <t>Weighted average remaining lease term, Finance leases (in years)</t>
        </is>
      </c>
      <c r="B4" s="4" t="inlineStr">
        <is>
          <t>0 years</t>
        </is>
      </c>
      <c r="C4" s="4" t="inlineStr">
        <is>
          <t>6 months</t>
        </is>
      </c>
    </row>
    <row r="5">
      <c r="A5" s="4" t="inlineStr">
        <is>
          <t>Weighted average discount rate, Operating leases</t>
        </is>
      </c>
      <c r="B5" s="4" t="inlineStr">
        <is>
          <t>3.20%</t>
        </is>
      </c>
      <c r="C5" s="4" t="inlineStr">
        <is>
          <t>4.50%</t>
        </is>
      </c>
    </row>
    <row r="6">
      <c r="A6" s="4" t="inlineStr">
        <is>
          <t>Weighted average discount rate, Finance leases</t>
        </is>
      </c>
      <c r="B6" s="4" t="inlineStr">
        <is>
          <t>0.00%</t>
        </is>
      </c>
      <c r="C6" s="4" t="inlineStr">
        <is>
          <t>7.9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1</t>
        </is>
      </c>
      <c r="C1" s="2" t="inlineStr">
        <is>
          <t>Dec. 31, 2020</t>
        </is>
      </c>
    </row>
    <row r="2">
      <c r="A2" s="3" t="inlineStr">
        <is>
          <t>Operating Leases</t>
        </is>
      </c>
    </row>
    <row r="3">
      <c r="A3" s="4" t="inlineStr">
        <is>
          <t>2022</t>
        </is>
      </c>
      <c r="B3" s="7" t="n">
        <v>11383</v>
      </c>
    </row>
    <row r="4">
      <c r="A4" s="4" t="inlineStr">
        <is>
          <t>2023</t>
        </is>
      </c>
      <c r="B4" s="6" t="n">
        <v>10633</v>
      </c>
    </row>
    <row r="5">
      <c r="A5" s="4" t="inlineStr">
        <is>
          <t>2024</t>
        </is>
      </c>
      <c r="B5" s="6" t="n">
        <v>7744</v>
      </c>
    </row>
    <row r="6">
      <c r="A6" s="4" t="inlineStr">
        <is>
          <t>2025</t>
        </is>
      </c>
      <c r="B6" s="6" t="n">
        <v>5583</v>
      </c>
    </row>
    <row r="7">
      <c r="A7" s="4" t="inlineStr">
        <is>
          <t>2026</t>
        </is>
      </c>
      <c r="B7" s="6" t="n">
        <v>5752</v>
      </c>
    </row>
    <row r="8">
      <c r="A8" s="4" t="inlineStr">
        <is>
          <t>Thereafter</t>
        </is>
      </c>
      <c r="B8" s="6" t="n">
        <v>22858</v>
      </c>
    </row>
    <row r="9">
      <c r="A9" s="4" t="inlineStr">
        <is>
          <t>Total future minimum lease payments</t>
        </is>
      </c>
      <c r="B9" s="6" t="n">
        <v>63953</v>
      </c>
    </row>
    <row r="10">
      <c r="A10" s="4" t="inlineStr">
        <is>
          <t>Less: imputed interest</t>
        </is>
      </c>
      <c r="B10" s="6" t="n">
        <v>-7039</v>
      </c>
    </row>
    <row r="11">
      <c r="A11" s="4" t="inlineStr">
        <is>
          <t>Total</t>
        </is>
      </c>
      <c r="B11" s="6" t="n">
        <v>56914</v>
      </c>
      <c r="C11" s="7" t="n">
        <v>9291</v>
      </c>
    </row>
    <row r="12">
      <c r="A12" s="3" t="inlineStr">
        <is>
          <t>Finance Leases</t>
        </is>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4" t="inlineStr">
        <is>
          <t xml:space="preserve"> </t>
        </is>
      </c>
    </row>
    <row r="19">
      <c r="A19" s="4" t="inlineStr">
        <is>
          <t>Total future minimum lease payments</t>
        </is>
      </c>
      <c r="B19" s="6" t="n">
        <v>0</v>
      </c>
    </row>
    <row r="20">
      <c r="A20" s="4" t="inlineStr">
        <is>
          <t>Less: imputed interest</t>
        </is>
      </c>
      <c r="B20" s="6" t="n">
        <v>0</v>
      </c>
    </row>
    <row r="21">
      <c r="A21" s="4" t="inlineStr">
        <is>
          <t>Total</t>
        </is>
      </c>
      <c r="B21" s="7" t="n">
        <v>0</v>
      </c>
      <c r="C21" s="7" t="n">
        <v>6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12:37Z</dcterms:created>
  <dcterms:modified xmlns:dcterms="http://purl.org/dc/terms/" xmlns:xsi="http://www.w3.org/2001/XMLSchema-instance" xsi:type="dcterms:W3CDTF">2022-02-28T22:12:37Z</dcterms:modified>
</cp:coreProperties>
</file>